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Intangible Assets, Goodwill, an" sheetId="11" state="visible" r:id="rId11"/>
    <sheet xmlns:r="http://schemas.openxmlformats.org/officeDocument/2006/relationships" name="Debt and Other Commitments" sheetId="12" state="visible" r:id="rId12"/>
    <sheet xmlns:r="http://schemas.openxmlformats.org/officeDocument/2006/relationships" name="Stockholders' Equity" sheetId="13" state="visible" r:id="rId13"/>
    <sheet xmlns:r="http://schemas.openxmlformats.org/officeDocument/2006/relationships" name="Supplemental Balance Sheet Deta" sheetId="14" state="visible" r:id="rId14"/>
    <sheet xmlns:r="http://schemas.openxmlformats.org/officeDocument/2006/relationships" name="Legal Proceeding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egments and Geographic Data" sheetId="18" state="visible" r:id="rId18"/>
    <sheet xmlns:r="http://schemas.openxmlformats.org/officeDocument/2006/relationships" name="Quarterly Financial Information"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Revenue (Tables)" sheetId="22" state="visible" r:id="rId22"/>
    <sheet xmlns:r="http://schemas.openxmlformats.org/officeDocument/2006/relationships" name="Investments and Fair Value Me_2" sheetId="23" state="visible" r:id="rId23"/>
    <sheet xmlns:r="http://schemas.openxmlformats.org/officeDocument/2006/relationships" name="Intangible Assets, Goodwill, _2" sheetId="24" state="visible" r:id="rId24"/>
    <sheet xmlns:r="http://schemas.openxmlformats.org/officeDocument/2006/relationships" name="Debt and Other Commitments (Tab" sheetId="25" state="visible" r:id="rId25"/>
    <sheet xmlns:r="http://schemas.openxmlformats.org/officeDocument/2006/relationships" name="Stockholders' Equity (Tables)" sheetId="26" state="visible" r:id="rId26"/>
    <sheet xmlns:r="http://schemas.openxmlformats.org/officeDocument/2006/relationships" name="Supplemental Balance Sheet De_2" sheetId="27" state="visible" r:id="rId27"/>
    <sheet xmlns:r="http://schemas.openxmlformats.org/officeDocument/2006/relationships" name="Income Taxes (Tables)" sheetId="28" state="visible" r:id="rId28"/>
    <sheet xmlns:r="http://schemas.openxmlformats.org/officeDocument/2006/relationships" name="Segments and Geographic Data (T" sheetId="29" state="visible" r:id="rId29"/>
    <sheet xmlns:r="http://schemas.openxmlformats.org/officeDocument/2006/relationships" name="Quarterly Financial Informati_2"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Organization and Significant _6" sheetId="33" state="visible" r:id="rId33"/>
    <sheet xmlns:r="http://schemas.openxmlformats.org/officeDocument/2006/relationships" name="Organization and Significant _7" sheetId="34" state="visible" r:id="rId34"/>
    <sheet xmlns:r="http://schemas.openxmlformats.org/officeDocument/2006/relationships" name="Organization and Significant _8" sheetId="35" state="visible" r:id="rId35"/>
    <sheet xmlns:r="http://schemas.openxmlformats.org/officeDocument/2006/relationships" name="Organization and Significant _9" sheetId="36" state="visible" r:id="rId36"/>
    <sheet xmlns:r="http://schemas.openxmlformats.org/officeDocument/2006/relationships" name="Organization and Significant_10" sheetId="37" state="visible" r:id="rId37"/>
    <sheet xmlns:r="http://schemas.openxmlformats.org/officeDocument/2006/relationships" name="Organization and Significant_11" sheetId="38" state="visible" r:id="rId38"/>
    <sheet xmlns:r="http://schemas.openxmlformats.org/officeDocument/2006/relationships" name="Organization and Significant_12" sheetId="39" state="visible" r:id="rId39"/>
    <sheet xmlns:r="http://schemas.openxmlformats.org/officeDocument/2006/relationships" name="Organization and Significant_13" sheetId="40" state="visible" r:id="rId40"/>
    <sheet xmlns:r="http://schemas.openxmlformats.org/officeDocument/2006/relationships" name="Organization and Significant_14" sheetId="41" state="visible" r:id="rId41"/>
    <sheet xmlns:r="http://schemas.openxmlformats.org/officeDocument/2006/relationships" name="Organization and Significant_15" sheetId="42" state="visible" r:id="rId42"/>
    <sheet xmlns:r="http://schemas.openxmlformats.org/officeDocument/2006/relationships" name="Revenue - Summary of Disaggrega" sheetId="43" state="visible" r:id="rId43"/>
    <sheet xmlns:r="http://schemas.openxmlformats.org/officeDocument/2006/relationships" name="Revenue - Performance Obligatio" sheetId="44" state="visible" r:id="rId44"/>
    <sheet xmlns:r="http://schemas.openxmlformats.org/officeDocument/2006/relationships" name="Revenue - Narrative (Details)" sheetId="45" state="visible" r:id="rId45"/>
    <sheet xmlns:r="http://schemas.openxmlformats.org/officeDocument/2006/relationships" name="Investments and Fair Value Me_3" sheetId="46" state="visible" r:id="rId46"/>
    <sheet xmlns:r="http://schemas.openxmlformats.org/officeDocument/2006/relationships" name="Investments and Fair Value Me_4" sheetId="47" state="visible" r:id="rId47"/>
    <sheet xmlns:r="http://schemas.openxmlformats.org/officeDocument/2006/relationships" name="Investments and Fair Value Me_5" sheetId="48" state="visible" r:id="rId48"/>
    <sheet xmlns:r="http://schemas.openxmlformats.org/officeDocument/2006/relationships" name="Investments and Fair Value Me_6" sheetId="49" state="visible" r:id="rId49"/>
    <sheet xmlns:r="http://schemas.openxmlformats.org/officeDocument/2006/relationships" name="Intangible Assets, Goodwill, _3" sheetId="50" state="visible" r:id="rId50"/>
    <sheet xmlns:r="http://schemas.openxmlformats.org/officeDocument/2006/relationships" name="Intangible Assets, Goodwill, _4" sheetId="51" state="visible" r:id="rId51"/>
    <sheet xmlns:r="http://schemas.openxmlformats.org/officeDocument/2006/relationships" name="Intangible Assets, Goodwill, _5" sheetId="52" state="visible" r:id="rId52"/>
    <sheet xmlns:r="http://schemas.openxmlformats.org/officeDocument/2006/relationships" name="Intangible Assets, Goodwill, _6" sheetId="53" state="visible" r:id="rId53"/>
    <sheet xmlns:r="http://schemas.openxmlformats.org/officeDocument/2006/relationships" name="Debt and Other Commitments - Su" sheetId="54" state="visible" r:id="rId54"/>
    <sheet xmlns:r="http://schemas.openxmlformats.org/officeDocument/2006/relationships" name="Debt and Other Commitments - Na" sheetId="55" state="visible" r:id="rId55"/>
    <sheet xmlns:r="http://schemas.openxmlformats.org/officeDocument/2006/relationships" name="Debt and Other Commitments - _2" sheetId="56" state="visible" r:id="rId56"/>
    <sheet xmlns:r="http://schemas.openxmlformats.org/officeDocument/2006/relationships" name="Debt and Other Commitments - _3" sheetId="57" state="visible" r:id="rId57"/>
    <sheet xmlns:r="http://schemas.openxmlformats.org/officeDocument/2006/relationships" name="Debt and Other Commitments - Fu" sheetId="58" state="visible" r:id="rId58"/>
    <sheet xmlns:r="http://schemas.openxmlformats.org/officeDocument/2006/relationships" name="Debt and Other Commitments - _4" sheetId="59" state="visible" r:id="rId59"/>
    <sheet xmlns:r="http://schemas.openxmlformats.org/officeDocument/2006/relationships" name="Stockholders' Equity - Narrativ" sheetId="60" state="visible" r:id="rId60"/>
    <sheet xmlns:r="http://schemas.openxmlformats.org/officeDocument/2006/relationships" name="Stockholders' Equity - Narrat_2" sheetId="61" state="visible" r:id="rId61"/>
    <sheet xmlns:r="http://schemas.openxmlformats.org/officeDocument/2006/relationships" name="Stockholders' Equity - Summary " sheetId="62" state="visible" r:id="rId62"/>
    <sheet xmlns:r="http://schemas.openxmlformats.org/officeDocument/2006/relationships" name="Stockholders' Equity - Summar_2" sheetId="63" state="visible" r:id="rId63"/>
    <sheet xmlns:r="http://schemas.openxmlformats.org/officeDocument/2006/relationships" name="Stockholders' Equity - Summar_3" sheetId="64" state="visible" r:id="rId64"/>
    <sheet xmlns:r="http://schemas.openxmlformats.org/officeDocument/2006/relationships" name="Stockholders' Equity - Narrat_3" sheetId="65" state="visible" r:id="rId65"/>
    <sheet xmlns:r="http://schemas.openxmlformats.org/officeDocument/2006/relationships" name="Stockholders' Equity - Narrat_4" sheetId="66" state="visible" r:id="rId66"/>
    <sheet xmlns:r="http://schemas.openxmlformats.org/officeDocument/2006/relationships" name="Stockholders' Equity - Narrat_5" sheetId="67" state="visible" r:id="rId67"/>
    <sheet xmlns:r="http://schemas.openxmlformats.org/officeDocument/2006/relationships" name="Stockholders' Equity - Summar_4" sheetId="68" state="visible" r:id="rId68"/>
    <sheet xmlns:r="http://schemas.openxmlformats.org/officeDocument/2006/relationships" name="Stockholders' Equity - Summar_5" sheetId="69" state="visible" r:id="rId69"/>
    <sheet xmlns:r="http://schemas.openxmlformats.org/officeDocument/2006/relationships" name="Supplemental Balance Sheet De_3" sheetId="70" state="visible" r:id="rId70"/>
    <sheet xmlns:r="http://schemas.openxmlformats.org/officeDocument/2006/relationships" name="Supplemental Balance Sheet De_4" sheetId="71" state="visible" r:id="rId71"/>
    <sheet xmlns:r="http://schemas.openxmlformats.org/officeDocument/2006/relationships" name="Supplemental Balance Sheet De_5" sheetId="72" state="visible" r:id="rId72"/>
    <sheet xmlns:r="http://schemas.openxmlformats.org/officeDocument/2006/relationships" name="Supplemental Balance Sheet De_6" sheetId="73" state="visible" r:id="rId73"/>
    <sheet xmlns:r="http://schemas.openxmlformats.org/officeDocument/2006/relationships" name="Supplemental Balance Sheet De_7" sheetId="74" state="visible" r:id="rId74"/>
    <sheet xmlns:r="http://schemas.openxmlformats.org/officeDocument/2006/relationships" name="Supplemental Balance Sheet De_8" sheetId="75" state="visible" r:id="rId75"/>
    <sheet xmlns:r="http://schemas.openxmlformats.org/officeDocument/2006/relationships" name="Supplemental Balance Sheet De_9" sheetId="76" state="visible" r:id="rId76"/>
    <sheet xmlns:r="http://schemas.openxmlformats.org/officeDocument/2006/relationships" name="Supplemental Balance Sheet D_10" sheetId="77" state="visible" r:id="rId77"/>
    <sheet xmlns:r="http://schemas.openxmlformats.org/officeDocument/2006/relationships" name="Income Taxes - Summary of Incom" sheetId="78" state="visible" r:id="rId78"/>
    <sheet xmlns:r="http://schemas.openxmlformats.org/officeDocument/2006/relationships" name="Income Taxes - Summary of Provi" sheetId="79" state="visible" r:id="rId79"/>
    <sheet xmlns:r="http://schemas.openxmlformats.org/officeDocument/2006/relationships" name="Income Taxes - Summary of Recon" sheetId="80" state="visible" r:id="rId80"/>
    <sheet xmlns:r="http://schemas.openxmlformats.org/officeDocument/2006/relationships" name="Income Taxes - Narrative (Detai" sheetId="81" state="visible" r:id="rId81"/>
    <sheet xmlns:r="http://schemas.openxmlformats.org/officeDocument/2006/relationships" name="Income Taxes - Summary of Signi" sheetId="82" state="visible" r:id="rId82"/>
    <sheet xmlns:r="http://schemas.openxmlformats.org/officeDocument/2006/relationships" name="Income Taxes - Summary of the G" sheetId="83" state="visible" r:id="rId83"/>
    <sheet xmlns:r="http://schemas.openxmlformats.org/officeDocument/2006/relationships" name="Employee Benefit Plans (Details" sheetId="84" state="visible" r:id="rId84"/>
    <sheet xmlns:r="http://schemas.openxmlformats.org/officeDocument/2006/relationships" name="Segments and Geographic Data - " sheetId="85" state="visible" r:id="rId85"/>
    <sheet xmlns:r="http://schemas.openxmlformats.org/officeDocument/2006/relationships" name="Segments and Geographic Data _2" sheetId="86" state="visible" r:id="rId86"/>
    <sheet xmlns:r="http://schemas.openxmlformats.org/officeDocument/2006/relationships" name="Segments and Geographic Data _3" sheetId="87" state="visible" r:id="rId87"/>
    <sheet xmlns:r="http://schemas.openxmlformats.org/officeDocument/2006/relationships" name="Quarterly Financial Informati_3" sheetId="88" state="visible" r:id="rId88"/>
    <sheet xmlns:r="http://schemas.openxmlformats.org/officeDocument/2006/relationships" name="Uncategorized Items - form10-k2" sheetId="89" state="visible" r:id="rId89"/>
  </sheets>
  <definedNames/>
  <calcPr calcId="124519" fullCalcOnLoad="1"/>
</workbook>
</file>

<file path=xl/sharedStrings.xml><?xml version="1.0" encoding="utf-8"?>
<sst xmlns="http://schemas.openxmlformats.org/spreadsheetml/2006/main" uniqueCount="969">
  <si>
    <t>Cover Page - USD ($) shares in Millions, $ in Billions</t>
  </si>
  <si>
    <t>12 Months Ended</t>
  </si>
  <si>
    <t>Dec. 29, 2019</t>
  </si>
  <si>
    <t>Feb. 07, 2020</t>
  </si>
  <si>
    <t>Jun. 28, 2019</t>
  </si>
  <si>
    <t>Cover page.</t>
  </si>
  <si>
    <t>Document Type</t>
  </si>
  <si>
    <t>10-K</t>
  </si>
  <si>
    <t>Document Annual Report</t>
  </si>
  <si>
    <t>true</t>
  </si>
  <si>
    <t>Document Period End Date</t>
  </si>
  <si>
    <t>Dec. 29,
		2019</t>
  </si>
  <si>
    <t>Document Transition Report</t>
  </si>
  <si>
    <t>false</t>
  </si>
  <si>
    <t>Entity File Number</t>
  </si>
  <si>
    <t>001-35406</t>
  </si>
  <si>
    <t>Entity Registrant Name</t>
  </si>
  <si>
    <t>Illumina, Inc.</t>
  </si>
  <si>
    <t>Entity Incorporation, State or Country Code</t>
  </si>
  <si>
    <t>DE</t>
  </si>
  <si>
    <t>Entity Tax Identification Number</t>
  </si>
  <si>
    <t>33-0804655</t>
  </si>
  <si>
    <t>Entity Address, Address Line One</t>
  </si>
  <si>
    <t>200 Illumina Way</t>
  </si>
  <si>
    <t>Entity Address, City or Town</t>
  </si>
  <si>
    <t>San Diego</t>
  </si>
  <si>
    <t>Entity Address, State or Province</t>
  </si>
  <si>
    <t>CA</t>
  </si>
  <si>
    <t>Entity Address, Postal Zip Code</t>
  </si>
  <si>
    <t>92122</t>
  </si>
  <si>
    <t>City Area Code</t>
  </si>
  <si>
    <t>858</t>
  </si>
  <si>
    <t>Local Phone Number</t>
  </si>
  <si>
    <t>202-4500</t>
  </si>
  <si>
    <t>Title of 12(b) Security</t>
  </si>
  <si>
    <t>Common Stock, $0.01 par value</t>
  </si>
  <si>
    <t>Trading Symbol</t>
  </si>
  <si>
    <t>ILM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1110803</t>
  </si>
  <si>
    <t>Current Fiscal Year End Date</t>
  </si>
  <si>
    <t>--12-29</t>
  </si>
  <si>
    <t>Document Fiscal Year Focus</t>
  </si>
  <si>
    <t>2019</t>
  </si>
  <si>
    <t>Document Fiscal Period Focus</t>
  </si>
  <si>
    <t>FY</t>
  </si>
  <si>
    <t>Amendment Flag</t>
  </si>
  <si>
    <t>Documents Incorporated by Reference</t>
  </si>
  <si>
    <t>Portions of the registrant’s definitive proxy statement for the 2020 annual meeting of stockholders are incorporated by reference into Items 10 through 14 of Part III of this Report</t>
  </si>
  <si>
    <t>Consolidated Balance Sheets - USD ($) $ in Millions</t>
  </si>
  <si>
    <t>Dec. 30, 2018</t>
  </si>
  <si>
    <t>Current assets:</t>
  </si>
  <si>
    <t>Cash and cash equivalents</t>
  </si>
  <si>
    <t>Short-term investments</t>
  </si>
  <si>
    <t>Accounts receivable, net</t>
  </si>
  <si>
    <t>Inventory</t>
  </si>
  <si>
    <t>Prepaid expenses and other current assets</t>
  </si>
  <si>
    <t>Total current assets</t>
  </si>
  <si>
    <t>Property and equipment, net</t>
  </si>
  <si>
    <t>Operating lease right-of-use assets</t>
  </si>
  <si>
    <t>Goodwill</t>
  </si>
  <si>
    <t>Intangible assets, net</t>
  </si>
  <si>
    <t>Deferred tax assets, net</t>
  </si>
  <si>
    <t>Other assets</t>
  </si>
  <si>
    <t>Total assets</t>
  </si>
  <si>
    <t>Current liabilities:</t>
  </si>
  <si>
    <t>Accounts payable</t>
  </si>
  <si>
    <t>Accrued liabilities</t>
  </si>
  <si>
    <t>Long-term debt, current portion</t>
  </si>
  <si>
    <t>Total current liabilities</t>
  </si>
  <si>
    <t>Operating lease liabilities</t>
  </si>
  <si>
    <t>Long-term debt</t>
  </si>
  <si>
    <t>Other long-term liabilities</t>
  </si>
  <si>
    <t>Commitments and contingencies</t>
  </si>
  <si>
    <t xml:space="preserve"> </t>
  </si>
  <si>
    <t>Redeemable noncontrolling interests</t>
  </si>
  <si>
    <t>Stockholders’ equity:</t>
  </si>
  <si>
    <t>Preferred stock, $0.01 par value, 10 million shares authorized; no shares issued and outstanding at December 29, 2019 and December 30, 2018</t>
  </si>
  <si>
    <t>Common stock, $0.01 par value, 320 million shares authorized; 194 million shares issued and 147 million outstanding at December 29, 2019; 192 million shares issued and 147 million outstanding at December 30, 2018</t>
  </si>
  <si>
    <t>Additional paid-in capital</t>
  </si>
  <si>
    <t>Accumulated other comprehensive income (loss)</t>
  </si>
  <si>
    <t>Retained earnings</t>
  </si>
  <si>
    <t>Treasury stock, 47 million shares and 45 million shares at cost at December 29, 2019 and December 30, 2018, respectively</t>
  </si>
  <si>
    <t>Total Illumina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Millions, $ in Millions</t>
  </si>
  <si>
    <t>Dec. 31, 2017</t>
  </si>
  <si>
    <t>Revenue:</t>
  </si>
  <si>
    <t>Total revenue</t>
  </si>
  <si>
    <t>Cost of revenue:</t>
  </si>
  <si>
    <t>Amortization of acquired intangible assets</t>
  </si>
  <si>
    <t>Total cost of revenue</t>
  </si>
  <si>
    <t>Gross profit</t>
  </si>
  <si>
    <t>Operating expense:</t>
  </si>
  <si>
    <t>Research and development</t>
  </si>
  <si>
    <t>Selling, general and administrative</t>
  </si>
  <si>
    <t>Total operating expense</t>
  </si>
  <si>
    <t>Income from operations</t>
  </si>
  <si>
    <t>Other income (expense):</t>
  </si>
  <si>
    <t>Interest income</t>
  </si>
  <si>
    <t>Interest expense</t>
  </si>
  <si>
    <t>Other income, net</t>
  </si>
  <si>
    <t>Total other income, net</t>
  </si>
  <si>
    <t>Income before income taxes</t>
  </si>
  <si>
    <t>Provision for income taxes</t>
  </si>
  <si>
    <t>Consolidated net income</t>
  </si>
  <si>
    <t>Add: Net loss attributable to noncontrolling interests</t>
  </si>
  <si>
    <t>Net income attributable to Illumina stockholders</t>
  </si>
  <si>
    <t>Net income attributable to Illumina stockholders for earnings per share</t>
  </si>
  <si>
    <t>Earnings per share attributable to Illumina stockholders:</t>
  </si>
  <si>
    <t>Basic (in dollars per share)</t>
  </si>
  <si>
    <t>Diluted (in dollars per share)</t>
  </si>
  <si>
    <t>Shares used in computing earnings per share:</t>
  </si>
  <si>
    <t>Basic (in shares)</t>
  </si>
  <si>
    <t>Diluted (in shares)</t>
  </si>
  <si>
    <t>Product revenue</t>
  </si>
  <si>
    <t>Cost of revenue</t>
  </si>
  <si>
    <t>Service and other revenue</t>
  </si>
  <si>
    <t>Consolidated Statements of Comprehensive Income - USD ($) $ in Millions</t>
  </si>
  <si>
    <t>Statement of Comprehensive Income [Abstract]</t>
  </si>
  <si>
    <t>Unrealized gain on available-for-sale debt securities, net of deferred tax</t>
  </si>
  <si>
    <t>Total consolidated comprehensive income</t>
  </si>
  <si>
    <t>Add: Comprehensive loss attributable to noncontrolling interests</t>
  </si>
  <si>
    <t>Comprehensive income attributable to Illumina stockholders</t>
  </si>
  <si>
    <t>Consolidated Statements of Stockholders' Equity - USD ($) shares in Millions, $ in Millions</t>
  </si>
  <si>
    <t>Total</t>
  </si>
  <si>
    <t>Common Stock</t>
  </si>
  <si>
    <t>Additional Paid-In Capital</t>
  </si>
  <si>
    <t>Accumulated Other Comprehensive (Loss) Income</t>
  </si>
  <si>
    <t>Retained Earnings</t>
  </si>
  <si>
    <t>Treasury Stock</t>
  </si>
  <si>
    <t>Noncontrolling Interests</t>
  </si>
  <si>
    <t>Beginning balance (in shares) at Jan. 01, 2017</t>
  </si>
  <si>
    <t>Beginning balance at Jan. 01, 2017</t>
  </si>
  <si>
    <t>Increase (Decrease) in Stockholders' Equity [Roll Forward]</t>
  </si>
  <si>
    <t>Net income (loss)</t>
  </si>
  <si>
    <t>Issuance of common stock, net of repurchases (in shares)</t>
  </si>
  <si>
    <t>Issuance of common stock, net of repurchases</t>
  </si>
  <si>
    <t>Share-based compensation</t>
  </si>
  <si>
    <t>Adjustment to the carrying value of redeemable noncontrolling interests</t>
  </si>
  <si>
    <t>Deconsolidation of noncontrolling interests</t>
  </si>
  <si>
    <t>Vesting of redeemable equity awards</t>
  </si>
  <si>
    <t>Ending balance (in shares) at Dec. 31, 2017</t>
  </si>
  <si>
    <t>Ending balance at Dec. 31, 2017</t>
  </si>
  <si>
    <t>Issuance of subsidiary shares</t>
  </si>
  <si>
    <t>Contributions from noncontrolling interest owners</t>
  </si>
  <si>
    <t>Issuance of convertible senior notes, net of tax impact</t>
  </si>
  <si>
    <t>Ending balance (in shares) at Dec. 30, 2018</t>
  </si>
  <si>
    <t>Ending balance at Dec. 30, 2018</t>
  </si>
  <si>
    <t>Ending balance (in shares) at Dec. 29, 2019</t>
  </si>
  <si>
    <t>Ending balance at Dec. 29, 2019</t>
  </si>
  <si>
    <t>Consolidated Statements of Cash Flows - USD ($) $ in Millions</t>
  </si>
  <si>
    <t>Cash flows from operating activities:</t>
  </si>
  <si>
    <t>Adjustments to reconcile net income to net cash provided by operating activities:</t>
  </si>
  <si>
    <t>Depreciation expense</t>
  </si>
  <si>
    <t>Amortization of intangible assets</t>
  </si>
  <si>
    <t>Share-based compensation expense</t>
  </si>
  <si>
    <t>Accretion of debt discount</t>
  </si>
  <si>
    <t>Deferred income taxes</t>
  </si>
  <si>
    <t>Payment of accreted debt discount</t>
  </si>
  <si>
    <t>Unrealized gains on marketable equity securities</t>
  </si>
  <si>
    <t>Gains on deconsolidation</t>
  </si>
  <si>
    <t>Loss on Continuation Advances</t>
  </si>
  <si>
    <t>Impairment of intangible assets</t>
  </si>
  <si>
    <t>Other</t>
  </si>
  <si>
    <t>Changes in operating assets and liabilities:</t>
  </si>
  <si>
    <t>Accounts receivable</t>
  </si>
  <si>
    <t>Operating lease right-of-use assets and liabilities, net</t>
  </si>
  <si>
    <t>Net cash provided by operating activities</t>
  </si>
  <si>
    <t>Cash flows from investing activities:</t>
  </si>
  <si>
    <t>Maturities of available-for-sale securities</t>
  </si>
  <si>
    <t>Purchases of available-for-sale securities</t>
  </si>
  <si>
    <t>Sales of available-for-sale securities</t>
  </si>
  <si>
    <t>Purchases of property and equipment</t>
  </si>
  <si>
    <t>Net purchases of strategic investments</t>
  </si>
  <si>
    <t>Cash paid for Continuation Advances</t>
  </si>
  <si>
    <t>Deconsolidation of Helix and GRAIL cash</t>
  </si>
  <si>
    <t>Proceeds from the deconsolidation of GRAIL</t>
  </si>
  <si>
    <t>Net cash paid for acquisitions</t>
  </si>
  <si>
    <t>Cash paid for intangible assets</t>
  </si>
  <si>
    <t>Net cash provided by (used in) investing activities</t>
  </si>
  <si>
    <t>Cash flows from financing activities:</t>
  </si>
  <si>
    <t>Payments on financing obligations</t>
  </si>
  <si>
    <t>Net proceeds from issuance of debt</t>
  </si>
  <si>
    <t>Common stock repurchases</t>
  </si>
  <si>
    <t>Proceeds from issuance of common stock</t>
  </si>
  <si>
    <t>Taxes paid related to net share settlement of equity awards</t>
  </si>
  <si>
    <t>Payments on acquisition related contingent consideration liability</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paid for income taxes</t>
  </si>
  <si>
    <t>Cash paid for operating lease liabilities</t>
  </si>
  <si>
    <t>Organization and Significant Accounting Policies</t>
  </si>
  <si>
    <t>Accounting Policies [Abstract]</t>
  </si>
  <si>
    <t>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Basis of Presentation The consolidated financial statements have been prepared in conformity with U.S. generally accepted accounting principles and include our accounts, our wholly-owned subsidiaries, majority-owned or controlled companies, and variable interest entities for which we are the primary beneficiary. All intercompany transactions and balances have been eliminated in consolidation. Certain prior period amounts have been reclassified to conform to the current period presentation. Variable Interest Entities (VIEs)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 See note “ 3. Investments and Fair Value Measurements ” for further details. Use of Estimates The preparation of the consolidated financial statements requires that management make estimates and assumptions that affect the reported amounts of assets, liabilities, revenues, expenses, and related disclosures of contingent assets and liabilities. Actual results could differ from those estimates. Fiscal Year Our fiscal year is the 52 or 53 weeks ending the Sunday closest to December 31, with quarters of 13 or 14 weeks ending the Sunday closest to March 31, June 30, September 30, and December 31. References to 2019, 2018, and 2017 refer to fiscal years ended December 29, 2019 , December 30, 2018 , and December 31, 2017 , respectively, all of which were 52 weeks. Functional Currency The U.S. dollar is the functional currency of our international operations. We re-measure foreign subsidiaries’ monetary assets and liabilities to the U.S. dollar and record the net gains or losses resulting from re-measurement in other income, net in the consolidated statements of income. Concentrations of Risk Customers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future revenues and results of operations.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Shipments to customers outside the United States comprised 48% , 47% , and 45% of total revenue in 2019, 2018, and 2017, respectively. Customers outside the United States represented 53% and 44% of our gross trade accounts receivable balance as of December 29, 2019 and December 30, 2018 , respectively. We had no customers that provided more than 10% of total revenue in 2019, 2018, and 2017. We perform regular reviews of customer activity and associated credit risks and do not require collateral or enter into netting arrangements. Historically, we have not experienced significant credit losses from accounts receivable. Financial Instruments We are also subject to risks related to our financial instruments, including cash and cash equivalents, investments, and accounts receivable. Most of our cash and cash equivalents as of December 29, 2019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U.S. government-sponsored entities, U.S. Treasury securities, and money market funds. Historically, we have not experienced significant credit losses from financial instruments. Suppliers We require customized products and components that currently are available from a limited number of sources. We source certain key products and components included in our products from single vendors. Segments 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Management evaluates the performance of our reportable segments based upon income (loss) from operations. We do not allocate expenses between segments. Accounting Pronouncements Adopted in 2019 In February 2016, the FASB issued ASU 2016-02, Leases (Topic 842), which requires lessees to recognize most leases on the balance sheet as lease liabilities with corresponding right-of-use assets and to disclose key information about leasing arrangements. We adopted Topic 842 on its effective date in the first quarter of 2019 using a modified retrospective approach by recognizing a cumulative-effect adjustment to retained earnings as of December 31, 2018. We elected the available package of practical expedients upon adoption, which allowed us to carry forward our historical assessment of whether existing agreements contained a lease and the classification of our existing operating leases. We continue to report our financial position as of December 30, 2018 under the former lease accounting standard (Topic 840) in our consolidated balance sheet. The following table summarizes the impact of Topic 842 on our consolidated balance sheet upon adoption on December 31, 2018: December 31, 2018 In millions Pre-adoption Adoption Impact Post-adoption ASSETS Prepaid expenses and other current assets $ 78 $ (8 ) $ 70 Property and equipment, net 1,075 (241 ) 834 Operating lease right-of-use assets — 579 579 Deferred tax assets, net 70 6 76 Total assets $ 1,223 $ 336 $ 1,559 LIABILITIES AND STOCKHOLDERS’ EQUITY Accrued liabilities $ 513 $ 36 $ 549 Operating lease liabilities — 722 722 Long-term debt 1,107 (269 ) 838 Other long-term liabilities 359 (135 ) 224 Retained earnings 3,083 (18 ) 3,065 Total liabilities and stockholders’ equity $ 5,062 $ 336 $ 5,398 The adoption impact summarized above was primarily due to the recognition of operating lease liabilities with corresponding right-of-use assets based on the present value of our remaining minimum lease payments, and the derecognition of existing fixed assets and financing obligations related to build-to-suit leasing arrangements that, under Topic 840, did not qualify for sale-leaseback accounting. The difference between these amounts, net of deferred tax, was recorded as a cumulative-effect adjustment to retained earnings. Accounting Pronouncements Adopted in 2018 In May 2014, the FASB issued ASU 2014-09, Revenue from Contracts with Customers (Topic 606) . The new standard is based on the principle that revenue should be recognized in an amount that reflects the consideration to which we expect to be entitled in exchange for the transfer of promised goods or services. We adopted Topic 606 using the modified retrospective transition method. The cumulative effect of applying the new revenue standard to all incomplete contracts as of January 1, 2018 was not material and, therefore, did not result in an adjustment to retained earnings. There was no material difference to the consolidated financial statements in 2018 due to the adoption of Topic 606. In January 2016, the FASB issued ASU 2016-01, Financial Instruments - Overall (Subtopic 825-10) , which requires equity investments (other than those accounted for under the equity method or those that result in consolidation) to be measured at fair value, with changes in fair value recognized in net income. This standard was effective for us beginning in the first quarter of 2018. Based on our elections, our equity investments that do not have readily determinable fair values and do not qualify for the net asset value practical expedient for estimating fair value are measured at cost, less any impairments, plus or minus changes resulting from observable price changes in orderly transactions for identifiable or similar investments of the same issuer. This measurement alternative was applied prospectively to such equity securities and did not result in an adjustment to retained earnings. Accounting Pronouncements Adopted in 2017 In March 2016, the FASB issued ASU 2016-09, Compensation - Stock Compensation (Topic 718) , which aims to simplify the accounting for share-based payment transactions, including accounting for income taxes, classification on the statement of cash flows, accounting for forfeitures, and classification of awards as either liabilities or equity. This ASU was effective for us beginning in the first quarter of 2017. This new standard increased the volatility of net income by requiring excess tax benefits from share-based payment arrangements to be classified as discrete items within the provision for income taxes, rather than recognizing excess tax benefits in additional paid-in capital. Upon adoption in the first quarter of 2017, we recorded $45 million , net, to retained earnings, primarily related to unrealized tax benefits associated with share-based compensation. As a result of the adoption of this new standard, we made an accounting policy election to recognize forfeitures as they occur and no longer estimate expected forfeitures. In addition, ASU 2016-09 requires that excess income tax benefits from share-based compensation arrangements be classified as cash flow from operations, rather than cash flow from financing activities. We elected to apply the cash flow classification guidance retrospectively. Accounting Pronouncements Pending Adoption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We will adopt the standard on its effective date in the first quarter of 2020, using a modified retrospective approach. We currently do not expect the adoption to have a material impact on our consolidated financial statements. Revenue Recognition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and development and licensing agreemen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 contract price is allocated to each performance obligation in proportion to its standalone selling price. We determine our best estimate of standalone selling price using average selling prices over a rolling 12 -month period coupled with an assessment of current market conditions. If the product or service has no history of sales or if the sales volume is not sufficient, we rely upon prices set by management, adjusted for applicable discounts.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genotyping and sequencing services is recognized when earned, which is generally at the time the genotyping or sequencing analysis data is made available to the customer. Revenue from instrument service contracts is recognized as the services are rendered, typically evenly over the contract term. Revenue from development and licensing agreements generally includes upfront and periodic licensing fees, contract research and development services, or payments for development and regulatory milestones. Revenue for these agreements is recognized when each distinct performance obligation is satisfied.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Earnings per Share 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Up to April 25, 2019 and February 28, 2017, the date of the Helix and GRAIL deconsolidations, respectively, per-share losses of Helix and GRAIL were included in the consolidated basic and diluted earnings per share computations based on our share of the entitie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calculation of weighted average shares used to calculate basic and diluted earnings per share: Years Ended In millions December 29, December 30, December 31, Weighted average shares outstanding 147 147 146 Effect of potentially dilutive common shares from: Equity awards 1 1 2 Convertible senior notes 1 1 — Weighted average shares used in calculating diluted earnings per share 149 149 148 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approximate the related fair values due to the short-term maturities of these instruments. Cash Equivalents and Debt Securities Cash equivalents are comprised of short-term, highly-liquid investments with maturities of 90 days or less at the date of purchase. We hold debt securities in U.S. government-sponsored entities, corporate debt securities, and U.S. Treasury securities. We have the ability, if necessary, to liquidate any of our short-term debt securities to meet our liquidity needs in the next 12 months. Accordingly, those investments with contractual maturities greater than one year from the date of purchase are classified as short-term investments on the accompanying consolidated balance sheets. We classify short-term debt investments as available-for-sale at the time of purchase and evaluate such classification as of each balance sheet date. All short-term debt investments are recorded at estimated fair value. Unrealized gains and losses for available-for-sale debt securities are included in accumulated other comprehensive income (loss), a component of stockholders’ equity. We evaluate our debt investments to assess whether those with unrealized loss positions are other than temporarily impaired. Impairments are considered to be other than temporary if they are related to deterioration in credit risk or if it is likely that the securities will be sold before the recovery of their cost basis. Realized gains, losses, and declines in value judged to be other than temporary are determined based on the specific identification method and are recorded in interest income in the consolidated statements of income. Equity Securities and Investments We have strategic investments in privately-held companies (non-marketable equity securities) and companies that have completed initial public offerings (marketable equity securities). Our marketable equity securities are measured at fair value. Our non-marketable equity securities without readily determinable market values are initially measured at cost and adjusted to fair value for observable transactions for identical or similar investments of the same issuer or impairment. Equity investments are classified as current or noncurrent based on the nature of the securities and their availability for use in current operations. Unrealized gains and losses for equity investments are recorded in other income, net in the consolidated statements of income. Our equity investments are assessed for impairment quarterly. Impairment losses, equal to the difference between the carrying value and the fair value of the investment, are recorded in other income, net. 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income, net. Revenue recognized from transactions with our strategic investees was $71 million , $143 million , and $127 million in 2019, 2018, and 2017, respectively. Accounts Receivable Trade accounts receivable are recorded at the net invoice value and are not interest-bearing. Receivables are considered past due based on the contractual payment terms. We reserve specific receivables if collectibility is no longer probable. We also reserve a percentage of our trade receivable balance based on collection history and current economic trends that might impact the level of future credit losses. These reserves are re-evaluated on a regular basis and adjusted as needed. Once a receivable is deemed to be uncollectible, such balance is charged against the reserve. Inventory Inventory is stated at the lower of cost or net realizable value, on a first-in, first-out basis. Inventory includes raw materials and finished goods that may be used in the research and development process, and such items are expensed as consumed or capitalized as property and equipment and depreciated. Inventory write-downs for slow-moving, excess, and obsolete inventories are estimated based on product life cycles, quality issues, historical experience, and usage forecasts. Property and Equipment 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 incurred outside of the application development stage are expensed as incurred. The estimated useful lives of the major classes of property and equipment are generally as follows: Estimated Useful Lives Buildings and leasehold improvements 4 to 20 years Machinery and equipment 3 to 5 years Computer hardware and software 3 to 9 years Furniture and fixtures 7 years Leases We lease approximately 2.5 million square feet of office, lab, manufacturing, and distribution facilities under various non-cancellable operating lease agreements (real estate leases). Our real estate leases have remaining lease terms of approximately 1 to 19 years, which represent the non-cancellable periods of the leases and include extension options that we determined are reasonably certain to be exercised. We exclude extension options that are not reasonably certain to be exercised from our lease terms, ranging from approximately 6 month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Leases are classified as operating or financing at commencement. We do not have any material financing leases. Operating lease right-of-use assets and liabilities on our consolidated balance sheets represent the present value of our remaining lease payments over the remaining lease term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Operating lease costs consist primarily of the fixed lease payments included in our operating lease liabilities and are recorded on a straight-line basis over the lease terms. We sublease certain real estate to third parties and this sublease income is also recorded on a straight-line basis. Goodwill, Intangible Assets and Other Long-Lived Assets Assets acquired and liabilities assumed are measured at fair value as of the acquisition date. Goodwill, which has an indefinite useful life, represents the excess of cost over fair value of the net assets acquired. Goodwill is reviewed for impairment at least annually during the second quarter, or more frequently if an event occurs indicating the potential for impairment.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perform the two-step test for goodwill impairment. The first step involves comparing the estimated fair values of the reporting units with the carrying values, including goodwill. If the carrying amounts of the reporting units exceed the fair values, the second step of the goodwill impairment test is performed to determine the amount of loss, which involves comparing the implied fair values of the goodwill to the carrying values of the goodwill. We may also elect to bypass the qualitative assessment in a period and elect to proceed to perform the first step of the goodwill impairment test. Our identifiable intangible assets are typically comprised of acquired core technologies, licensed technologies, customer relationships, license agreements, and trade name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Derivatives 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income, net, along with the re-measurement gain or loss on the foreign currency denominated assets or liabilities. As of December 29, 2019 , we had foreign exchange forward contracts in place to hedge exposures in the euro, Japanese yen, Australian dollar, Canadian dollar, Singapore dollar, and British pound. As of December 29, 2019 and December 30, 2018 , the total notional amounts of outstanding forward contracts in place for foreign currency purchases was $252 million and $122 million , respectively. Warranties We generally provide a one -year warranty on instruments. Additionally, we provide a warranty on consumables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Share-Based Compensation Share-based compensation expense is incurred related to restricted stock and Employee Stock Purchase Plan (ESPP). Restricted stock units (RSU) and performance stock units (PSU) are both considered restricted stock. The fair value of restricted stock is determined by the closing market price of our common stock on the date of grant. Share-based compensation expense is recognized based on the fair value on a straight-line basis over the requisite service periods of the awards.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increase or decrease in share-based compensation expense resulting from an adjustment in the estimated shares to be released is treated as a cumulative catch-up in the period of adjustment. The Black-Scholes-Merton option-pricing model is used to estimate the fair value of stock purchased under our ESPP. The model assumptions include expected volatility, term, dividends, and the risk-free interest rate. The expected volatility is determined by equally weighing the historical and implied volatility of our common stock. The historical volatility is generally commensurate with the estimated expected term, adjusted for the impact of unusual fluctuations and other relevant factors. The implied volatility is calculated from the implied market volatility of exchange-traded call options on our common stock. The expected term is based on historical forfeiture experience and the terms and conditions of the ESPP. The expected dividend yield is determined to be 0% given that we have never decl</t>
  </si>
  <si>
    <t>Revenue</t>
  </si>
  <si>
    <t>Revenue from Contract with Customer [Abstract]</t>
  </si>
  <si>
    <t>2. REVENUE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and development and licensing agreements. Revenue by Source 2019 2018 2017 in millions Sequencing Microarray Total Sequencing Microarray Total Sequencing Microarray Total Consumables $ 2,075 $ 317 $ 2,392 $ 1,824 $ 353 $ 2,177 $ 1,484 $ 287 $ 1,771 Instruments 517 20 537 535 37 572 487 31 518 Total product revenue 2,592 337 2,929 2,359 390 2,749 1,971 318 2,289 Service and other revenue 476 138 614 416 168 584 322 141 463 Total revenue $ 3,068 $ 475 $ 3,543 $ 2,775 $ 558 $ 3,333 $ 2,293 $ 459 $ 2,752 Revenue by Geographic Area Based on region of destination (in millions) 2019 2018 2017 Americas (1) $ 1,970 $ 1,864 $ 1,585 Europe, Middle East, and Africa 933 851 653 Greater China (2) 372 365 292 Asia-Pacific 268 253 222 Total revenue $ 3,543 $ 3,333 $ 2,752 (1) Revenue for the Americas region included United States revenue of $1,859 million , $1,779 million , and $ 1,511 million in 2019, 2018, and 2017, respectively. (2) Region includes revenue from China, Taiwan, and Hong Kong. Performance Obligations We regularly enter into contracts with multiple performance obligations. Most performance obligations are generally satisfied within a short time frame, approximately three to six months , after the contract execution date. As of December 29, 2019 , the aggregate amount of the transaction price allocated to remaining performance obligations was $980 million , of which approximately 66% is expected to be converted to revenue through 2020, approximately 14% in the following twelve months, and the remainder thereafter. Contract Liabilities Contract liabilities, which consist of deferred revenue and customer deposits, as of December 29, 2019 and December 30, 2018 were $209 million and $206 million , respectively, of which the short-term portions of $167 million and $175 million , respectively, were recorded in accrued liabilities and the remaining long-term portions were recorded in other long-term liabilities. Revenue recorded in 2019 included $150 million of previously deferred revenue that was included in contract liabilities as of December 30, 2018</t>
  </si>
  <si>
    <t>Investments and Fair Value Measurements</t>
  </si>
  <si>
    <t>Fair Value Disclosures [Abstract]</t>
  </si>
  <si>
    <t xml:space="preserve">3. INVESTMENTS AND FAIR VALUE MEASUREMENTS Debt Securities Our short-term investments are primarily available-for-sale debt securities that consisted of the following: December 29, 2019 December 30, 2018 In millions Amortized Cost Gross Unrealized Gains Estimated Fair Value Amortized Cost Gross Unrealized Gains Gross Unrealized Losses Estimated Fair Value Debt securities in government-sponsored entities $ 18 $ — $ 18 $ 21 $ — $ — $ 21 Corporate debt securities 627 3 630 1,060 — (2 ) 1,058 U.S. Treasury securities 616 2 618 1,250 1 (1 ) 1,250 Total $ 1,261 $ 5 $ 1,266 $ 2,331 $ 1 $ (3 ) $ 2,329 Contractual maturities of available-for-sale debt securities, as of December 29, 2019 , were as follows: In millions Estimated Fair Value Due within one year $ 512 After one but within five years 754 Total $ 1,266 Strategic Investments Marketable Equity Securities As of December 29, 2019 and December 30, 2018 , the fair value of our marketable equity securities, included in short-term investments, totaled $106 million and $39 million , respectively. Total unrealized gains on our marketable equity securities, included in other income, net, were $53 million and $21 million in 2019 and 2018, respectively. Non-Marketable Equity Securities As of December 29, 2019 and December 30, 2018 , the aggregate carrying amounts of our non-marketable equity securities without readily determinable fair values, included in other assets, were $220 million and $231 million , respectively. The decline was primarily due to the reclassification of an equity security that became marketable in 2019 to short-term investments. One of our non-marketable equity investments is a VIE for which we have concluded that we are not the primary beneficiary, and therefore, we do not consolidate this VIE in our consolidated financial statements. We have determined our maximum exposure to loss, as a result of our involvement with the VIE, to be the carrying value of our investment, which was $190 million and $189 million as of December 29, 2019 and December 30, 2018 , respectively, recorded in other assets. Venture Funds We invest in two venture capital investment funds (the Funds) with capital commitments of $100 million , callable through April 2026 , and up to $160 million , callable through July 2029, respectively, of which $51 million and up to $160 million , respectively, remained callable as of December 29, 2019 . Our investments in the Funds are accounted for as equity-method investments. The aggregate carrying amounts of the Funds, included in other assets, were $53 million and $29 million as of December 29, 2019 and December 30, 2018 , respectively. Consolidated Variable Interest Entities Helix Holdings I, LLC In July 2015, we obtained a 50% voting equity ownership interest in Helix Holdings I, LLC (Helix), a limited liability company formed with unrelated third-party investors to pursue the development and commercialization of a marketplace for consumer genomics. We determined that Helix was a VIE as the holders of the at-risk equity investments as a group lack the power to direct the activities of Helix that most significantly impact Helix’s economic performance. Additionally, we determined that we had (a) unilateral power over one of the activities that most significantly impacts the economic performance of Helix through its contractual arrangements and no one individual party has unilateral power over the remaining significant activities of Helix and (b) the obligation to absorb losses of and the right to receive benefits from Helix that are potentially significant to Helix. As a result, we were deemed to be the primary beneficiary of Helix and were required to consolidate Helix. As contractually committed, in July 2015, we contributed certain perpetual licenses, instruments, intangibles, initial laboratory setup, and discounted supply terms in exchange for voting equity interests in Helix. Such contributions were recorded at their historical basis as they remained within our control. Helix was financed through cash contributions made by us and the third-party investors in exchange for voting equity interests in Helix. During 2018, we made additional investments of $100 million in exchange for voting equity interests in Helix. As of December 30, 2018 , the noncontrolling shareholders and Illumina each held 50% of Helix’s outstanding voting equity interests. Certain noncontrolling Helix investors may have required us to redeem certain noncontrolling interests in cash at the then approximate redemption fair market value. Such redemption right was exercisable at the option of certain noncontrolling interest holders after January 1, 2021, provided that a bona fide pursuit of the sale of Helix had occurred and an initial public offering of Helix had not been completed. As the contingent redemption was outside of our control, the redeemable noncontrolling interests in Helix was classified outside of stockholders’ equity on the accompanying consolidated balance sheets. The balance of the redeemable noncontrolling interests was reported at the greater of its carrying value after receiving its allocation of Helix’s profits and losses or its estimated redemption value at each reporting date. The fair value of the redeemable noncontrolling interests was considered a Level 3 instrument. As of December 30, 2018 , the accompanying consolidated balance sheet included $127 million of cash, cash equivalents, and short-term investments attributable to Helix that could be used to settle its respective obligations and was not available to settle obligations of Illumina. The remaining assets and liabilities of Helix were not significant to our financial position as of December 30, 2018 . Helix had an immaterial impact on our consolidated statements of income and cash flows in all periods presented. On April 25, 2019, we entered into an agreement to sell our interest in, and relinquish control over, Helix. As part of the agreement, (i) Helix repurchased all of our outstanding equity interests in exchange for a contingent value right with a 7 -year term that entitles us to consideration dependent upon the outcome of Helix’s future financing and/or liquidity events, (ii) we ceased having a controlling financial interest in Helix, including unilateral power over one of the activities that most significantly impacts the economic performance of Helix, (iii) we were relieved of any potential obligation to redeem certain noncontrolling interests, and (iv) we no longer have representation on Helix’s board of directors. As a result, we deconsolidated Helix’s financial statements effective April 25, 2019 and recorded a gain on deconsolidation of $39 million in other income, net. The gain on deconsolidation included (i) the contingent value right received from Helix recorded at a fair value of approximately $30 million , (ii) the derecognition of the carrying amounts of Helix’s assets and liabilities, and (iii) the derecognition of the noncontrolling interests related to Helix. As of December 29, 2019 , the fair value of the contingent value right received from Helix, included in other assets, was $29 million . Changes in the fair value of the contingent value right resulted in a $1 million unrealized loss in 2019, included in other income, net. GRAIL, Inc. In 2016, we obtained a majority equity ownership interest in GRAIL, a company formed with unrelated third-party investors to develop a blood test for early-stage cancer detection. At that time, we determined that GRAIL was a VIE as the entity lacked sufficient equity to finance its activities without additional support. Additionally, we determined that we were the primary beneficiary of GRAIL and were required to consolidate GRAIL. On February 28, 2017, GRAIL completed the initial close of its Series B preferred stock financing, we ceased to have a controlling financial interest in GRAIL, and our equity ownership was reduced from 52% to 19% . Additionally, our voting interest was reduced to 13% and we no longer had representation on GRAIL’s board of directors. As a result, we deconsolidated GRAIL’s financial statements effective February 28, 2017 and recorded a pretax gain on deconsolidation of $453 million in other income, net. Fair Value Measurements The following table presents the hierarchy for assets and liabilities measured at fair value on a recurring basis: December 29, 2019 December 30, 2018 In millions Level 1 Level 2 Level 3 Total Level 1 Level 2 Level 3 Total Assets: Money market funds (cash equivalents) $ 1,732 $ — $ — $ 1,732 $ 832 $ — $ — $ 832 Debt securities in government-sponsored entities — 18 — 18 — 21 — 21 Corporate debt securities — 630 — 630 — 1,058 — 1,058 U.S. Treasury securities 618 — — 618 1,250 — — 1,250 Marketable equity securities 106 — — 106 39 — — 39 Contingent value right — — 29 29 — — — — Continuation Advances — — 10 10 — — — — Deferred compensation plan assets — 48 — 48 — 34 — 34 Total assets measured at fair value $ 2,456 $ 696 $ 39 $ 3,191 $ 2,121 $ 1,113 $ — $ 3,234 Liabilities: Deferred compensation plan liability $ — $ 46 $ — $ 46 $ — $ 33 $ — $ 33 We hold available-for-sale securities that consist of highly-liquid, investment-grade debt securities and marketable equity securities. We consider information provided by our investment accounting and reporting service provider in the measurement of fair value of our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Our marketable equity securities are measured at fair value based on quoted trade prices in active market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t>
  </si>
  <si>
    <t>Intangible Assets, Goodwill, and Acquisitions</t>
  </si>
  <si>
    <t>Goodwill and Intangible Assets Disclosure [Abstract]</t>
  </si>
  <si>
    <t>4. INTANGIBLE ASSETS, GOODWILL, AND ACQUISITIONS Intangible Assets December 29, 2019 December 30, 2018 In millions Gross Carrying Amount Accumulated Amortization Intangibles, Net Gross Carrying Amount Accumulated Amortization Intangibles, Net Licensed technologies $ 95 $ (89 ) $ 6 $ 95 $ (83 ) $ 12 Core technologies 325 (195 ) 130 331 (172 ) 159 Customer relationships 31 (27 ) 4 32 (27 ) 5 License agreements 14 (10 ) 4 14 (9 ) 5 Trade name 4 (3 ) 1 9 (5 ) 4 Total intangible assets, net $ 469 $ (324 ) $ 145 $ 481 $ (296 ) $ 185 The estimated annual amortization of intangible assets for the next five years is shown in the following table. Actual amortization expense to be reported in future periods could differ from these estimates as a result of acquisitions, divestitures, and asset impairments, among other factors. In millions Estimated Annual Amortization 2020 $ 29 2021 25 2022 21 2023 20 2024 19 Thereafter 31 Total $ 145 During 2017, we performed a recoverability test when the planned use of a finite-lived acquired intangible asset changed, resulting in an impairment charge of $18 million recorded in cost of product revenue. Also, during 2017, we recorded a $5 million impairment charge of in-process research and development as the project had no future alternative use. Such impairments were recorded within the Core Illumina reportable segment. See further discussion of our segments in note “ 11. Segment Information and Geographic Data .” Goodwill In millions Goodwill Balance as of December 31, 2017 $ 771 Acquisitions 60 Balance as of December 30, 2018 831 Helix deconsolidation (7 ) Balance as of December 29, 2019 $ 824 We performed the annual assessment for goodwill impairment in the second quarter of 2019 , noting no impairment. Acquisitions Edico Genome On May 14, 2018, we acquired Edico Genome, a provider of data analysis acceleration solutions for next-generation sequencing (NGS) for total cash consideration of $100 million , net of cash acquired. As a result of this transaction, we recorded $56 million as goodwill within the Core Illumina reportable segment. In addition, we recorded developed technology of $45 million and a trade name of $1 million , with useful lives of 10 and 3 years, respectively. PacBio On November 1, 2018, we entered into an Agreement and Plan of Merger (the Merger Agreement) to acquire PacBio for an all-cash price of approximately $1.2 billion (or $8.00 per share). On September 25, 2019, we entered into Amendment No. 1 to the Merger Agreement (the Amendment), which extended the End Time of the Merger Agreement (as defined in the Merger Agreement) to December 31, 2019 and provided that we make cash payments to PacBio of $6 million on or before each of October 1, 2019, November 1, 2019, and December 2, 2019. The Amendment also allowed us to unilaterally extend the End Time date until March 31, 2020 by making additional payments to PacBio totaling $34 million , which we elected to do on December 18, 2019. On January 2, 2020, we entered into an agreement to terminate the Merger Agreement (the Termination Agreement). Pursuant to the Termination Agreement, we made a cash payment to PacBio of $98 million on January 2, 2020, which represented the Reverse Termination Fee (as defined in the Merger Agreement). Additionally, we made cash payments of $6 million and $22 million on January 2, 2020 and February 3, 2020, respectively, and will make a cash payment of $6 million on or before March 2, 2020. These payments totaling $34 million , along with the $18 million of payments made in the fourth quarter of 2019, are collectively referred to as the Continuation Advances. If PacBio enters into a definitive agreement providing for, or consummates, a Change of Control Transaction by September 30, 2020 (as defined in the Termination Agreement), and such transaction is consummated by the two-year anniversary of the execution of the definitive agreement for such Change of Control Transaction, then the Reverse Termination Fee of $98 million is repayable, without interest, to us. In addition, up to the $52 million of Continuation Advances is repayable without interest to us if, within two years of March 31, 2020, PacBio enters into a Change of Control Transaction or raises at least $100 million in equity or debt financing in a single transaction (with the amount repayable dependent on the amount raised by PacBio). The potential repayment of the Continuation Advances meets the definition of a derivative asset and is recorded at fair value. As of December 29, 2019, the fair value of the derivative asset related to the $18 million of Continuation Advances paid in 2019 was $10 million , included in other assets. The $8 million difference between the Continuation Advances paid and the fair value of the derivative asset was recorded as selling, general and administrative expenses.</t>
  </si>
  <si>
    <t>Debt and Other Commitments</t>
  </si>
  <si>
    <t>Debt Disclosure [Abstract]</t>
  </si>
  <si>
    <t>5. DEBT AND OTHER COMMITMENTS Summary of debt obligations In millions December 29, December 30, Principal amount of 2023 Notes outstanding $ 750 $ 750 Principal amount of 2021 Notes outstanding 517 517 Principal amount of 2019 Notes outstanding — 633 Unamortized discount of liability component of convertible senior notes (126 ) (175 ) Net carrying amount of liability component of convertible senior notes 1,141 1,725 Obligations under financing leases — 269 Other — 3 Less: current portion — (1,107 ) Long-term debt $ 1,141 $ 890 Carrying value of equity component of convertible senior notes, net of debt issuance costs $ 213 $ 287 Fair value of convertible senior notes outstanding (Level 2) $ 1,549 $ 2,222 Weighted average remaining amortization period of discount on the liability component of convertible senior notes 3.2 years 3.9 years 0% Convertible Senior Notes due 2023 (2023 Notes) On August 21, 2018, we issued $750 million aggregate principal amount of convertible senior notes due 2023 (2023 Notes). The net proceeds from the issuance, after deducting the offering expenses payable by us, were $735 million . The 2023 Notes carry no coupon interest and mature on August 15, 2023. The 2023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1, 2023. It is our intent and policy to settle conversions through combination settlement; this involves repayment of an amount of cash equal to the “principal amount” and delivery of the “share amount” in excess of the conversion value over the principal amount in shares of common stock. In general, for each $1,000 in principal, the “principal amount” of cash upon settlement is defined as the lesser of $1,000 and the conversion value during the 20 -day observation period. The conversion value is the sum of the daily conversion value, which is the product of the effective conversion rate divided by 20 days and the daily volume weighted average price (VWAP) of our common stock. The “share amount” is the cumulative “daily share amount” during the observation period, which is calculated by dividing the daily VWAP into the difference between the daily conversion value (i.e., conversion rate x daily VWAP) and $1,000 . We may redeem for cash all or any portion of the 2023 Notes, at our option, on or after August 20, 2021 if the last reported sale price of our common stock has been at least 130% of the conversion price then in effect (currently $595.10 )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The 2023 Notes are accounted for in accordance with authoritative guidance for convertible debt instruments that may be settled in cash upon conversion. The guidance requires the carrying amount of the liability component to be estimated by estimating the fair value of a similar liability that does not have an associated conversion feature. Because we have no outstanding non-convertible public debt, we determined that market-traded senior, unsecured corporate bonds represent a similar liability without a conversion option. Based on market data available for publicly traded, senior, unsecured corporate bonds issued by companies in our industry, and with similar maturities to the 2023 Notes, we estimated an implied interest rate of 3.7% ,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3 Notes, which resulted in a fair value of the liability component in aggregate of $624 million upon issuance, calculated as the present value of implied future payments based on the $750 million aggregate principal amount. The $126 million difference ( $93 million , net of tax) between the aggregate principal amount of $750 million and the estimated fair value of the liability component was recorded in additional paid-in capital as the 2023 Notes are not considered redeemable. As a policy election under applicable guidance related to the calculation of diluted net income per share, we have elected the combination settlement method as our stated settlement policy and apply the treasury stock method in the calculation of the potential dilutive impact of the 2023 Notes on net income per share each period. The 2023 Notes were not convertible as of December 29, 2019 and had no dilutive impact in 2019 and 2018. If the 2023 Notes were converted as of December 29, 2019 , the if-converted value would not exceed the principal amount. 0.5% Convertible Senior Notes due 2021 (2021 Notes) In June 2014, we issued $517 million aggregate principal amount of convertible senior notes due 2021. The net proceeds from the issuance, after deducting the offering expenses payable by us, were $509 million . We pay 0.5% interest per annum on the principal amount of the 2021 Notes, payable semiannually in arrears in cash on June 15 and December 15 of each year, beginning on December 15, 2014. The 2021 Notes mature on June 15, 2021. The 2021 Notes will be convertible into cash, shares of common stock, or a combination of cash and shares of common stock, at our election, based on an initial conversion rate, subject to adjustment, of 3.9318 shares per $1,000 principal amount of the notes (which represents an initial conversion price of approximately $254.34 per share), only in the following circumstances: (1) during any calendar quarter commencing after the calendar quarter ending September 30, 2014 (and only during such calendar quarter), if the last reported sale price of our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2) during the five business day period after any 10 consecutive trading day period (the “measurement period”) in which the trading price per 2021 Notes for each day of such measurement period was less than 98% of the product of the last reported sale price of our common stock and the conversion rate on each such trading day; or (3) upon the occurrence of specified events described in the indenture for the 2021 Notes. Regardless of the foregoing circumstances, the holders may convert their notes on or after March 15, 2021 until June 11, 2021. It is our intent and policy to settle conversions through combination settlement; this involves repayment of an amount of cash equal to the “principal portion” and delivery of the “share amount” in excess of the conversion value over the principal portion in shares of common stock. In general, for each $1,000 in principal, the “principal portion” of cash upon settlement is defined as the lesser of $1,000 and the conversion value during the 20 -day observation period. The conversion value is the sum of the daily conversion value which is the product of the effective conversion rate divided by 20 days and the daily volume weighted average price (VWAP) of our common stock. The “share amount” is the cumulative “daily share amount” during the observation period, which is calculated by dividing the daily VWAP into the difference between the daily conversion value (i.e., conversion rate x daily VWAP) and $1,000 . The 2021 Notes are accounted for in accordance with authoritative guidance for convertible debt instruments that may be settled in cash upon conversion. The guidance requires the carrying amount of the liability component to be estimated by estimating the fair value of a similar liability that does not have an associated conversion feature. Because we have no outstanding non-convertible public debt, we determined that market-traded senior, unsecured corporate bonds represent a similar liability without the conversion option. Based on market data available for publicly traded, senior, unsecured corporate bonds issued by companies in the same industry as us, and with similar maturities to the 2021 Notes, we estimated the implied interest rate of our 2021 Notes to be 3.5% ,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1 Notes, which resulted in a fair value of the liability component in aggregate of $423 million upon issuance, calculated as the present value of implied future payments based on the $517 million aggregate principal amount. The $87 million difference between the cash proceeds of $510 million and the estimated fair value of the liability component was recorded in additional paid-in capital as the 2021 Notes are not considered redeemable. As a policy election under applicable guidance related to the calculation of diluted net income per share, we elected the combination settlement method as our stated settlement policy and apply the treasury stock method in the calculation of the potential dilutive impact of the 2021 Notes. The potential dilutive impact of the 2021 notes has been included in our calculation of diluted earnings per share in 2019 and 2018. If the 2021 Notes were converted as of December 29, 2019, the if-converted value would exceed the principal amount by $146 million . During 2018, the market price of our common stock met the stock trading price conversion requirement resulting in the 2021 Notes being convertible as of December 30, 2018 and included in long-term debt, current portion on the consolidated balance sheet. The 2021 Notes were not convertible as of December 29, 2019 and are included in long-term debt on the consolidated balance sheet. 0% Convertible Senior Notes due 2019 (2019 Notes) In June 2014, we issued $633 million aggregate principal amount of 2019 Notes, and the implied estimated effective rate of the liability component of the Notes was 2.9% , assuming no conversion option. The net proceeds from the issuance, after deducting the offering expenses payable by us, were $623 million . The $74 million difference between the cash proceeds of $623 million and the estimated fair value of the liability component of $549 million was recorded in additional paid-in capital as the 2019 Notes were not considered redeemable. The 2019 Notes matured on June 15, 2019, by which time the principal had been converted and was repaid in cash. The excess of the conversion value over the principal amount was paid in shares of common stock. The following table summarizes information about the conversion of the 2019 Notes during 2019: In millions Cash paid for principal of notes converted $ 633 Conversion value over principal amount, paid in shares of common stock $ 153 Number of shares of common stock issued upon conversion 0.4 Leases As of December 29, 2019, the maturities of our operating lease liabilities were as follows: In millions 2020 $ 77 2021 83 2022 85 2023 86 2024 85 Thereafter 554 Total remaining lease payments (1) 970 Less: imputed interest (230 ) Total operating lease liabilities 740 Less: current portion (45 ) Long-term operating lease liabilities $ 695 Weighted-average remaining lease term 11.4 years Weighted-average discount rate 4.6 % ____________________________________ (1) Total remaining lease payments exclude $44 million of legally binding minimum lease payments for leases signed but not yet commenced. As of December 30, 2018, prior to the adoption of Topic 842, annual future minimum payments of our operating leases and build-to-suit leases, which include those leases accounted for as a financing obligation, were as follows: In millions Operating Leases Sublease Income Net Operating Leases Build-to-suit Leases 2019 $ 59 $ (11 ) $ 48 $ 18 2020 64 (11 ) 53 21 2021 61 (11 ) 50 21 2022 61 (12 ) 49 22 2023 61 (11 ) 50 22 Thereafter 439 (12 ) 427 179 Total minimum lease payments $ 745 $ (68 ) $ 677 $ 283 The components of our lease costs were as follows: In millions 2019 Operating lease costs $ 84 Sublease income (12 ) Total lease costs $ 72 Rent expense was $55 million and $46 million in 2018 and 2017, respectively, and the interest portion of lease expense for our build-to-suit arrangements was $13 million in 2018. As of December 30, 2018, we had obligations under financing leases of $269 million , representing project construction costs paid or reimbursed by our landlord for build-to-suit leases that did not qualify for sale-leaseback accounting under Topic 840. Additionally, as of December 30, 2018 , the deferred rent balance related to our operating leases was $123 million , of which the long-term portion of $119 million was recorded in other long-term liabilities. Upon adoption of Topic 842 on December 31, 2018, we began to account for our build-to-suit arrangements as operating leases, derecognized the remaining obligations under financing leases, and reclassified the deferred rent balance related to our operating leases to operating lease right-of-use assets. See note “ 1. Organization and Significant Accounting Policies ” for further details on the adoption of Topic 842. Purchase Obligations In the normal course of business, we enter into agreements to purchase goods or services that are not cancelable without penalty, primarily related to licensing and supply arrangements. For those agreements with variable terms, we do not estimate the total obligation beyond any minimum quantities or pricing as of the reporting date. Licensing agreements under which we commit to minimum royalty payments, some of which are subject to adjustment, may be terminated prior to the expiration of underlying intellectual property under certain circumstances. Annual minimum payments for noncancelable purchase obligations as of December 29, 2019 were not material.</t>
  </si>
  <si>
    <t>Stockholders' Equity</t>
  </si>
  <si>
    <t>Equity [Abstract]</t>
  </si>
  <si>
    <t>6. STOCKHOLDERS’ EQUITY The 2015 Stock and Incentive Compensation Plan (the 2015 Stock Plan) and the New Hire Stock and Incentive Plan allow for the issuance of stock options, restricted stock units and awards, and performance stock units. As of December 29, 2019 , approximately 4.3 million shares remained available for future grants under the 2015 Stock Plan. There is no set number of shares reserved for issuance under the New Hire Stock and Incentive Plan. Restricted Stock We issue restricted stock units (RSU) and performance stock units (PSU), both of which are considered restricted stock. We grant restricted stock pursuant to the 2015 Stock Plan and satisfy such grants through the issuance of new shares. RSU are share awards that, upon vesting, will deliver to the holder shares of our common stock. RSU generally vest over a four -year period with equal vesting on anniversaries of the grant date. We issue PSU for which the number of shares issuable at the end of a three -year performance period can reach up to 150% of the shares approved in the award based on our performance relative to specified earnings per share targets and continued employment through the vesting period. Restricted stock activity was as follows: Restricted Stock Units (RSU) Performance Stock Units (PSU)(1) Weighted-Average Grant- Date Fair Value per Share Units in thousands RSU PSU Outstanding at January 1, 2017 2,293 460 $ 141.80 $ 158.66 Awarded 879 238 $ 207.38 $ 191.53 Vested (861 ) (92 ) $ 131.62 $ 189.09 Cancelled (226 ) (64 ) $ 149.03 $ 173.83 Outstanding at December 31, 2017 2,085 542 $ 172.92 $ 166.15 Awarded 655 336 $ 322.04 $ 232.08 Vested (731 ) (188 ) $ 170.50 $ 176.15 Cancelled (169 ) (30 ) $ 172.30 $ 162.54 Outstanding at December 30, 2018 1,840 660 $ 227.00 $ 196.99 Awarded 698 (41 ) $ 313.70 $ 254.52 Vested (694 ) (283 ) $ 205.51 $ 133.11 Cancelled (144 ) (65 ) $ 225.48 $ 181.79 Outstanding at December 29, 2019 1,700 271 $ 271.49 $ 258.66 ______________________________________ (1) The number of units reflect the estimated number of shares to be issued at the end of the performance period. Pre-tax intrinsic values and fair value of vested restricted stock was as follows: In millions 2019 2018 2017 Pre-tax intrinsic value of outstanding restricted stock: RSU $ 565 $ 549 $ 456 PSU $ 90 $ 197 $ 118 Fair value of restricted stock vested: RSU $ 210 $ 125 $ 113 PSU $ 38 $ 33 $ 17 Stock Options Stock option activity was as follows: Options (in thousands) Weighted- Average Exercise Price Outstanding at January 1, 2017 1,045 $ 48.56 Exercised (723 ) $ 49.31 Outstanding at December 31, 2017 322 $ 46.93 Exercised (130 ) $ 35.68 Outstanding at December 30, 2018 192 $ 54.52 Exercised (134 ) $ 53.61 Outstanding and exercisable at December 29, 2019 58 $ 56.65 The weighted-average remaining life of options outstanding and exercisable was 1.2 years as of December 29, 2019 . The aggregate intrinsic value of options outstanding and options exercisable as of December 29, 2019 was $16 million . Aggregate intrinsic value represents the product of the number of options outstanding multiplied by the difference between our closing stock price per share on the last trading day of the fiscal period, which was $332.29 as of December 27, 2019 , and the exercise price. Total intrinsic value of options exercised was $34 million , $33 million , and $101 million in 2019, 2018, and 2017, respectively. Employee Stock Purchase Plan A total of 15.5 million shares of our common stock have been reserved for issuance under our 2000 Employee Stock Purchase Plan, or ESPP. The ESPP permits eligible employees to purchase common stock at a discount through payroll deductions during defined offering periods. The price at which stock is purchased under the ESPP is equal to 85% of the fair market value of the common stock on the first day of the offering period or purchase date, whichever is lower. The initial offering period commenced in July 2000. Approximately 0.2 million , 0.3 million , and 0.3 million shares were issued under the ESPP during 2019, 2018, and 2017, respectively. As of December 29, 2019 and December 30, 2018 , there were approximately 13.5 million and 13.7 million shares available for issuance under the ESPP, respectively. Share Repurchases During 2019, 2018, and 2017, we repurchased approximately 1.1 million shares for $324 million , 0.6 million shares for $201 million (of which 0.3 million shares for $103 million was repurchased concurrently with the offering of our 2023 Notes), and 1.4 million shares for $251 million , respectively. As of December 29, 2019 , authorizations to repurchase $226 million of our common stock remained available under the $550 million share repurchase program authorized by our Board of Directors on February 6, 2019. On February 5, 2020, our Board of Directors authorized a new share repurchase program, which superseded all prior and available repurchase authorizations, to repurchase $750 million of outstanding common stock. The repurchases may be completed under a 10b5-1 plan or at management’s discretion. Share-based Compensation Share-based compensation expense reported in our consolidated statements of income was as follows: In millions 2019 2018 2017 Cost of product revenue $ 19 $ 16 $ 12 Cost of service and other revenue 4 3 2 Research and development 66 60 51 Selling, general and administrative 105 114 99 Share-based compensation expense, before taxes 194 193 164 Related income tax benefits (41 ) (39 ) (48 ) Share-based compensation expense, net of taxes $ 153 $ 154 $ 116 The assumptions used for the specified reporting periods and the resulting estimates of weighted-average fair value per share for stock purchased under the ESPP were as follows: 2019 2018 2017 Risk-free interest rate 1.88% - 2.56% 1.22% - 2.45% 0.50% - 1.22% Expected volatility 30% - 38% 29% - 39% 29% - 44% Expected term 0.5 - 1.0 year 0.5 - 1.0 year 0.5 - 1.0 year Expected dividends 0 % 0 % 0 % Weighted-average grant-date fair value per share $ 75.47 $ 61.59 $ 46.81 As of December 29, 2019 , approximately $463 million of total unrecognized compensation cost related to restricted stock and ESPP shares issued to date was expected to be recognized over a weighted-average period of approximately 2.6 years .</t>
  </si>
  <si>
    <t>Supplemental Balance Sheet Details</t>
  </si>
  <si>
    <t>Organization, Consolidation and Presentation of Financial Statements [Abstract]</t>
  </si>
  <si>
    <t>7. SUPPLEMENTAL BALANCE SHEET DETAILS Accounts Receivable in millions December 29, December 30, Trade accounts receivable, gross $ 575 $ 516 Allowance for doubtful accounts (2 ) (2 ) Total accounts receivable, net $ 573 $ 514 Inventory in millions December 29, December 30, Raw materials $ 108 $ 117 Work in process 225 218 Finished goods 26 51 Total inventory $ 359 $ 386 Property and Equipment in millions December 29, December 30, Leasehold improvements $ 622 $ 567 Machinery and equipment 401 382 Computer hardware and software 272 217 Furniture and fixtures 45 45 Buildings 44 285 Construction in progress 73 100 Total property and equipment, gross 1,457 1,596 Accumulated depreciation (568 ) (521 ) Total property and equipment, net $ 889 $ 1,075 Property and equipment, net included non-cash expenditures of $20 million , $35 million and $117 million in 2019, 2018, and 2017, respectively, which were excluded from the consolidated statements of cash flows. Such non-cash expenditures included $18 million and $79 million recorded under build-to-suit lease accounting in 2018 and 2017, respectively. As of December 30, 2018, property and equipment, net included $241 million of project construction costs paid or reimbursed by our landlord related to our build-to-suit leases that did not qualify for sale-leaseback accounting under Topic 840. Upon adoption of Topic 842 on December 31, 2018, we derecognized the Buildings related to our build-to-suit leasing arrangements and began to account for these leases as operating leases. See note “ 1. Organization and Significant Accounting Policies ” for further details on the adoption impact of Topic 842. Accrued Liabilities in millions December 29, December 30, Contract liabilities, current portion $ 167 $ 175 Accrued compensation expenses 154 193 Accrued taxes payable 86 82 Operating lease liabilities, current portion 45 — Other, including warranties (a) 64 63 Total accrued liabilities $ 516 $ 513 (a) Changes in the reserve for product warranties were as follows: in millions Balance as of January 1, 2017 $ 13 Additions charged to cost of revenue 26 Repairs and replacements (22 ) Balance as of December 31, 2017 17 Additions charged to cost of revenue 27 Repairs and replacements (25 ) Balance as of December 30, 2018 19 Additions charged to cost of revenue 20 Repairs and replacements (25 ) Balance as of December 29, 2019 $ 14 Redeemable Noncontrolling Interests Changes in the redeemable noncontrolling interest were as follows: in millions Balance as of January 1, 2017 $ 44 Amount released from escrow 79 Vesting of redeemable equity awards 13 Net loss attributable to noncontrolling interests (41 ) Adjustment up to the redemption value 136 Deconsolidation of GRAIL (11 ) Balance as of December 31, 2017 $ 220 Vesting of redeemable equity awards 2 Net loss attributable to noncontrolling interests (34 ) Adjustment down to the redemption value (127 ) Balance as of December 30, 2018 61 Vesting of redeemable equity awards 1 Net loss attributable to noncontrolling interests (9 ) Adjustment down to the redemption value (16 ) Release of potential obligation to noncontrolling interests (37 ) Balance as of December 29, 2019 $ — Accumulated Other Comprehensive Income (Loss) in millions December 29, December 30, Foreign currency translation adjustments $ 1 $ 1 Unrealized gain (loss) on available-for-sale debt securities, net of deferred tax 4 (2 ) Total accumulated other comprehensive income (loss) $ 5 $ (1 )</t>
  </si>
  <si>
    <t>Legal Proceedings</t>
  </si>
  <si>
    <t>Commitments and Contingencies Disclosure [Abstract]</t>
  </si>
  <si>
    <t xml:space="preserve">8. 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t>
  </si>
  <si>
    <t>Income Taxes</t>
  </si>
  <si>
    <t>Income Tax Disclosure [Abstract]</t>
  </si>
  <si>
    <t>9. INCOME TAXES Income before income taxes summarized by region was as follows: In millions 2019 2018 2017 United States $ 242 $ 54 $ 458 Foreign 876 840 585 Total income before income taxes $ 1,118 $ 894 $ 1,043 The provision for income taxes consisted of the following: In millions 2019 2018 2017 Current: Federal $ 32 $ 47 $ 259 State 7 15 21 Foreign 84 68 51 Total current provision 123 130 331 Deferred: Federal 1 — 36 State (1 ) (16 ) — Foreign 5 (2 ) (2 ) Total deferred expense (benefit) 5 (18 ) 34 Total tax provision $ 128 $ 112 $ 365 The provision for income taxes reconciles to the amount computed by applying the federal statutory rate to income before taxes as follows: In millions 2019 2018 2017 Tax at federal statutory rate $ 235 $ 188 $ 365 State, net of federal benefit 18 13 19 Research and other credits (37 ) (23 ) (12 ) Change in valuation allowance (2 ) (12 ) 12 Impact of foreign operations (57 ) (59 ) (130 ) Investments in consolidated variable interest entities (5 ) 9 (3 ) Impact of U.S. Tax Reform — 11 150 Stock compensation (20 ) (24 ) (41 ) Other (4 ) 9 5 Total tax provision $ 128 $ 112 $ 365 The determination of the impact of the Tax Cuts and Jobs Act that was enacted on December 22, 2017 (U.S. Tax Reform) may change following future legislation or further interpretation of the U.S. Tax Reform based on the publication of proposed U.S. Treasury regulations and guidance from the Internal Revenue Service and state tax authorities. We continue to evaluate the impacts of U.S. Tax Reform as we interpret the legislation, including the global intangible low-taxed income (GILTI) provisions which subject our foreign earnings to a minimum level of tax. We have elected to account for GILTI as a period cost in our consolidated financial statements. The impact of foreign operations primarily represents the difference between the actual provision for income taxes for our legal entities that operate primarily in jurisdictions that have statutory tax rates lower than the U.S. federal statutory tax rate of 21%. The most significant tax benefits from foreign operations were from our earnings in Singapore and the United Kingdom, which had statutory tax rates of 17% and 19% , respectively, in 2019. The impact of foreign operations also includes the U.S. foreign tax credit impact of non-U.S. earnings and uncertain tax positions related to foreign items. Significant components of deferred tax assets and liabilities were as follows: In millions December 29, December 30, Deferred tax assets: Net operating losses $ 21 $ 26 Tax credits 63 63 Other accruals and reserves 12 28 Stock compensation 20 20 Deferred rent — 30 Cost sharing adjustment 21 21 Other amortization 16 13 Obligations under financing leases — 70 Operating lease liabilities 158 — Investments 2 1 Other 45 28 Total gross deferred tax assets 358 300 Valuation allowance on deferred tax assets (13 ) (15 ) Total deferred tax assets 345 285 Deferred tax liabilities: Purchased intangible amortization (27 ) (32 ) Convertible debt (30 ) (41 ) Property and equipment (47 ) (94 ) Operating lease right-of-use assets (111 ) — Investments (62 ) (45 ) Other (5 ) (3 ) Total deferred tax liabilities (282 ) (215 ) Deferred tax assets, net $ 63 $ 70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Based on the available evidence as of December 29, 2019 , we were not able to conclude it is more likely than not certain deferred tax assets will be realized. Therefore, a valuation allowance of $13 million was recorded against certain U.S. and foreign deferred tax assets. As of December 29, 2019 , we had net operating loss carryforwards for federal and state tax purposes of $29 million and $115 million , respectively, which will begin to expire in 2020 and 2025 , respectively, unless utilized prior. We also had federal and state tax credit carryforwards of $1 million and $106 million , which will begin to expire in 2037 and 2022 , respectively, unless utilized prior. Pursuant to Section 382 and 383 of the Internal Revenue Code, utilization of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29, 2019 are net of any previous limitations due to Section 382 and 383. Our manufacturing operations in Singapore operate under various tax holidays and incentives that begin to expire in 2023. These tax holidays and incentives resulted in a $33 million , $36 million , and $49 million decrease to the provision for income taxes in 2019, 2018, and 2017, respectively. These tax holidays and incentives resulted in an increase in diluted earnings per share attributable to Illumina stockholders of $0.22 , $0.24 , and $0.33 , in 2019, 2018, and 2017, respectively. It is our intention to indefinitely reinvest the historical earnings of our foreign subsidiaries generated prior to 2017 to ensure sufficient working capital and to expand existing operations outside the United States. Accordingly, state and foreign income and withholding taxes have not been provided on $889 million of undistributed earnings of foreign subsidiaries as of December 29, 2019 . In the event we are required to repatriate funds from outside of the United States, such repatriation would be subject to local laws, customs, and tax consequences. As of December 29, 2019 , we asserted that $331 million of foreign earnings would not be indefinitely reinvested, and accordingly, recorded a deferred tax liability of $5 million . The following table summarizes the gross amount of our uncertain tax positions: In millions December 29, December 30, December 31, Balance at beginning of year $ 88 $ 79 $ 65 Increases related to prior year tax positions 1 1 2 Decreases related to prior year tax positions — (1 ) — Increases related to current year tax positions 12 12 14 Decreases related to lapse of statute of limitations (22 ) (3 ) (2 ) Balance at end of year $ 79 $ 88 $ 79 Included in the balance of uncertain tax positions as of December 29, 2019 and December 30, 2018 , were $68 million and $78 million , respectively, of net unrecognized tax benefits that, if recognized, would reduce the effective income tax rate in future periods. Any interest and penalties related to uncertain tax positions are reflected in the provision for income taxes. We recognized income of $3 million in 2019 and recognized expense of $3 million and $1 million in 2018 and 2017, respectively, related to potential interest and penalties on uncertain tax positions. We recorded a liability for potential interest and penalties of $7 million and $11 million as of December 29, 2019 and December 30, 2018 , respectively. Tax years 1997</t>
  </si>
  <si>
    <t>Employee Benefit Plans</t>
  </si>
  <si>
    <t>Postemployment Benefits [Abstract]</t>
  </si>
  <si>
    <t>10. EMPLOYEE BENEFIT PLANS Retirement Plan We have a 401(k) savings plan covering substantially all of our employees in the United States. Our contributions to the plan are discretionary. During 2019, 2018, and 2017, we made matching contributions of $20 million , $20 million , and $17 million , respectively. Deferred Compensation Plan The Illumina, Inc. Deferred Compensation Plan (the Plan) allows senior level employees to contribute up to 60% of their base salary and 100% of their variable cash compensation, and members of the board of directors to contribute up to 100% of their director fees and equity awards. Under the Plan, we credit the participants’ contributions with earnings that reflect the performance of certain independent investment funds. On a discretionary basis, we may also make employer contributions to participant accounts in any amount determined by us. The vesting schedules of employer contributions are at the sole discretion of the Compensation Committee. However, all employer contributions shall become 100% vested upon the occurrence of the participant’s disability, death or retirement or a change in control of Illumina.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We also established a rabbi trust for the benefit of the participants under the Plan and have included the assets of the rabbi trust in the consolidated balance sheets. As of December 29, 2019 and December 30, 2018 , the assets of the trust were $48 million and $34 million , respectively, and our liabilities were $46 million and $33 million</t>
  </si>
  <si>
    <t>Segments and Geographic Data</t>
  </si>
  <si>
    <t>Segment Reporting [Abstract]</t>
  </si>
  <si>
    <t>11. SEGMENTS AND GEOGRAPHIC DATA Reportable Segment Information We have one reportable segment as of December 29, 2019 , Core Illumina, which relates to Illumina’s core operations. Prior to the Helix deconsolidation on April 25, 2019, our reportable segments included both Core Illumina and Consolidated VIEs (Helix) and prior to the deconsolidation of GRAIL on February 28, 2017, our Consolidated VIEs included the combined operations of Helix and GRAIL. See note “ 3. Investments and Fair Value Measurements ” for further details. Core Illumina : Core Illumina’s products and services serve customers in the research, clinical and applied markets, and enable the adoption of a variety of genomic solutions. Core Illumina includes all of our operations, excluding the results of our consolidated VIEs. Consolidated VIEs: Helix : Helix was established to enable individuals to explore their genetic information by providing affordable sequencing and database services for consumers through third-party partners, driving the creation of an ecosystem of consumer applications. GRAIL : GRAIL was created to develop a blood test for early-stage cancer detection. GRAIL was in the early stages of developing this test and as such, had no revenues through the date of deconsolidation on February 28, 2017. Core Illumina sells products and provides services to Helix and GRAIL in accordance with contractual agreements between the entities. In millions 2019 2018 2017 Revenue: Core Illumina $ 3,543 $ 3,334 $ 2,754 Consolidated VIEs 1 10 6 Eliminations (1 ) (11 ) (8 ) Consolidated revenue $ 3,543 $ 3,333 $ 2,752 Depreciation and amortization: Core Illumina $ 186 $ 175 $ 153 Consolidated VIEs 3 6 6 Eliminations (1 ) (2 ) (3 ) Consolidated depreciation and amortization $ 188 $ 179 $ 156 Income (loss) from operations: Core Illumina $ 1,008 $ 970 $ 696 Consolidated VIEs (24 ) (90 ) (92 ) Eliminations 1 3 2 Consolidated income from operations $ 985 $ 883 $ 606 In millions December 29, December 30, December 31, Total assets: Core Illumina $ 7,316 $ 6,912 $ 5,223 Consolidated VIEs — 154 45 Eliminations — (107 ) (11 ) Consolidated total assets $ 7,316 $ 6,959 $ 5,257 Capital expenditures: Core Illumina $ 209 $ 294 $ 306 Consolidated VIEs — 2 4 Consolidated capital expenditures $ 209 $ 296 $ 310 Geographic Data Net long-lived assets, consisting of property and equipment, by region was as follows: In millions December 29, December 30, United States $ 696 $ 907 Singapore 112 96 United Kingdom 62 62 Other countries 19 10 Total $ 889 $ 1,075 Net long-lived assets exclude goodwill and other intangible assets since they are not allocated on a geographic basis. Refer to note “ 2. Revenue ” for revenue by geographic area.</t>
  </si>
  <si>
    <t>Quarterly Financial Information (Unaudited)</t>
  </si>
  <si>
    <t>Quarterly Financial Information Disclosure [Abstract]</t>
  </si>
  <si>
    <t>12. QUARTERLY FINANCIAL INFORMATION (UNAUDITED) The following financial information reflects all normal recurring adjustments, which are, in the opinion of management, necessary for a fair statement of the results and cash flows of interim periods. All quarters for 2019 and 2018 , were 13 weeks. In millions (except per share amounts) First Quarter Second Quarter Third Quarter Fourth Quarter 2019 Total revenue $ 846 $ 838 $ 907 $ 953 Gross profit $ 584 $ 573 $ 648 $ 662 Consolidated net income $ 224 $ 293 $ 234 $ 239 Net income attributable to Illumina stockholders $ 233 $ 296 $ 234 $ 239 Earnings per share attributable to Illumina stockholders: Basic $ 1.58 $ 2.01 $ 1.59 $ 1.63 Diluted $ 1.57 $ 1.99 $ 1.58 $ 1.61 2018 Total revenue $ 782 $ 830 $ 853 $ 867 Gross profit $ 538 $ 575 $ 597 $ 590 Consolidated net income $ 197 $ 200 $ 188 $ 198 Net income attributable to Illumina stockholders $ 208 $ 209 $ 199 $ 210 Earnings per share attributable to Illumina stockholders: Basic $ 1.42 $ 1.42 $ 1.35 $ 1.43 Diluted $ 1.41 $ 1.41 $ 1.33 $ 1.41 Certain amounts may not recalculate using the rounded amounts provided</t>
  </si>
  <si>
    <t>Organization and Significant Accounting Policies (Policies)</t>
  </si>
  <si>
    <t>Basis of Presentation</t>
  </si>
  <si>
    <t>The consolidated financial statements have been prepared in conformity with U.S. generally accepted accounting principles and include our accounts, our wholly-owned subsidiaries, majority-owned or controlled companies, and variable interest entities for which we are the primary beneficiary. All intercompany transactions and balances have been eliminated in consolidation. Certain prior period amounts have been reclassified to conform to the current period presentation.</t>
  </si>
  <si>
    <t>Variable Interest Entities (VIEs)</t>
  </si>
  <si>
    <t>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t>
  </si>
  <si>
    <t>Use of Estimates</t>
  </si>
  <si>
    <t xml:space="preserve">The preparation of the consolidated financial statements requires that management make estimates and assumptions that affect the reported amounts of assets, liabilities, revenues, expenses, and related disclosures of contingent assets and liabilities. Actual results could differ from those estimates. </t>
  </si>
  <si>
    <t>Fiscal Year</t>
  </si>
  <si>
    <t>Our fiscal year is the 52 or 53 weeks ending the Sunday closest to December 31, with quarters of 13 or 14 weeks ending the Sunday closest to March 31, June 30, September 30, and December 31.</t>
  </si>
  <si>
    <t>Functional Currency</t>
  </si>
  <si>
    <t>The U.S. dollar is the functional currency of our international operations.  We re-measure foreign subsidiaries’ monetary assets and liabilities to the U.S. dollar and record the net gains or losses resulting from re-measurement in other income, net in the consolidated statements of income.</t>
  </si>
  <si>
    <t>Concentrations of Risk</t>
  </si>
  <si>
    <t>Customers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future revenues and results of operations.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Shipments to customers outside the United States comprised 48% , 47% , and 45% of total revenue in 2019, 2018, and 2017, respectively. Customers outside the United States represented 53% and 44% of our gross trade accounts receivable balance as of December 29, 2019 and December 30, 2018 , respectively. We had no customers that provided more than 10% of total revenue in 2019, 2018, and 2017. We perform regular reviews of customer activity and associated credit risks and do not require collateral or enter into netting arrangements. Historically, we have not experienced significant credit losses from accounts receivable. Financial Instruments We are also subject to risks related to our financial instruments, including cash and cash equivalents, investments, and accounts receivable. Most of our cash and cash equivalents as of December 29, 2019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U.S. government-sponsored entities, U.S. Treasury securities, and money market funds. Historically, we have not experienced significant credit losses from financial instruments. Suppliers We require customized products and components that currently are available from a limited number of sources. We source certain key products and components included in our products from single vendors.</t>
  </si>
  <si>
    <t>Segments</t>
  </si>
  <si>
    <t>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Management evaluates the performance of our reportable segments based upon income (loss) from operations. We do not allocate expenses between segments.</t>
  </si>
  <si>
    <t>Accounting Pronouncements Adopted and Pending Adoption</t>
  </si>
  <si>
    <t>Accounting Pronouncements Adopted in 2019 In February 2016, the FASB issued ASU 2016-02, Leases (Topic 842), which requires lessees to recognize most leases on the balance sheet as lease liabilities with corresponding right-of-use assets and to disclose key information about leasing arrangements. We adopted Topic 842 on its effective date in the first quarter of 2019 using a modified retrospective approach by recognizing a cumulative-effect adjustment to retained earnings as of December 31, 2018. We elected the available package of practical expedients upon adoption, which allowed us to carry forward our historical assessment of whether existing agreements contained a lease and the classification of our existing operating leases. We continue to report our financial position as of December 30, 2018 under the former lease accounting standard (Topic 840) in our consolidated balance sheet. The following table summarizes the impact of Topic 842 on our consolidated balance sheet upon adoption on December 31, 2018: December 31, 2018 In millions Pre-adoption Adoption Impact Post-adoption ASSETS Prepaid expenses and other current assets $ 78 $ (8 ) $ 70 Property and equipment, net 1,075 (241 ) 834 Operating lease right-of-use assets — 579 579 Deferred tax assets, net 70 6 76 Total assets $ 1,223 $ 336 $ 1,559 LIABILITIES AND STOCKHOLDERS’ EQUITY Accrued liabilities $ 513 $ 36 $ 549 Operating lease liabilities — 722 722 Long-term debt 1,107 (269 ) 838 Other long-term liabilities 359 (135 ) 224 Retained earnings 3,083 (18 ) 3,065 Total liabilities and stockholders’ equity $ 5,062 $ 336 $ 5,398 The adoption impact summarized above was primarily due to the recognition of operating lease liabilities with corresponding right-of-use assets based on the present value of our remaining minimum lease payments, and the derecognition of existing fixed assets and financing obligations related to build-to-suit leasing arrangements that, under Topic 840, did not qualify for sale-leaseback accounting. The difference between these amounts, net of deferred tax, was recorded as a cumulative-effect adjustment to retained earnings. Accounting Pronouncements Adopted in 2018 In May 2014, the FASB issued ASU 2014-09, Revenue from Contracts with Customers (Topic 606) . The new standard is based on the principle that revenue should be recognized in an amount that reflects the consideration to which we expect to be entitled in exchange for the transfer of promised goods or services. We adopted Topic 606 using the modified retrospective transition method. The cumulative effect of applying the new revenue standard to all incomplete contracts as of January 1, 2018 was not material and, therefore, did not result in an adjustment to retained earnings. There was no material difference to the consolidated financial statements in 2018 due to the adoption of Topic 606. In January 2016, the FASB issued ASU 2016-01, Financial Instruments - Overall (Subtopic 825-10) , which requires equity investments (other than those accounted for under the equity method or those that result in consolidation) to be measured at fair value, with changes in fair value recognized in net income. This standard was effective for us beginning in the first quarter of 2018. Based on our elections, our equity investments that do not have readily determinable fair values and do not qualify for the net asset value practical expedient for estimating fair value are measured at cost, less any impairments, plus or minus changes resulting from observable price changes in orderly transactions for identifiable or similar investments of the same issuer. This measurement alternative was applied prospectively to such equity securities and did not result in an adjustment to retained earnings. Accounting Pronouncements Adopted in 2017 In March 2016, the FASB issued ASU 2016-09, Compensation - Stock Compensation (Topic 718) , which aims to simplify the accounting for share-based payment transactions, including accounting for income taxes, classification on the statement of cash flows, accounting for forfeitures, and classification of awards as either liabilities or equity. This ASU was effective for us beginning in the first quarter of 2017. This new standard increased the volatility of net income by requiring excess tax benefits from share-based payment arrangements to be classified as discrete items within the provision for income taxes, rather than recognizing excess tax benefits in additional paid-in capital. Upon adoption in the first quarter of 2017, we recorded $45 million , net, to retained earnings, primarily related to unrealized tax benefits associated with share-based compensation. As a result of the adoption of this new standard, we made an accounting policy election to recognize forfeitures as they occur and no longer estimate expected forfeitures. In addition, ASU 2016-09 requires that excess income tax benefits from share-based compensation arrangements be classified as cash flow from operations, rather than cash flow from financing activities. We elected to apply the cash flow classification guidance retrospectively. Accounting Pronouncements Pending Adoption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We will adopt the standard on its effective date in the first quarter of 2020, using a modified retrospective approach. We currently do not expect the adoption to have a material impact on our consolidated financial statements.</t>
  </si>
  <si>
    <t>Revenue Recognition, Shipping and Handling Expenses</t>
  </si>
  <si>
    <t xml:space="preserve">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and development and licensing agreemen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 contract price is allocated to each performance obligation in proportion to its standalone selling price. We determine our best estimate of standalone selling price using average selling prices over a rolling 12 -month period coupled with an assessment of current market conditions. If the product or service has no history of sales or if the sales volume is not sufficient, we rely upon prices set by management, adjusted for applicable discounts.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genotyping and sequencing services is recognized when earned, which is generally at the time the genotyping or sequencing analysis data is made available to the customer. Revenue from instrument service contracts is recognized as the services are rendered, typically evenly over the contract term. Revenue from development and licensing agreements generally includes upfront and periodic licensing fees, contract research and development services, or payments for development and regulatory milestones. Revenue for these agreements is recognized when each distinct performance obligation is satisfied.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t>
  </si>
  <si>
    <t>Earnings per Share</t>
  </si>
  <si>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Up to April 25, 2019 and February 28, 2017, the date of the Helix and GRAIL deconsolidations, respectively, per-share losses of Helix and GRAIL were included in the consolidated basic and diluted earnings per share computations based on our share of the entitie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si>
  <si>
    <t>Fair Value Measurements</t>
  </si>
  <si>
    <t xml:space="preserve">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approximate the related fair values due to the short-term maturities of these instruments. </t>
  </si>
  <si>
    <t>Cash Equivalents</t>
  </si>
  <si>
    <t>Cash equivalents are comprised of short-term, highly-liquid investments with maturities of 90 days or less at the date of purchase.</t>
  </si>
  <si>
    <t>Debt Securities</t>
  </si>
  <si>
    <t>We hold debt securities in U.S. government-sponsored entities, corporate debt securities, and U.S. Treasury securities. We have the ability, if necessary, to liquidate any of our short-term debt securities to meet our liquidity needs in the next 12 months. Accordingly, those investments with contractual maturities greater than one year from the date of purchase are classified as short-term investments on the accompanying consolidated balance sheets. We classify short-term debt investments as available-for-sale at the time of purchase and evaluate such classification as of each balance sheet date. All short-term debt investments are recorded at estimated fair value. Unrealized gains and losses for available-for-sale debt securities are included in accumulated other comprehensive income (loss), a component of stockholders’ equity. We evaluate our debt investments to assess whether those with unrealized loss positions are other than temporarily impaired. Impairments are considered to be other than temporary if they are related to deterioration in credit risk or if it is likely that the securities will be sold before the recovery of their cost basis. Realized gains, losses, and declines in value judged to be other than temporary are determined based on the specific identification method and are recorded in interest income in the consolidated statements of income.</t>
  </si>
  <si>
    <t>Equity Securities and Investments</t>
  </si>
  <si>
    <t>We have strategic investments in privately-held companies (non-marketable equity securities) and companies that have completed initial public offerings (marketable equity securities). Our marketable equity securities are measured at fair value. Our non-marketable equity securities without readily determinable market values are initially measured at cost and adjusted to fair value for observable transactions for identical or similar investments of the same issuer or impairment. Equity investments are classified as current or noncurrent based on the nature of the securities and their availability for use in current operations. Unrealized gains and losses for equity investments are recorded in other income, net in the consolidated statements of income. Our equity investments are assessed for impairment quarterly. Impairment losses, equal to the difference between the carrying value and the fair value of the investment, are recorded in other income, net. 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income, net.</t>
  </si>
  <si>
    <t>Accounts Receivable</t>
  </si>
  <si>
    <t>Trade accounts receivable are recorded at the net invoice value and are not interest-bearing. Receivables are considered past due based on the contractual payment terms. We reserve specific receivables if collectibility is no longer probable. We also reserve a percentage of our trade receivable balance based on collection history and current economic trends that might impact the level of future credit losses. These reserves are re-evaluated on a regular basis and adjusted as needed. Once a receivable is deemed to be uncollectible, such balance is charged against the reserve.</t>
  </si>
  <si>
    <t>Inventory is stated at the lower of cost or net realizable value, on a first-in, first-out basis.  Inventory includes raw materials and finished goods that may be used in the research and development process, and such items are expensed as consumed or capitalized as property and equipment and depreciated.  Inventory write-downs for slow-moving, excess, and obsolete inventories are estimated based on product life cycles, quality issues, historical experience, and usage forecasts.</t>
  </si>
  <si>
    <t>Property and Equipment</t>
  </si>
  <si>
    <t>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 incurred outside of the application development stage are expensed as incurred. The estimated useful lives of the major classes of property and equipment are generally as follows: Estimated Useful Lives Buildings and leasehold improvements 4 to 20 years Machinery and equipment 3 to 5 years Computer hardware and software 3 to 9 years Furniture and fixtures 7 years</t>
  </si>
  <si>
    <t>Leases</t>
  </si>
  <si>
    <t>We lease approximately 2.5 million square feet of office, lab, manufacturing, and distribution facilities under various non-cancellable operating lease agreements (real estate leases). Our real estate leases have remaining lease terms of approximately 1 to 19 years, which represent the non-cancellable periods of the leases and include extension options that we determined are reasonably certain to be exercised. We exclude extension options that are not reasonably certain to be exercised from our lease terms, ranging from approximately 6 month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Leases are classified as operating or financing at commencement. We do not have any material financing leases. Operating lease right-of-use assets and liabilities on our consolidated balance sheets represent the present value of our remaining lease payments over the remaining lease term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Operating lease costs consist primarily of the fixed lease payments included in our operating lease liabilities and are recorded on a straight-line basis over the lease terms. We sublease certain real estate to third parties and this sublease income is also recorded on a straight-line basis.</t>
  </si>
  <si>
    <t>Goodwill, Intangible Assets and Other Long-Lived Assets</t>
  </si>
  <si>
    <t xml:space="preserve">Assets acquired and liabilities assumed are measured at fair value as of the acquisition date. Goodwill, which has an indefinite useful life, represents the excess of cost over fair value of the net assets acquired. Goodwill is reviewed for impairment at least annually during the second quarter, or more frequently if an event occurs indicating the potential for impairment.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perform the two-step test for goodwill impairment. The first step involves comparing the estimated fair values of the reporting units with the carrying values, including goodwill. If the carrying amounts of the reporting units exceed the fair values, the second step of the goodwill impairment test is performed to determine the amount of loss, which involves comparing the implied fair values of the goodwill to the carrying values of the goodwill. We may also elect to bypass the qualitative assessment in a period and elect to proceed to perform the first step of the goodwill impairment test. Our identifiable intangible assets are typically comprised of acquired core technologies, licensed technologies, customer relationships, license agreements, and trade names. The cost of identifiable intangible assets with finite lives is generally amortized on a straight-line basis over the assets’ respective estimated useful lives. </t>
  </si>
  <si>
    <t>Derivatives</t>
  </si>
  <si>
    <t xml:space="preserve">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income, net, along with the re-measurement gain or loss on the foreign currency denominated assets or liabilities. </t>
  </si>
  <si>
    <t>Warranties</t>
  </si>
  <si>
    <t xml:space="preserve">We generally provide a one -year warranty on instruments. Additionally, we provide a warranty on consumables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t>
  </si>
  <si>
    <t>Share-Based Compensation</t>
  </si>
  <si>
    <t xml:space="preserve">Share-based compensation expense is incurred related to restricted stock and Employee Stock Purchase Plan (ESPP). Restricted stock units (RSU) and performance stock units (PSU) are both considered restricted stock. The fair value of restricted stock is determined by the closing market price of our common stock on the date of grant. Share-based compensation expense is recognized based on the fair value on a straight-line basis over the requisite service periods of the awards.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increase or decrease in share-based compensation expense resulting from an adjustment in the estimated shares to be released is treated as a cumulative catch-up in the period of adjustment. The Black-Scholes-Merton option-pricing model is used to estimate the fair value of stock purchased under our ESPP. The model assumptions include expected volatility, term, dividends, and the risk-free interest rate. The expected volatility is determined by equally weighing the historical and implied volatility of our common stock. The historical volatility is generally commensurate with the estimated expected term, adjusted for the impact of unusual fluctuations and other relevant factors. The implied volatility is calculated from the implied market volatility of exchange-traded call options on our common stock. The expected term is based on historical forfeiture experience and the terms and conditions of the ESPP. The expected dividend yield is determined to be 0% given that we have never declared or paid cash dividends on our common stock and do not anticipate paying such cash dividends. The risk-free interest rate is based upon U.S. Treasury securities with remaining terms similar to the expected term of the share-based awards. Forfeitures are accounted for, as incurred, as a reversal of share-based compensation expense related to awards that will not vest. </t>
  </si>
  <si>
    <t>Research and Development</t>
  </si>
  <si>
    <t>Research and development expenses include personnel expenses, contractor fees, facilities-related costs, material costs, and license fees.  Expenditures relating to research and development are expensed in the period incurred.</t>
  </si>
  <si>
    <t>Advertising Costs</t>
  </si>
  <si>
    <t>Advertising costs are expensed as incurred.</t>
  </si>
  <si>
    <t xml:space="preserve">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he impact of a tax position is recognized in the consolidated financial statements only if that position is more likely than not of being sustained upon examination by taxing authorities, based on the technical merits of the position. Any interest and penalties related to uncertain tax positions will be reflected in income tax expense. </t>
  </si>
  <si>
    <t>Organization and Significant Accounting Policies (Tables)</t>
  </si>
  <si>
    <t>Summary of Impact of Topic 842</t>
  </si>
  <si>
    <t>The following table summarizes the impact of Topic 842 on our consolidated balance sheet upon adoption on December 31, 2018: December 31, 2018 In millions Pre-adoption Adoption Impact Post-adoption ASSETS Prepaid expenses and other current assets $ 78 $ (8 ) $ 70 Property and equipment, net 1,075 (241 ) 834 Operating lease right-of-use assets — 579 579 Deferred tax assets, net 70 6 76 Total assets $ 1,223 $ 336 $ 1,559 LIABILITIES AND STOCKHOLDERS’ EQUITY Accrued liabilities $ 513 $ 36 $ 549 Operating lease liabilities — 722 722 Long-term debt 1,107 (269 ) 838 Other long-term liabilities 359 (135 ) 224 Retained earnings 3,083 (18 ) 3,065 Total liabilities and stockholders’ equity $ 5,062 $ 336 $ 5,398</t>
  </si>
  <si>
    <t>Summary of Calculation of Weighted Average Shares used to Calculate Basic and Diluted Earnings Per Share, Earnings Per Share</t>
  </si>
  <si>
    <t>The following table presents the calculation of weighted average shares used to calculate basic and diluted earnings per share: Years Ended In millions December 29, December 30, December 31, Weighted average shares outstanding 147 147 146 Effect of potentially dilutive common shares from: Equity awards 1 1 2 Convertible senior notes 1 1 — Weighted average shares used in calculating diluted earnings per share 149 149 148</t>
  </si>
  <si>
    <t>Summary of Estimated Useful Lives of Major Classes of Property and Equipment</t>
  </si>
  <si>
    <t>The estimated useful lives of the major classes of property and equipment are generally as follows: Estimated Useful Lives Buildings and leasehold improvements 4 to 20 years Machinery and equipment 3 to 5 years Computer hardware and software 3 to 9 years Furniture and fixtures 7 years in millions December 29, December 30, Leasehold improvements $ 622 $ 567 Machinery and equipment 401 382 Computer hardware and software 272 217 Furniture and fixtures 45 45 Buildings 44 285 Construction in progress 73 100 Total property and equipment, gross 1,457 1,596 Accumulated depreciation (568 ) (521 ) Total property and equipment, net $ 889 $ 1,075</t>
  </si>
  <si>
    <t>Revenue (Tables)</t>
  </si>
  <si>
    <t>Disaggregation of Revenue</t>
  </si>
  <si>
    <t>Revenue by Source 2019 2018 2017 in millions Sequencing Microarray Total Sequencing Microarray Total Sequencing Microarray Total Consumables $ 2,075 $ 317 $ 2,392 $ 1,824 $ 353 $ 2,177 $ 1,484 $ 287 $ 1,771 Instruments 517 20 537 535 37 572 487 31 518 Total product revenue 2,592 337 2,929 2,359 390 2,749 1,971 318 2,289 Service and other revenue 476 138 614 416 168 584 322 141 463 Total revenue $ 3,068 $ 475 $ 3,543 $ 2,775 $ 558 $ 3,333 $ 2,293 $ 459 $ 2,752 Revenue by Geographic Area Based on region of destination (in millions) 2019 2018 2017 Americas (1) $ 1,970 $ 1,864 $ 1,585 Europe, Middle East, and Africa 933 851 653 Greater China (2) 372 365 292 Asia-Pacific 268 253 222 Total revenue $ 3,543 $ 3,333 $ 2,752 (1) Revenue for the Americas region included United States revenue of $1,859 million , $1,779 million , and $ 1,511 million in 2019, 2018, and 2017, respectively. (2) Region includes revenue from China, Taiwan, and Hong Kong.</t>
  </si>
  <si>
    <t>Investments and Fair Value Measurements (Tables)</t>
  </si>
  <si>
    <t>Summary of Short-term Investments</t>
  </si>
  <si>
    <t>Our short-term investments are primarily available-for-sale debt securities that consisted of the following: December 29, 2019 December 30, 2018 In millions Amortized Cost Gross Unrealized Gains Estimated Fair Value Amortized Cost Gross Unrealized Gains Gross Unrealized Losses Estimated Fair Value Debt securities in government-sponsored entities $ 18 $ — $ 18 $ 21 $ — $ — $ 21 Corporate debt securities 627 3 630 1,060 — (2 ) 1,058 U.S. Treasury securities 616 2 618 1,250 1 (1 ) 1,250 Total $ 1,261 $ 5 $ 1,266 $ 2,331 $ 1 $ (3 ) $ 2,329</t>
  </si>
  <si>
    <t>Summary of Contractual Maturities of Available-for-sale Debt Securities</t>
  </si>
  <si>
    <t>Contractual maturities of available-for-sale debt securities, as of December 29, 2019 , were as follows: In millions Estimated Fair Value Due within one year $ 512 After one but within five years 754 Total $ 1,266</t>
  </si>
  <si>
    <t>Summary of Fair Value Hierarchy for Assets and Liabilities Measured at Fair Value on a Recurring Basis</t>
  </si>
  <si>
    <t>The following table presents the hierarchy for assets and liabilities measured at fair value on a recurring basis: December 29, 2019 December 30, 2018 In millions Level 1 Level 2 Level 3 Total Level 1 Level 2 Level 3 Total Assets: Money market funds (cash equivalents) $ 1,732 $ — $ — $ 1,732 $ 832 $ — $ — $ 832 Debt securities in government-sponsored entities — 18 — 18 — 21 — 21 Corporate debt securities — 630 — 630 — 1,058 — 1,058 U.S. Treasury securities 618 — — 618 1,250 — — 1,250 Marketable equity securities 106 — — 106 39 — — 39 Contingent value right — — 29 29 — — — — Continuation Advances — — 10 10 — — — — Deferred compensation plan assets — 48 — 48 — 34 — 34 Total assets measured at fair value $ 2,456 $ 696 $ 39 $ 3,191 $ 2,121 $ 1,113 $ — $ 3,234 Liabilities: Deferred compensation plan liability $ — $ 46 $ — $ 46 $ — $ 33 $ — $ 33</t>
  </si>
  <si>
    <t>Intangible Assets, Goodwill, and Acquisitions (Tables)</t>
  </si>
  <si>
    <t>Schedule of Finite-lived Intangible Assets</t>
  </si>
  <si>
    <t xml:space="preserve"> December 29, 2019 December 30, 2018 In millions Gross Carrying Amount Accumulated Amortization Intangibles, Net Gross Carrying Amount Accumulated Amortization Intangibles, Net Licensed technologies $ 95 $ (89 ) $ 6 $ 95 $ (83 ) $ 12 Core technologies 325 (195 ) 130 331 (172 ) 159 Customer relationships 31 (27 ) 4 32 (27 ) 5 License agreements 14 (10 ) 4 14 (9 ) 5 Trade name 4 (3 ) 1 9 (5 ) 4 Total intangible assets, net $ 469 $ (324 ) $ 145 $ 481 $ (296 ) $ 185</t>
  </si>
  <si>
    <t>Schedule of Estimated Annual Amortization of Finite-lived Intangible Assets</t>
  </si>
  <si>
    <t>The estimated annual amortization of intangible assets for the next five years is shown in the following table. Actual amortization expense to be reported in future periods could differ from these estimates as a result of acquisitions, divestitures, and asset impairments, among other factors. In millions Estimated Annual Amortization 2020 $ 29 2021 25 2022 21 2023 20 2024 19 Thereafter 31 Total $ 145</t>
  </si>
  <si>
    <t>Schedule of Goodwill</t>
  </si>
  <si>
    <t>In millions Goodwill Balance as of December 31, 2017 $ 771 Acquisitions 60 Balance as of December 30, 2018 831 Helix deconsolidation (7 ) Balance as of December 29, 2019 $ 824</t>
  </si>
  <si>
    <t>Debt and Other Commitments (Tables)</t>
  </si>
  <si>
    <t>Schedule of Debt Obligations</t>
  </si>
  <si>
    <t>Summary of debt obligations In millions December 29, December 30, Principal amount of 2023 Notes outstanding $ 750 $ 750 Principal amount of 2021 Notes outstanding 517 517 Principal amount of 2019 Notes outstanding — 633 Unamortized discount of liability component of convertible senior notes (126 ) (175 ) Net carrying amount of liability component of convertible senior notes 1,141 1,725 Obligations under financing leases — 269 Other — 3 Less: current portion — (1,107 ) Long-term debt $ 1,141 $ 890 Carrying value of equity component of convertible senior notes, net of debt issuance costs $ 213 $ 287 Fair value of convertible senior notes outstanding (Level 2) $ 1,549 $ 2,222 Weighted average remaining amortization period of discount on the liability component of convertible senior notes 3.2 years 3.9 years</t>
  </si>
  <si>
    <t>Schedule of Debt Conversions</t>
  </si>
  <si>
    <t>The following table summarizes information about the conversion of the 2019 Notes during 2019: In millions Cash paid for principal of notes converted $ 633 Conversion value over principal amount, paid in shares of common stock $ 153 Number of shares of common stock issued upon conversion 0.4</t>
  </si>
  <si>
    <t>Summary of Leases</t>
  </si>
  <si>
    <t>As of December 29, 2019, the maturities of our operating lease liabilities were as follows: In millions 2020 $ 77 2021 83 2022 85 2023 86 2024 85 Thereafter 554 Total remaining lease payments (1) 970 Less: imputed interest (230 ) Total operating lease liabilities 740 Less: current portion (45 ) Long-term operating lease liabilities $ 695 Weighted-average remaining lease term 11.4 years Weighted-average discount rate 4.6 % ____________________________________ (1) Total remaining lease payments exclude $44 million of legally binding minimum lease payments for leases signed but not yet commenced.</t>
  </si>
  <si>
    <t>Schedule of Future Minimum Rental Payments for Operating Leases [Table Text Block]</t>
  </si>
  <si>
    <t>As of December 30, 2018, prior to the adoption of Topic 842, annual future minimum payments of our operating leases and build-to-suit leases, which include those leases accounted for as a financing obligation, were as follows: In millions Operating Leases Sublease Income Net Operating Leases Build-to-suit Leases 2019 $ 59 $ (11 ) $ 48 $ 18 2020 64 (11 ) 53 21 2021 61 (11 ) 50 21 2022 61 (12 ) 49 22 2023 61 (11 ) 50 22 Thereafter 439 (12 ) 427 179 Total minimum lease payments $ 745 $ (68 ) $ 677 $ 283</t>
  </si>
  <si>
    <t>Components of Lease Costs</t>
  </si>
  <si>
    <t>The components of our lease costs were as follows: In millions 2019 Operating lease costs $ 84 Sublease income (12 ) Total lease costs $ 72</t>
  </si>
  <si>
    <t>Stockholders' Equity (Tables)</t>
  </si>
  <si>
    <t>Summary of Restricted Stock Activity and Related Information, Restricted Stock</t>
  </si>
  <si>
    <t>Restricted stock activity was as follows: Restricted Stock Units (RSU) Performance Stock Units (PSU)(1) Weighted-Average Grant- Date Fair Value per Share Units in thousands RSU PSU Outstanding at January 1, 2017 2,293 460 $ 141.80 $ 158.66 Awarded 879 238 $ 207.38 $ 191.53 Vested (861 ) (92 ) $ 131.62 $ 189.09 Cancelled (226 ) (64 ) $ 149.03 $ 173.83 Outstanding at December 31, 2017 2,085 542 $ 172.92 $ 166.15 Awarded 655 336 $ 322.04 $ 232.08 Vested (731 ) (188 ) $ 170.50 $ 176.15 Cancelled (169 ) (30 ) $ 172.30 $ 162.54 Outstanding at December 30, 2018 1,840 660 $ 227.00 $ 196.99 Awarded 698 (41 ) $ 313.70 $ 254.52 Vested (694 ) (283 ) $ 205.51 $ 133.11 Cancelled (144 ) (65 ) $ 225.48 $ 181.79 Outstanding at December 29, 2019 1,700 271 $ 271.49 $ 258.66 ______________________________________ (1) The number of units reflect the estimated number of shares to be issued at the end of the performance period.</t>
  </si>
  <si>
    <t>Summary of Restricted Stock Activity and Related Information, Performance Units</t>
  </si>
  <si>
    <t>Summary of Pre-tax Intrinsic Values of Vested Restricted Stock</t>
  </si>
  <si>
    <t>Pre-tax intrinsic values and fair value of vested restricted stock was as follows: In millions 2019 2018 2017 Pre-tax intrinsic value of outstanding restricted stock: RSU $ 565 $ 549 $ 456 PSU $ 90 $ 197 $ 118 Fair value of restricted stock vested: RSU $ 210 $ 125 $ 113 PSU $ 38 $ 33 $ 17</t>
  </si>
  <si>
    <t>Summary of Total Fair Value of Vested Restricted Stock</t>
  </si>
  <si>
    <t>Summary of Stock Option Activity Under all Stock Option Plans</t>
  </si>
  <si>
    <t>Stock option activity was as follows: Options (in thousands) Weighted- Average Exercise Price Outstanding at January 1, 2017 1,045 $ 48.56 Exercised (723 ) $ 49.31 Outstanding at December 31, 2017 322 $ 46.93 Exercised (130 ) $ 35.68 Outstanding at December 30, 2018 192 $ 54.52 Exercised (134 ) $ 53.61 Outstanding and exercisable at December 29, 2019 58 $ 56.65</t>
  </si>
  <si>
    <t>Summary of Share-based Compensation Expense for all Stock Awards</t>
  </si>
  <si>
    <t>Share-based compensation expense reported in our consolidated statements of income was as follows: In millions 2019 2018 2017 Cost of product revenue $ 19 $ 16 $ 12 Cost of service and other revenue 4 3 2 Research and development 66 60 51 Selling, general and administrative 105 114 99 Share-based compensation expense, before taxes 194 193 164 Related income tax benefits (41 ) (39 ) (48 ) Share-based compensation expense, net of taxes $ 153 $ 154 $ 116</t>
  </si>
  <si>
    <t>Summary of Assumptions used to Estimate the Weighted-Average Fair Value Per Share for Stock Purchase under the Employee Stock Purchase Plan</t>
  </si>
  <si>
    <t>The assumptions used for the specified reporting periods and the resulting estimates of weighted-average fair value per share for stock purchased under the ESPP were as follows: 2019 2018 2017 Risk-free interest rate 1.88% - 2.56% 1.22% - 2.45% 0.50% - 1.22% Expected volatility 30% - 38% 29% - 39% 29% - 44% Expected term 0.5 - 1.0 year 0.5 - 1.0 year 0.5 - 1.0 year Expected dividends 0 % 0 % 0 % Weighted-average grant-date fair value per share $ 75.47 $ 61.59 $ 46.81</t>
  </si>
  <si>
    <t>Supplemental Balance Sheet Details (Tables)</t>
  </si>
  <si>
    <t>Summary of Accounts Receivable</t>
  </si>
  <si>
    <t>in millions December 29, December 30, Trade accounts receivable, gross $ 575 $ 516 Allowance for doubtful accounts (2 ) (2 ) Total accounts receivable, net $ 573 $ 514</t>
  </si>
  <si>
    <t>Summary of Inventory</t>
  </si>
  <si>
    <t>in millions December 29, December 30, Raw materials $ 108 $ 117 Work in process 225 218 Finished goods 26 51 Total inventory $ 359 $ 386</t>
  </si>
  <si>
    <t>Summary of Property and Equipment</t>
  </si>
  <si>
    <t>Summary of Accrued Liabilities</t>
  </si>
  <si>
    <t>in millions December 29, December 30, Contract liabilities, current portion $ 167 $ 175 Accrued compensation expenses 154 193 Accrued taxes payable 86 82 Operating lease liabilities, current portion 45 — Other, including warranties (a) 64 63 Total accrued liabilities $ 516 $ 513 (a) Changes in the reserve for product warranties were as follows: in millions Balance as of January 1, 2017 $ 13 Additions charged to cost of revenue 26 Repairs and replacements (22 ) Balance as of December 31, 2017 17 Additions charged to cost of revenue 27 Repairs and replacements (25 ) Balance as of December 30, 2018 19 Additions charged to cost of revenue 20 Repairs and replacements (25 ) Balance as of December 29, 2019 $ 14</t>
  </si>
  <si>
    <t>Summary of Changes in Reserve for Product Warranties</t>
  </si>
  <si>
    <t>Changes in the reserve for product warranties were as follows: in millions Balance as of January 1, 2017 $ 13 Additions charged to cost of revenue 26 Repairs and replacements (22 ) Balance as of December 31, 2017 17 Additions charged to cost of revenue 27 Repairs and replacements (25 ) Balance as of December 30, 2018 19 Additions charged to cost of revenue 20 Repairs and replacements (25 ) Balance as of December 29, 2019 $ 14</t>
  </si>
  <si>
    <t>Summary of Activity of Redeemable Noncontrolling Interests</t>
  </si>
  <si>
    <t>Changes in the redeemable noncontrolling interest were as follows: in millions Balance as of January 1, 2017 $ 44 Amount released from escrow 79 Vesting of redeemable equity awards 13 Net loss attributable to noncontrolling interests (41 ) Adjustment up to the redemption value 136 Deconsolidation of GRAIL (11 ) Balance as of December 31, 2017 $ 220 Vesting of redeemable equity awards 2 Net loss attributable to noncontrolling interests (34 ) Adjustment down to the redemption value (127 ) Balance as of December 30, 2018 61 Vesting of redeemable equity awards 1 Net loss attributable to noncontrolling interests (9 ) Adjustment down to the redemption value (16 ) Release of potential obligation to noncontrolling interests (37 ) Balance as of December 29, 2019 $ —</t>
  </si>
  <si>
    <t>Summary of Accumulated Other Comprehensive (Income) Loss</t>
  </si>
  <si>
    <t>Accumulated Other Comprehensive Income (Loss) in millions December 29, December 30, Foreign currency translation adjustments $ 1 $ 1 Unrealized gain (loss) on available-for-sale debt securities, net of deferred tax 4 (2 ) Total accumulated other comprehensive income (loss) $ 5 $ (1 )</t>
  </si>
  <si>
    <t>Income Taxes (Tables)</t>
  </si>
  <si>
    <t>Summary of Income before Income Taxes by Region</t>
  </si>
  <si>
    <t>Income before income taxes summarized by region was as follows: In millions 2019 2018 2017 United States $ 242 $ 54 $ 458 Foreign 876 840 585 Total income before income taxes $ 1,118 $ 894 $ 1,043</t>
  </si>
  <si>
    <t>Summary of Provision for Income Taxes</t>
  </si>
  <si>
    <t>The provision for income taxes consisted of the following: In millions 2019 2018 2017 Current: Federal $ 32 $ 47 $ 259 State 7 15 21 Foreign 84 68 51 Total current provision 123 130 331 Deferred: Federal 1 — 36 State (1 ) (16 ) — Foreign 5 (2 ) (2 ) Total deferred expense (benefit) 5 (18 ) 34 Total tax provision $ 128 $ 112 $ 365</t>
  </si>
  <si>
    <t>Summary of Reconciliation of Provision for Income Taxes to Amount Computed by Applying the Federal Statutory Rate</t>
  </si>
  <si>
    <t>The provision for income taxes reconciles to the amount computed by applying the federal statutory rate to income before taxes as follows: In millions 2019 2018 2017 Tax at federal statutory rate $ 235 $ 188 $ 365 State, net of federal benefit 18 13 19 Research and other credits (37 ) (23 ) (12 ) Change in valuation allowance (2 ) (12 ) 12 Impact of foreign operations (57 ) (59 ) (130 ) Investments in consolidated variable interest entities (5 ) 9 (3 ) Impact of U.S. Tax Reform — 11 150 Stock compensation (20 ) (24 ) (41 ) Other (4 ) 9 5 Total tax provision $ 128 $ 112 $ 365</t>
  </si>
  <si>
    <t>Summary of Significant Components of Deferred Tax Assets and Liabilities</t>
  </si>
  <si>
    <t>Significant components of deferred tax assets and liabilities were as follows: In millions December 29, December 30, Deferred tax assets: Net operating losses $ 21 $ 26 Tax credits 63 63 Other accruals and reserves 12 28 Stock compensation 20 20 Deferred rent — 30 Cost sharing adjustment 21 21 Other amortization 16 13 Obligations under financing leases — 70 Operating lease liabilities 158 — Investments 2 1 Other 45 28 Total gross deferred tax assets 358 300 Valuation allowance on deferred tax assets (13 ) (15 ) Total deferred tax assets 345 285 Deferred tax liabilities: Purchased intangible amortization (27 ) (32 ) Convertible debt (30 ) (41 ) Property and equipment (47 ) (94 ) Operating lease right-of-use assets (111 ) — Investments (62 ) (45 ) Other (5 ) (3 ) Total deferred tax liabilities (282 ) (215 ) Deferred tax assets, net $ 63 $ 70</t>
  </si>
  <si>
    <t>Summary of the Gross Amount of Uncertain Tax Positions</t>
  </si>
  <si>
    <t>The following table summarizes the gross amount of our uncertain tax positions: In millions December 29, December 30, December 31, Balance at beginning of year $ 88 $ 79 $ 65 Increases related to prior year tax positions 1 1 2 Decreases related to prior year tax positions — (1 ) — Increases related to current year tax positions 12 12 14 Decreases related to lapse of statute of limitations (22 ) (3 ) (2 ) Balance at end of year $ 79 $ 88 $ 79</t>
  </si>
  <si>
    <t>Segments and Geographic Data (Tables)</t>
  </si>
  <si>
    <t>Summary of Operating Performance and Assets by Segment</t>
  </si>
  <si>
    <t xml:space="preserve"> In millions 2019 2018 2017 Revenue: Core Illumina $ 3,543 $ 3,334 $ 2,754 Consolidated VIEs 1 10 6 Eliminations (1 ) (11 ) (8 ) Consolidated revenue $ 3,543 $ 3,333 $ 2,752 Depreciation and amortization: Core Illumina $ 186 $ 175 $ 153 Consolidated VIEs 3 6 6 Eliminations (1 ) (2 ) (3 ) Consolidated depreciation and amortization $ 188 $ 179 $ 156 Income (loss) from operations: Core Illumina $ 1,008 $ 970 $ 696 Consolidated VIEs (24 ) (90 ) (92 ) Eliminations 1 3 2 Consolidated income from operations $ 985 $ 883 $ 606 In millions December 29, December 30, December 31, Total assets: Core Illumina $ 7,316 $ 6,912 $ 5,223 Consolidated VIEs — 154 45 Eliminations — (107 ) (11 ) Consolidated total assets $ 7,316 $ 6,959 $ 5,257 Capital expenditures: Core Illumina $ 209 $ 294 $ 306 Consolidated VIEs — 2 4 Consolidated capital expenditures $ 209 $ 296 $ 310</t>
  </si>
  <si>
    <t>Summary of Net Long-lived Assets Consisting of Property and Equipment by Region</t>
  </si>
  <si>
    <t>Net long-lived assets, consisting of property and equipment, by region was as follows: In millions December 29, December 30, United States $ 696 $ 907 Singapore 112 96 United Kingdom 62 62 Other countries 19 10 Total $ 889 $ 1,075</t>
  </si>
  <si>
    <t>Quarterly Financial Information (Unaudited) (Tables)</t>
  </si>
  <si>
    <t>Summary of Quarterly Data</t>
  </si>
  <si>
    <t>The following financial information reflects all normal recurring adjustments, which are, in the opinion of management, necessary for a fair statement of the results and cash flows of interim periods. All quarters for 2019 and 2018 , were 13 weeks. In millions (except per share amounts) First Quarter Second Quarter Third Quarter Fourth Quarter 2019 Total revenue $ 846 $ 838 $ 907 $ 953 Gross profit $ 584 $ 573 $ 648 $ 662 Consolidated net income $ 224 $ 293 $ 234 $ 239 Net income attributable to Illumina stockholders $ 233 $ 296 $ 234 $ 239 Earnings per share attributable to Illumina stockholders: Basic $ 1.58 $ 2.01 $ 1.59 $ 1.63 Diluted $ 1.57 $ 1.99 $ 1.58 $ 1.61 2018 Total revenue $ 782 $ 830 $ 853 $ 867 Gross profit $ 538 $ 575 $ 597 $ 590 Consolidated net income $ 197 $ 200 $ 188 $ 198 Net income attributable to Illumina stockholders $ 208 $ 209 $ 199 $ 210 Earnings per share attributable to Illumina stockholders: Basic $ 1.42 $ 1.42 $ 1.35 $ 1.43 Diluted $ 1.41 $ 1.41 $ 1.33 $ 1.41</t>
  </si>
  <si>
    <t>Organization and Significant Accounting Policies - Narrative - Concentrations of Risk (Details)</t>
  </si>
  <si>
    <t>Credit Concentration Risk | Investment Portfolio</t>
  </si>
  <si>
    <t>Concentration Risk [Line Items]</t>
  </si>
  <si>
    <t>Maximum investment portfolio credit exposure</t>
  </si>
  <si>
    <t>5.00%</t>
  </si>
  <si>
    <t>Credit Concentration Risk | Issue Size</t>
  </si>
  <si>
    <t>Industry Credit Concentration Risk | Investment Portfolio</t>
  </si>
  <si>
    <t>30.00%</t>
  </si>
  <si>
    <t>Outside the United States | Geographic Concentration Risk | Sales Revenue, Net</t>
  </si>
  <si>
    <t>Concentration percent</t>
  </si>
  <si>
    <t>48.00%</t>
  </si>
  <si>
    <t>47.00%</t>
  </si>
  <si>
    <t>45.00%</t>
  </si>
  <si>
    <t>Outside the United States | Geographic Concentration Risk | Accounts Receivable</t>
  </si>
  <si>
    <t>53.00%</t>
  </si>
  <si>
    <t>44.00%</t>
  </si>
  <si>
    <t>Organization and Significant Accounting Policies - Summary of Impact of Topic 842 (Details) - USD ($) $ in Millions</t>
  </si>
  <si>
    <t>Jan. 01, 2019</t>
  </si>
  <si>
    <t>Dec. 31, 2018</t>
  </si>
  <si>
    <t>ASSETS</t>
  </si>
  <si>
    <t>LIABILITIES AND STOCKHOLDERS’ EQUITY</t>
  </si>
  <si>
    <t>Adoption Impact</t>
  </si>
  <si>
    <t>Organization and Significant Accounting Policies - Narrative - Recently Adopted Accounting Policies (Details) - USD ($) $ in Millions</t>
  </si>
  <si>
    <t>Jan. 01, 2018</t>
  </si>
  <si>
    <t>Jan. 02, 2017</t>
  </si>
  <si>
    <t>New Accounting Pronouncements or Change in Accounting Principle [Line Items]</t>
  </si>
  <si>
    <t>Cumulative-effect adjustment from adoption of ASU</t>
  </si>
  <si>
    <t>ASU 2016-09 | Retained Earnings</t>
  </si>
  <si>
    <t>Organization and Significant Accounting Policies - Narrative - Revenue Recognition (Details)</t>
  </si>
  <si>
    <t>Revenue from External Customer [Line Items]</t>
  </si>
  <si>
    <t>Payment period from invoice</t>
  </si>
  <si>
    <t>60 days</t>
  </si>
  <si>
    <t>Organization and Significant Accounting Policies - Summary of Calculation of Weighted Average Shares used to Calculate Basic and Diluted Earnings Per Share (Details) - shares shares in Millions</t>
  </si>
  <si>
    <t>Weighted average shares used to calculate basic and diluted net income per share [Line Items]</t>
  </si>
  <si>
    <t>Weighted average shares outstanding</t>
  </si>
  <si>
    <t>Effect of potentially dilutive common shares from:</t>
  </si>
  <si>
    <t>Equity awards</t>
  </si>
  <si>
    <t>Convertible senior notes</t>
  </si>
  <si>
    <t>Weighted average shares used in calculating diluted net income per share</t>
  </si>
  <si>
    <t>Organization and Significant Accounting Policies - Narrative - Equity Securities and Investments (Details) - USD ($) $ in Millions</t>
  </si>
  <si>
    <t>Investee</t>
  </si>
  <si>
    <t>Schedule of Investments [Line Items]</t>
  </si>
  <si>
    <t>Revenue from transactions with strategic investees</t>
  </si>
  <si>
    <t>Organization and Significant Accounting Policies - Summary of Estimated Useful Lives of Major Classes of Property and Equipment (Details)</t>
  </si>
  <si>
    <t>Building and leasehold improvements | Minimum</t>
  </si>
  <si>
    <t>Property, Plant and Equipment [Line Items]</t>
  </si>
  <si>
    <t>Useful life</t>
  </si>
  <si>
    <t>4 years</t>
  </si>
  <si>
    <t>Building and leasehold improvements | Maximum</t>
  </si>
  <si>
    <t>20 years</t>
  </si>
  <si>
    <t>Machinery and equipment | Minimum</t>
  </si>
  <si>
    <t>3 years</t>
  </si>
  <si>
    <t>Machinery and equipment | Maximum</t>
  </si>
  <si>
    <t>5 years</t>
  </si>
  <si>
    <t>Computer hardware and software | Minimum</t>
  </si>
  <si>
    <t>Computer hardware and software | Maximum</t>
  </si>
  <si>
    <t>9 years</t>
  </si>
  <si>
    <t>Furniture and fixtures</t>
  </si>
  <si>
    <t>7 years</t>
  </si>
  <si>
    <t>Organization and Significant Accounting Policies - Narrative - Leases (Details) ft² in Millions</t>
  </si>
  <si>
    <t>Dec. 29, 2019ft²</t>
  </si>
  <si>
    <t>Lessee operating lease, area</t>
  </si>
  <si>
    <t>Minimum</t>
  </si>
  <si>
    <t>Lessee, operating lease, remaining lease term</t>
  </si>
  <si>
    <t>1 year</t>
  </si>
  <si>
    <t>Lessee, operating lease, renewal term</t>
  </si>
  <si>
    <t>6 months</t>
  </si>
  <si>
    <t>Maximum</t>
  </si>
  <si>
    <t>19 years</t>
  </si>
  <si>
    <t>Organization and Significant Accounting Policies - Narrative - Derivatives (Details) - USD ($) $ in Millions</t>
  </si>
  <si>
    <t>Foreign Exchange Forward | Not Designated as Hedging Instrument</t>
  </si>
  <si>
    <t>Derivative Instruments, Gain (Loss) [Line Items]</t>
  </si>
  <si>
    <t>Notional amount of outstanding forward contracts</t>
  </si>
  <si>
    <t>Organization and Significant Accounting Policies - Narrative - Warranties (Details)</t>
  </si>
  <si>
    <t>Instruments</t>
  </si>
  <si>
    <t>Product Warranty Liability [Line Items]</t>
  </si>
  <si>
    <t>Warranty period</t>
  </si>
  <si>
    <t>Consumables | Minimum</t>
  </si>
  <si>
    <t>Consumables | Maximum</t>
  </si>
  <si>
    <t>12 months</t>
  </si>
  <si>
    <t>Organization and Significant Accounting Policies - Narrative - Share-Based Compensation (Details)</t>
  </si>
  <si>
    <t>Expected dividend yield</t>
  </si>
  <si>
    <t>0.00%</t>
  </si>
  <si>
    <t>Organization and Significant Accounting Policies - Narrative - Advertising Costs (Details) - USD ($) $ in Millions</t>
  </si>
  <si>
    <t>Advertising costs</t>
  </si>
  <si>
    <t>Revenue - Summary of Disaggregated Revenue (Details) - USD ($) $ in Millions</t>
  </si>
  <si>
    <t>3 Months Ended</t>
  </si>
  <si>
    <t>Sep. 29, 2019</t>
  </si>
  <si>
    <t>Jun. 30, 2019</t>
  </si>
  <si>
    <t>Mar. 31, 2019</t>
  </si>
  <si>
    <t>Sep. 30, 2018</t>
  </si>
  <si>
    <t>Jul. 01, 2018</t>
  </si>
  <si>
    <t>Apr. 01, 2018</t>
  </si>
  <si>
    <t>Americas</t>
  </si>
  <si>
    <t>Europe, Middle East, and Africa</t>
  </si>
  <si>
    <t>Greater China</t>
  </si>
  <si>
    <t>Asia-Pacific</t>
  </si>
  <si>
    <t>United States</t>
  </si>
  <si>
    <t>Total product revenue</t>
  </si>
  <si>
    <t>Consumables</t>
  </si>
  <si>
    <t>Sequencing</t>
  </si>
  <si>
    <t>Sequencing | Total product revenue</t>
  </si>
  <si>
    <t>Sequencing | Consumables</t>
  </si>
  <si>
    <t>Sequencing | Instruments</t>
  </si>
  <si>
    <t>Sequencing | Service and other revenue</t>
  </si>
  <si>
    <t>Microarray</t>
  </si>
  <si>
    <t>Microarray | Total product revenue</t>
  </si>
  <si>
    <t>Microarray | Consumables</t>
  </si>
  <si>
    <t>Microarray | Instruments</t>
  </si>
  <si>
    <t>Microarray | Service and other revenue</t>
  </si>
  <si>
    <t>Revenue - Performance Obligations (Details) $ in Millions</t>
  </si>
  <si>
    <t>Dec. 29, 2019USD ($)</t>
  </si>
  <si>
    <t>Revenue, Remaining Performance Obligation, Expected Timing of Satisfaction, Start Date [Axis]: 2019-12-29</t>
  </si>
  <si>
    <t>Remaining performance obligation</t>
  </si>
  <si>
    <t>Revenue, Remaining Performance Obligation, Expected Timing of Satisfaction [Line Items]</t>
  </si>
  <si>
    <t>Percent of remaining performance obligation</t>
  </si>
  <si>
    <t>66.00%</t>
  </si>
  <si>
    <t>Revenue, Remaining Performance Obligation, Expected Timing of Satisfaction, Start Date [Axis]: 2021-01-04</t>
  </si>
  <si>
    <t>14.00%</t>
  </si>
  <si>
    <t>Expected timing of remaining performance obligation</t>
  </si>
  <si>
    <t>Revenue - Narrative (Details) - USD ($) $ in Millions</t>
  </si>
  <si>
    <t>Contract liability</t>
  </si>
  <si>
    <t>Contract liabilities, current portion</t>
  </si>
  <si>
    <t>Revenue recognized, previously deferred</t>
  </si>
  <si>
    <t>Product or service delivery period</t>
  </si>
  <si>
    <t>3 months</t>
  </si>
  <si>
    <t>Investments and Fair Value Measurements - Summary of Short-term Investments (Details) - USD ($) $ in Millions</t>
  </si>
  <si>
    <t>Debt Securities, Available-for-sale [Line Items]</t>
  </si>
  <si>
    <t>Amortized Cost</t>
  </si>
  <si>
    <t>Gross Unrealized Gains</t>
  </si>
  <si>
    <t>Gross Unrealized Losses</t>
  </si>
  <si>
    <t>Estimated Fair Value</t>
  </si>
  <si>
    <t>Debt securities in government-sponsored entities</t>
  </si>
  <si>
    <t>Corporate debt securities</t>
  </si>
  <si>
    <t>U.S. Treasury securities</t>
  </si>
  <si>
    <t>Investments and Fair Value Measurements - Summary of Contractual Maturities of Available-for-sale Debt Securities (Details) - USD ($) $ in Millions</t>
  </si>
  <si>
    <t>Due within one year</t>
  </si>
  <si>
    <t>After one but within five years</t>
  </si>
  <si>
    <t>Investments and Fair Value Measurements - Narrative (Details) $ in Millions</t>
  </si>
  <si>
    <t>Apr. 25, 2019USD ($)</t>
  </si>
  <si>
    <t>Feb. 28, 2017USD ($)</t>
  </si>
  <si>
    <t>Dec. 29, 2019USD ($)venture</t>
  </si>
  <si>
    <t>Dec. 30, 2018USD ($)</t>
  </si>
  <si>
    <t>Dec. 31, 2017USD ($)</t>
  </si>
  <si>
    <t>Jul. 31, 2015</t>
  </si>
  <si>
    <t>Fair Value, Assets and Liabilities Measured on Recurring and Nonrecurring Basis [Line Items]</t>
  </si>
  <si>
    <t>Marketable equity securities</t>
  </si>
  <si>
    <t>Marketable equity securities unrealized losses and gains</t>
  </si>
  <si>
    <t>Strategic equity investments, without readily determinable fair values</t>
  </si>
  <si>
    <t>Carrying value of investment</t>
  </si>
  <si>
    <t>Equity method investments</t>
  </si>
  <si>
    <t>Fair Value, Measurements, Recurring</t>
  </si>
  <si>
    <t>Contingent value right</t>
  </si>
  <si>
    <t>Helix Holdings I, LLC</t>
  </si>
  <si>
    <t>Contingent value right, terms</t>
  </si>
  <si>
    <t>Unrealized loss from contingent value right</t>
  </si>
  <si>
    <t>Helix Holdings I, LLC | Variable Interest Entity, Primary Beneficiary</t>
  </si>
  <si>
    <t>Additonal investment amount</t>
  </si>
  <si>
    <t>Equity ownership interest percentage</t>
  </si>
  <si>
    <t>50.00%</t>
  </si>
  <si>
    <t>Cash</t>
  </si>
  <si>
    <t>Venture Capital Investment Fund (the Fund)</t>
  </si>
  <si>
    <t>Number of venture capital investment funds | venture</t>
  </si>
  <si>
    <t>Commitment in new venture capital investment fund</t>
  </si>
  <si>
    <t>Remaining capital commitment</t>
  </si>
  <si>
    <t>Second Venture Capital Investment Fund</t>
  </si>
  <si>
    <t>GRAIL, Inc.</t>
  </si>
  <si>
    <t>Ownership percentage</t>
  </si>
  <si>
    <t>19.00%</t>
  </si>
  <si>
    <t>Investment voting interest percentage</t>
  </si>
  <si>
    <t>13.00%</t>
  </si>
  <si>
    <t>GRAIL, Inc. | Variable Interest Entity, Primary Beneficiary</t>
  </si>
  <si>
    <t>52.00%</t>
  </si>
  <si>
    <t>Investments and Fair Value Measurements - Summary of Hierarchy for Assets and Liabilities Measured at Fair Value Recurring Basis (Details) - USD ($) $ in Millions</t>
  </si>
  <si>
    <t>Assets:</t>
  </si>
  <si>
    <t>Available-for-sale securities</t>
  </si>
  <si>
    <t>Fair value, Measurements, Recurring</t>
  </si>
  <si>
    <t>Continent value right</t>
  </si>
  <si>
    <t>Continuation Advances</t>
  </si>
  <si>
    <t>Deferred compensation plan assets</t>
  </si>
  <si>
    <t>Total assets measured at fair value</t>
  </si>
  <si>
    <t>Liabilities:</t>
  </si>
  <si>
    <t>Deferred compensation plan liability</t>
  </si>
  <si>
    <t>Fair value, Measurements, Recurring | Money market funds (cash equivalents)</t>
  </si>
  <si>
    <t>Money market funds (cash equivalents)</t>
  </si>
  <si>
    <t>Fair value, Measurements, Recurring | Debt securities in government-sponsored entities</t>
  </si>
  <si>
    <t>Fair value, Measurements, Recurring | Corporate debt securities</t>
  </si>
  <si>
    <t>Fair value, Measurements, Recurring | U.S. Treasury securities</t>
  </si>
  <si>
    <t>Fair value, Measurements, Recurring | Level 1</t>
  </si>
  <si>
    <t>Fair value, Measurements, Recurring | Level 1 | Money market funds (cash equivalents)</t>
  </si>
  <si>
    <t>Fair value, Measurements, Recurring | Level 1 | Debt securities in government-sponsored entities</t>
  </si>
  <si>
    <t>Fair value, Measurements, Recurring | Level 1 | Corporate debt securities</t>
  </si>
  <si>
    <t>Fair value, Measurements, Recurring | Level 1 | U.S. Treasury securities</t>
  </si>
  <si>
    <t>Fair value, Measurements, Recurring | Level 2</t>
  </si>
  <si>
    <t>Fair value, Measurements, Recurring | Level 2 | Money market funds (cash equivalents)</t>
  </si>
  <si>
    <t>Fair value, Measurements, Recurring | Level 2 | Debt securities in government-sponsored entities</t>
  </si>
  <si>
    <t>Fair value, Measurements, Recurring | Level 2 | Corporate debt securities</t>
  </si>
  <si>
    <t>Fair value, Measurements, Recurring | Level 2 | U.S. Treasury securities</t>
  </si>
  <si>
    <t>Fair value, Measurements, Recurring | Level 3</t>
  </si>
  <si>
    <t>Fair value, Measurements, Recurring | Level 3 | Money market funds (cash equivalents)</t>
  </si>
  <si>
    <t>Fair value, Measurements, Recurring | Level 3 | Debt securities in government-sponsored entities</t>
  </si>
  <si>
    <t>Fair value, Measurements, Recurring | Level 3 | Corporate debt securities</t>
  </si>
  <si>
    <t>Fair value, Measurements, Recurring | Level 3 | U.S. Treasury securities</t>
  </si>
  <si>
    <t>Intangible Assets, Goodwill, and Acquisitions - Summary of Identifiable Intangible Assets (Details) - USD ($) $ in Millions</t>
  </si>
  <si>
    <t>Finite-Lived Intangible Assets [Line Items]</t>
  </si>
  <si>
    <t>Gross Carrying Amount</t>
  </si>
  <si>
    <t>Accumulated Amortization</t>
  </si>
  <si>
    <t>Intangibles, Net</t>
  </si>
  <si>
    <t>Licensed technologies</t>
  </si>
  <si>
    <t>Core technologies</t>
  </si>
  <si>
    <t>Customer relationships</t>
  </si>
  <si>
    <t>License agreements</t>
  </si>
  <si>
    <t>Trade name</t>
  </si>
  <si>
    <t>Intangible Assets, Goodwill, and Acquisitions - Summary of Estimated Annual Amortization of Intangible Assets (Details) - USD ($) $ in Millions</t>
  </si>
  <si>
    <t>Estimated Annual Amortization</t>
  </si>
  <si>
    <t>2020</t>
  </si>
  <si>
    <t>2021</t>
  </si>
  <si>
    <t>2022</t>
  </si>
  <si>
    <t>2023</t>
  </si>
  <si>
    <t>2024</t>
  </si>
  <si>
    <t>Thereafter</t>
  </si>
  <si>
    <t>Intangible Assets, Goodwill, and Acquisitions - Narrative (Details) - USD ($)</t>
  </si>
  <si>
    <t>Feb. 03, 2020</t>
  </si>
  <si>
    <t>Jan. 02, 2020</t>
  </si>
  <si>
    <t>Dec. 18, 2019</t>
  </si>
  <si>
    <t>Nov. 01, 2018</t>
  </si>
  <si>
    <t>May 14, 2018</t>
  </si>
  <si>
    <t>Mar. 02, 2020</t>
  </si>
  <si>
    <t>Dec. 02, 2019</t>
  </si>
  <si>
    <t>Goodwill [Line Items]</t>
  </si>
  <si>
    <t>Impairment charge</t>
  </si>
  <si>
    <t>Goodwill impairment</t>
  </si>
  <si>
    <t>Goodwill, acquired</t>
  </si>
  <si>
    <t>Continuation advances paid and fair value derivative asset</t>
  </si>
  <si>
    <t>In Process Research and Development</t>
  </si>
  <si>
    <t>Edico Genome</t>
  </si>
  <si>
    <t>Business acquisition total consideration</t>
  </si>
  <si>
    <t>Edico Genome | Developed Technology</t>
  </si>
  <si>
    <t>Value of intangible assets acquired</t>
  </si>
  <si>
    <t>Weighted-average useful lives (in years)</t>
  </si>
  <si>
    <t>10 years</t>
  </si>
  <si>
    <t>Edico Genome | Trade Name</t>
  </si>
  <si>
    <t>PacBio</t>
  </si>
  <si>
    <t>Cash payments to PacBio</t>
  </si>
  <si>
    <t>Share price (in dollars per share)</t>
  </si>
  <si>
    <t>Continuation advances</t>
  </si>
  <si>
    <t>PacBio | Subsequent Event</t>
  </si>
  <si>
    <t>PacBio a termination fee</t>
  </si>
  <si>
    <t>PacBio will pay cash termination fee</t>
  </si>
  <si>
    <t>Business acquisition termination term</t>
  </si>
  <si>
    <t>2 years</t>
  </si>
  <si>
    <t>Equity or debt financing to be raised</t>
  </si>
  <si>
    <t>PacBio | Subsequent Event | Forecast</t>
  </si>
  <si>
    <t>PacBio | Selling, General and Administrative Expenses</t>
  </si>
  <si>
    <t>Intangible Assets, Goodwill, and Acquisitions - Summary of Changes in Goodwill (Details) - USD ($) $ in Millions</t>
  </si>
  <si>
    <t>Goodwill [Roll Forward]</t>
  </si>
  <si>
    <t>Balance at beginning of period</t>
  </si>
  <si>
    <t>Acquisitions</t>
  </si>
  <si>
    <t>Helix deconsolidation</t>
  </si>
  <si>
    <t>Balance at end of period</t>
  </si>
  <si>
    <t>Debt and Other Commitments - Summary of Debt Obligations (Details) - USD ($)</t>
  </si>
  <si>
    <t>Aug. 21, 2018</t>
  </si>
  <si>
    <t>Jun. 29, 2014</t>
  </si>
  <si>
    <t>Debt Instrument [Line Items]</t>
  </si>
  <si>
    <t>Obligations under financing leases</t>
  </si>
  <si>
    <t>Less: current portion</t>
  </si>
  <si>
    <t>Convertible Senior Notes</t>
  </si>
  <si>
    <t>Unamortized discount of liability component of convertible senior notes</t>
  </si>
  <si>
    <t>Net carrying amount of liability component of convertible senior notes</t>
  </si>
  <si>
    <t>Carrying value of equity component of convertible senior notes, net of debt issuance costs</t>
  </si>
  <si>
    <t>Weighted average remaining amortization period of discount on the liability component of convertible senior notes</t>
  </si>
  <si>
    <t>3 years 2 months 12 days</t>
  </si>
  <si>
    <t>3 years 10 months 24 days</t>
  </si>
  <si>
    <t>Convertible Senior Notes | Level 2</t>
  </si>
  <si>
    <t>Fair value of convertible senior notes outstanding (Level 2)</t>
  </si>
  <si>
    <t>Convertible Senior Notes | 2023 Notes</t>
  </si>
  <si>
    <t>Principal amount of notes outstanding</t>
  </si>
  <si>
    <t>Convertible Senior Notes | 2021 Notes</t>
  </si>
  <si>
    <t>Convertible Senior Notes | 2019 Notes</t>
  </si>
  <si>
    <t>Debt and Other Commitments - Narrative (Details)</t>
  </si>
  <si>
    <t>Aug. 21, 2018USD ($)day$ / shares</t>
  </si>
  <si>
    <t>Jun. 29, 2014USD ($)day$ / shares</t>
  </si>
  <si>
    <t>Additional paid in capital, net of tax</t>
  </si>
  <si>
    <t>Rent expense</t>
  </si>
  <si>
    <t>Interest portion of lease expense</t>
  </si>
  <si>
    <t>Obligations Under Financing Leases</t>
  </si>
  <si>
    <t>Deferred rent</t>
  </si>
  <si>
    <t>Long-term portion, deferred rent</t>
  </si>
  <si>
    <t>Interest rate on convertible senior notes</t>
  </si>
  <si>
    <t>Principal amount</t>
  </si>
  <si>
    <t>Net proceeds from issuance, after deducting offering expenses payable</t>
  </si>
  <si>
    <t>Conversion rate</t>
  </si>
  <si>
    <t>Conversion price (in dollars per share) | $ / shares</t>
  </si>
  <si>
    <t>Threshold common stock trading days | day</t>
  </si>
  <si>
    <t>Threshold consecutive common stock trading days | day</t>
  </si>
  <si>
    <t>Threshold percentage of common stock price trigger</t>
  </si>
  <si>
    <t>130.00%</t>
  </si>
  <si>
    <t>Threshold note trading days | day</t>
  </si>
  <si>
    <t>Threshold consecutive note trading days | day</t>
  </si>
  <si>
    <t>Threshold percentage of note price trigger</t>
  </si>
  <si>
    <t>98.00%</t>
  </si>
  <si>
    <t>Observation period</t>
  </si>
  <si>
    <t>20 days</t>
  </si>
  <si>
    <t>Effective conversion rate divided period</t>
  </si>
  <si>
    <t>Convertible stock price trigger (in dollars per share) | $ / shares</t>
  </si>
  <si>
    <t>Redemption price, percentage</t>
  </si>
  <si>
    <t>100.00%</t>
  </si>
  <si>
    <t>Effective interest rate used to measure fair value of convertible senior note</t>
  </si>
  <si>
    <t>3.70%</t>
  </si>
  <si>
    <t>Debt, fair value</t>
  </si>
  <si>
    <t>Additional paid in capital, before tax</t>
  </si>
  <si>
    <t>0.50%</t>
  </si>
  <si>
    <t>3.50%</t>
  </si>
  <si>
    <t>Fair value of liability component, upon issuance</t>
  </si>
  <si>
    <t>Cash proceeds</t>
  </si>
  <si>
    <t>If-converted value in excess of principal</t>
  </si>
  <si>
    <t>2.90%</t>
  </si>
  <si>
    <t>Debt and Other Commitments - Summary of Debt Conversions (Details) - 2019 Notes shares in Millions, $ in Millions</t>
  </si>
  <si>
    <t>Dec. 29, 2019USD ($)shares</t>
  </si>
  <si>
    <t>Short-term Debt [Line Items]</t>
  </si>
  <si>
    <t>Cash paid for principal of notes converted</t>
  </si>
  <si>
    <t>Conversion value over principal amount, paid in shares of common stock</t>
  </si>
  <si>
    <t>Number of shares of common stock issued upon conversion | shares</t>
  </si>
  <si>
    <t>Debt and Other Commitments - Summary of Maturities of Operating Lease Liabilities (Details) - USD ($) $ in Millions</t>
  </si>
  <si>
    <t>Total remaining lease payments</t>
  </si>
  <si>
    <t>Less: imputed interest</t>
  </si>
  <si>
    <t>Total operating lease liabilities</t>
  </si>
  <si>
    <t>Long-term operating lease liabilities</t>
  </si>
  <si>
    <t>Weighted-average remaining lease term</t>
  </si>
  <si>
    <t>11 years 4 months 24 days</t>
  </si>
  <si>
    <t>Weighted-average discount rate</t>
  </si>
  <si>
    <t>4.60%</t>
  </si>
  <si>
    <t>Lease payments for leases not yet commenced</t>
  </si>
  <si>
    <t>Debt and Other Commitments - Future Minimum Payments Prior to Adoption (Details) $ in Millions</t>
  </si>
  <si>
    <t>Operating Leases</t>
  </si>
  <si>
    <t>Total minimum lease payments</t>
  </si>
  <si>
    <t>Sublease Income</t>
  </si>
  <si>
    <t>Net Operating Leases</t>
  </si>
  <si>
    <t>Build-to-suit Leases</t>
  </si>
  <si>
    <t>Debt and Other Commitments - Summary of Lease Costs (Details) $ in Millions</t>
  </si>
  <si>
    <t>Operating lease costs</t>
  </si>
  <si>
    <t>Sublease income</t>
  </si>
  <si>
    <t>Total lease costs</t>
  </si>
  <si>
    <t>Stockholders' Equity - Narrative (Details) shares in Millions</t>
  </si>
  <si>
    <t>Dec. 29, 2019shares</t>
  </si>
  <si>
    <t>2015 Stock Plan</t>
  </si>
  <si>
    <t>Share-based Compensation Arrangement by Share-based Payment Award [Line Items]</t>
  </si>
  <si>
    <t>Shares available for issuance</t>
  </si>
  <si>
    <t>Stockholders' Equity - Narrative - Restricted Stock (Details)</t>
  </si>
  <si>
    <t>RSU</t>
  </si>
  <si>
    <t>Vesting period</t>
  </si>
  <si>
    <t>PSU</t>
  </si>
  <si>
    <t>PSU | Maximum</t>
  </si>
  <si>
    <t>Vesting percent</t>
  </si>
  <si>
    <t>150.00%</t>
  </si>
  <si>
    <t>Stockholders' Equity - Summary of Restricted Stock Activity and Related Information (Details) - $ / shares shares in Thousands</t>
  </si>
  <si>
    <t>Restricted Stock Units (RSU)</t>
  </si>
  <si>
    <t>Stock Units</t>
  </si>
  <si>
    <t>Outstanding at period start (in shares)</t>
  </si>
  <si>
    <t>Awarded (in shares)</t>
  </si>
  <si>
    <t>Vested (in shares)</t>
  </si>
  <si>
    <t>Cancelled (in shares)</t>
  </si>
  <si>
    <t>Outstanding at period end (in shares)</t>
  </si>
  <si>
    <t>Weighted-Average Grant Date Fair Value per Share</t>
  </si>
  <si>
    <t>Outstanding at period start (in dollars per share)</t>
  </si>
  <si>
    <t>Awarded (in dollars per share)</t>
  </si>
  <si>
    <t>Vested (in dollars per share)</t>
  </si>
  <si>
    <t>Cancelled (in dollars per share)</t>
  </si>
  <si>
    <t>Outstanding at period end (in dollars per share)</t>
  </si>
  <si>
    <t>Performance Stock Units (PSU)</t>
  </si>
  <si>
    <t>Stockholders' Equity - Summary of Pre-tax Intrinsic Values and Total Fair Value of Vested Restricted Stock (Details) - USD ($) $ in Millions</t>
  </si>
  <si>
    <t>Pre-tax intrinsic value of outstanding restricted stock</t>
  </si>
  <si>
    <t>Fair value of restricted stock vested</t>
  </si>
  <si>
    <t>Stockholders' Equity - Summary of Stock Option Activity Under all Stock Option Plans (Details) - $ / shares shares in Thousands</t>
  </si>
  <si>
    <t>Options</t>
  </si>
  <si>
    <t>Exercised (in shares)</t>
  </si>
  <si>
    <t>Exercisable (in shares)</t>
  </si>
  <si>
    <t>Weighted- Average Exercise Price</t>
  </si>
  <si>
    <t>Exercised (in dollars per share)</t>
  </si>
  <si>
    <t>Exercisable (in dollars per share)</t>
  </si>
  <si>
    <t>Stockholders' Equity - Narrative - Stock Options (Details) - USD ($) $ / shares in Units, $ in Millions</t>
  </si>
  <si>
    <t>Dec. 27, 2019</t>
  </si>
  <si>
    <t>Weighted average remaining life in years of options outstanding</t>
  </si>
  <si>
    <t>1 year 2 months 12 days</t>
  </si>
  <si>
    <t>Weighted average remaining life in years of options exercisable</t>
  </si>
  <si>
    <t>1 year 2 months</t>
  </si>
  <si>
    <t>Aggregate intrinsic value of options outstanding</t>
  </si>
  <si>
    <t>Aggregate intrinsic value of options exercisable</t>
  </si>
  <si>
    <t>Total intrinsic value of options exercised</t>
  </si>
  <si>
    <t>Stockholders' Equity - Narrative - Employee Stock Purchase Plan (Details) - ESPP - Employee Stock - shares shares in Millions</t>
  </si>
  <si>
    <t>ESPP number of shares reserved for issuance</t>
  </si>
  <si>
    <t>Specified percentage of the fair market value of the common stock on the first or last day of the offering period whichever is lower at which stock is purchased</t>
  </si>
  <si>
    <t>85.00%</t>
  </si>
  <si>
    <t>Total shares issued under the ESPP</t>
  </si>
  <si>
    <t>Stockholders' Equity - Narrative - Share Repurchases (Details) - USD ($) shares in Millions</t>
  </si>
  <si>
    <t>Feb. 05, 2020</t>
  </si>
  <si>
    <t>Feb. 06, 2019</t>
  </si>
  <si>
    <t>Class of Stock [Line Items]</t>
  </si>
  <si>
    <t>Repurchase of common shares (in shares)</t>
  </si>
  <si>
    <t>Dollar amount remaining in authorized stock repurchase program</t>
  </si>
  <si>
    <t>Stock repurchase program authorized amount</t>
  </si>
  <si>
    <t>Common Stock | Subsequent Event</t>
  </si>
  <si>
    <t>2023 Notes | Common Stock</t>
  </si>
  <si>
    <t>Stockholders' Equity - Summary of Share-based Compensation Expense for all Stock Awards (Details) - USD ($) $ in Millions</t>
  </si>
  <si>
    <t>Share-based compensation expense, before taxes</t>
  </si>
  <si>
    <t>Related income tax benefits</t>
  </si>
  <si>
    <t>Share-based compensation expense, net of taxes</t>
  </si>
  <si>
    <t>Cost of product revenue</t>
  </si>
  <si>
    <t>Cost of service and other revenue</t>
  </si>
  <si>
    <t>Stockholders' Equity - Summary of Assumptions used to Estimate the Weighted-Average Fair Value Per Share for Stock Purchase under the Employee Stock Purchase Plan (Details) - USD ($) $ / shares in Units, $ in Millions</t>
  </si>
  <si>
    <t>Expected dividends</t>
  </si>
  <si>
    <t>Unrecognized compensation cost related to restricted stock units and ESPP shares issued to date</t>
  </si>
  <si>
    <t>Weighted-average period of unrecognized compensation cost related to restricted stock and ESPP shares issued to date</t>
  </si>
  <si>
    <t>2 years 7 months 6 days</t>
  </si>
  <si>
    <t>Employee Stock</t>
  </si>
  <si>
    <t>Risk-free interest rate, minimum</t>
  </si>
  <si>
    <t>1.88%</t>
  </si>
  <si>
    <t>1.22%</t>
  </si>
  <si>
    <t>Risk-free interest rate, maximum</t>
  </si>
  <si>
    <t>2.56%</t>
  </si>
  <si>
    <t>2.45%</t>
  </si>
  <si>
    <t>Expected volatility, minimum</t>
  </si>
  <si>
    <t>29.00%</t>
  </si>
  <si>
    <t>Expected volatility, maximum</t>
  </si>
  <si>
    <t>38.00%</t>
  </si>
  <si>
    <t>39.00%</t>
  </si>
  <si>
    <t>Weighted-average grant-date fair value per share (in dollars per share)</t>
  </si>
  <si>
    <t>Employee Stock | Minimum</t>
  </si>
  <si>
    <t>Expected term</t>
  </si>
  <si>
    <t>Employee Stock | Maximum</t>
  </si>
  <si>
    <t>Supplemental Balance Sheet Details - Summary of Accounts Receivable (Details) - USD ($) $ in Millions</t>
  </si>
  <si>
    <t>Trade accounts receivable, gross</t>
  </si>
  <si>
    <t>Allowance for doubtful accounts</t>
  </si>
  <si>
    <t>Total accounts receivable, net</t>
  </si>
  <si>
    <t>Supplemental Balance Sheet Details - Summary of Inventory (Details) - USD ($) $ in Millions</t>
  </si>
  <si>
    <t>Raw materials</t>
  </si>
  <si>
    <t>Work in process</t>
  </si>
  <si>
    <t>Finished goods</t>
  </si>
  <si>
    <t>Total inventory</t>
  </si>
  <si>
    <t>Supplemental Balance Sheet Details - Summary of Property and Equipment (Details) - USD ($) $ in Millions</t>
  </si>
  <si>
    <t>Total property and equipment, gross</t>
  </si>
  <si>
    <t>Accumulated depreciation</t>
  </si>
  <si>
    <t>Total property and equipment, net</t>
  </si>
  <si>
    <t>Leasehold improvements</t>
  </si>
  <si>
    <t>Machinery and equipment</t>
  </si>
  <si>
    <t>Computer hardware and software</t>
  </si>
  <si>
    <t>Buildings</t>
  </si>
  <si>
    <t>Construction in progress</t>
  </si>
  <si>
    <t>Supplemental Balance Sheet Details - Narrative - Property and Equipment (Details) - USD ($) $ in Millions</t>
  </si>
  <si>
    <t>Non-cash expenditures included in property and equipment, net</t>
  </si>
  <si>
    <t>ASU 2016-02</t>
  </si>
  <si>
    <t>Construction in Progress and Build to Suit Lease Liability</t>
  </si>
  <si>
    <t>Supplemental Balance Sheet Details - Summary of Accrued Liabilities (Details) - USD ($) $ in Millions</t>
  </si>
  <si>
    <t>Accrued compensation expenses</t>
  </si>
  <si>
    <t>Accrued taxes payable</t>
  </si>
  <si>
    <t>Operating lease liabilities, current portion</t>
  </si>
  <si>
    <t>Other, including warranties</t>
  </si>
  <si>
    <t>Total accrued liabilities</t>
  </si>
  <si>
    <t>Supplemental Balance Sheet Details - Summary of Changes in Reserve for Product Warranties (Details) - USD ($) $ in Millions</t>
  </si>
  <si>
    <t>Movement in Standard and Extended Product Warranty Accrual, Increase (Decrease) [Roll Forward]</t>
  </si>
  <si>
    <t>Balance as of beginning of period</t>
  </si>
  <si>
    <t>Additions charged to cost of revenue</t>
  </si>
  <si>
    <t>Repairs and replacements</t>
  </si>
  <si>
    <t>Balance as of end of period</t>
  </si>
  <si>
    <t>Supplemental Balance Sheet Details - Summary of Redeemable Noncontrolling Interests (Details) - USD ($) $ in Millions</t>
  </si>
  <si>
    <t>Increase (Decrease) in Redeemable Noncontrolling Interests [Roll Forward]</t>
  </si>
  <si>
    <t>Beginning balance</t>
  </si>
  <si>
    <t>Amount released from escrow</t>
  </si>
  <si>
    <t>Net loss attributable to noncontrolling interests</t>
  </si>
  <si>
    <t>Adjustment up to the redemption value</t>
  </si>
  <si>
    <t>Adjustment down to the redemption value</t>
  </si>
  <si>
    <t>Deconsolidation of GRAIL</t>
  </si>
  <si>
    <t>Release of potential obligation to noncontrolling interests</t>
  </si>
  <si>
    <t>Ending balance</t>
  </si>
  <si>
    <t>Supplemental Balance Sheet Details - Summary of Accumulated Other Comprehensive Income (Loss) (Details) - USD ($) $ in Millions</t>
  </si>
  <si>
    <t>Jan. 01, 2017</t>
  </si>
  <si>
    <t>Accumulated Other Comprehensive Income [Line Items]</t>
  </si>
  <si>
    <t>Total accumulated other comprehensive income (loss)</t>
  </si>
  <si>
    <t>Foreign currency translation adjustments</t>
  </si>
  <si>
    <t>Unrealized gain (loss) on available-for-sale debt securities, net of deferred tax</t>
  </si>
  <si>
    <t>Income Taxes - Summary of Income Before Income Taxes by Region (Details) - USD ($) $ in Millions</t>
  </si>
  <si>
    <t>Foreign</t>
  </si>
  <si>
    <t>Income Taxes - Summary of Provision for Income Taxes (Details) - USD ($) $ in Millions</t>
  </si>
  <si>
    <t>Current:</t>
  </si>
  <si>
    <t>Federal</t>
  </si>
  <si>
    <t>State</t>
  </si>
  <si>
    <t>Total current provision</t>
  </si>
  <si>
    <t>Deferred:</t>
  </si>
  <si>
    <t>Total deferred expense (benefit)</t>
  </si>
  <si>
    <t>Total tax provision</t>
  </si>
  <si>
    <t>Income Taxes - Summary of Reconciliation of Provision for Income Taxes to Amount Computed by Applying the Federal Statutory Rate (Details) - USD ($) $ in Millions</t>
  </si>
  <si>
    <t>Tax at federal statutory rate</t>
  </si>
  <si>
    <t>State, net of federal benefit</t>
  </si>
  <si>
    <t>Research and other credits</t>
  </si>
  <si>
    <t>Change in valuation allowance</t>
  </si>
  <si>
    <t>Impact of foreign operations</t>
  </si>
  <si>
    <t>Investments in consolidated variable interest entities</t>
  </si>
  <si>
    <t>Impact of U.S. Tax Reform</t>
  </si>
  <si>
    <t>Stock compensation</t>
  </si>
  <si>
    <t>Income Taxes - Narrative (Details) - USD ($) $ / shares in Units, $ in Millions</t>
  </si>
  <si>
    <t>Tax Credit Carryforward [Line Items]</t>
  </si>
  <si>
    <t>Valuation allowance on deferred tax assets</t>
  </si>
  <si>
    <t>Undistributed earnings of foreign subsidiaries</t>
  </si>
  <si>
    <t>Deferred tax liability</t>
  </si>
  <si>
    <t>Uncertain tax positions that would reduce annual effective tax rate, if recognized</t>
  </si>
  <si>
    <t>Potential interest penalties on uncertain tax positions</t>
  </si>
  <si>
    <t>Liability recorded for potential interest and penalties</t>
  </si>
  <si>
    <t>Net operating loss carryforwards</t>
  </si>
  <si>
    <t>Tax credit carryforwards</t>
  </si>
  <si>
    <t>Tax Year 2017</t>
  </si>
  <si>
    <t>Singapore | Foreign</t>
  </si>
  <si>
    <t>Statutory tax rate</t>
  </si>
  <si>
    <t>17.00%</t>
  </si>
  <si>
    <t>Decrease to the provision for income taxes</t>
  </si>
  <si>
    <t>Increase to net income per diluted share</t>
  </si>
  <si>
    <t>United Kingdom | Foreign</t>
  </si>
  <si>
    <t>IRS | Federal</t>
  </si>
  <si>
    <t>Income Taxes - Summary of Significant Components of Deferred Tax Assets and Liabilities (Details) - USD ($) $ in Millions</t>
  </si>
  <si>
    <t>Deferred tax assets:</t>
  </si>
  <si>
    <t>Net operating losses</t>
  </si>
  <si>
    <t>Tax credits</t>
  </si>
  <si>
    <t>Other accruals and reserves</t>
  </si>
  <si>
    <t>Cost sharing adjustment</t>
  </si>
  <si>
    <t>Other amortization</t>
  </si>
  <si>
    <t>Investments</t>
  </si>
  <si>
    <t>Total gross deferred tax assets</t>
  </si>
  <si>
    <t>Total deferred tax assets</t>
  </si>
  <si>
    <t>Deferred tax liabilities:</t>
  </si>
  <si>
    <t>Purchased intangible amortization</t>
  </si>
  <si>
    <t>Convertible debt</t>
  </si>
  <si>
    <t>Property and equipment</t>
  </si>
  <si>
    <t>Total deferred tax liabilities</t>
  </si>
  <si>
    <t>Income Taxes - Summary of the Gross Amount of Uncertain Tax Positions (Details) - USD ($) $ in Millions</t>
  </si>
  <si>
    <t>Reconciliation of Unrecognized Tax Benefits, Excluding Amounts Pertaining to Examined Tax Returns [Roll Forward]</t>
  </si>
  <si>
    <t>Balance at beginning of year</t>
  </si>
  <si>
    <t>Increases related to prior year tax positions</t>
  </si>
  <si>
    <t>Decreases related to prior year tax positions</t>
  </si>
  <si>
    <t>Increases related to current year tax positions</t>
  </si>
  <si>
    <t>Decreases related to lapse of statute of limitations</t>
  </si>
  <si>
    <t>Balance at end of year</t>
  </si>
  <si>
    <t>Employee Benefit Plans (Details) - USD ($) $ in Millions</t>
  </si>
  <si>
    <t>Deferred Compensation Arrangement with Individual, Postretirement Benefits [Line Items]</t>
  </si>
  <si>
    <t>Matching contributions</t>
  </si>
  <si>
    <t>Deferred Compensation Plan</t>
  </si>
  <si>
    <t>Employer contribution vesting percent upon the occurrence of participant's disability, death or retirement or change in control of the Company</t>
  </si>
  <si>
    <t>Deferred compensation liability</t>
  </si>
  <si>
    <t>Deferred Compensation Plan | Senior Level Employee</t>
  </si>
  <si>
    <t>Percent of base salary available for contribution to the deferred compensation plan</t>
  </si>
  <si>
    <t>60.00%</t>
  </si>
  <si>
    <t>Percent of all other forms of compensation available for contribution to the deferred compensation plan</t>
  </si>
  <si>
    <t>Deferred Compensation Plan | Director</t>
  </si>
  <si>
    <t>Segments and Geographic Data - Narrative (Details)</t>
  </si>
  <si>
    <t>Dec. 29, 2019segments</t>
  </si>
  <si>
    <t>Number of reportable segment</t>
  </si>
  <si>
    <t>Segments and Geographic Data - Summary of Operating Performance and Assets by Segment (Details) - USD ($) $ in Millions</t>
  </si>
  <si>
    <t>Segment Reporting Information [Line Items]</t>
  </si>
  <si>
    <t>Consolidated revenue</t>
  </si>
  <si>
    <t>Consolidated depreciation and amortization</t>
  </si>
  <si>
    <t>Consolidated income from operations</t>
  </si>
  <si>
    <t>Consolidated total assets</t>
  </si>
  <si>
    <t>Consolidated capital expenditures</t>
  </si>
  <si>
    <t>Core Illumina</t>
  </si>
  <si>
    <t>Consolidated VIEs</t>
  </si>
  <si>
    <t>Operating Segments | Core Illumina</t>
  </si>
  <si>
    <t>Operating Segments | Consolidated VIEs</t>
  </si>
  <si>
    <t>Eliminations</t>
  </si>
  <si>
    <t>Segments and Geographic Data - Summary of Net Long-lived Assets Consisting of Property and Equipment (Details) - USD ($) $ in Millions</t>
  </si>
  <si>
    <t>Revenues from External Customers and Long-Lived Assets [Line Items]</t>
  </si>
  <si>
    <t>Long-lived assets</t>
  </si>
  <si>
    <t>Singapore</t>
  </si>
  <si>
    <t>United Kingdom</t>
  </si>
  <si>
    <t>Other countries</t>
  </si>
  <si>
    <t>Quarterly Financial Information (Unaudited) (Details) - USD ($) $ / shares in Units, $ in Millions</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147</v>
      </c>
    </row>
    <row r="30" spans="1:4">
      <c r="A30" s="4" t="s">
        <v>52</v>
      </c>
      <c r="D30" s="6" t="n">
        <v>48.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042</v>
      </c>
      <c r="C3" s="7" t="n">
        <v>1144</v>
      </c>
    </row>
    <row r="4" spans="1:3">
      <c r="A4" s="4" t="s">
        <v>68</v>
      </c>
      <c r="B4" s="5" t="n">
        <v>1372</v>
      </c>
      <c r="C4" s="5" t="n">
        <v>2368</v>
      </c>
    </row>
    <row r="5" spans="1:3">
      <c r="A5" s="4" t="s">
        <v>69</v>
      </c>
      <c r="B5" s="5" t="n">
        <v>573</v>
      </c>
      <c r="C5" s="5" t="n">
        <v>514</v>
      </c>
    </row>
    <row r="6" spans="1:3">
      <c r="A6" s="4" t="s">
        <v>70</v>
      </c>
      <c r="B6" s="5" t="n">
        <v>359</v>
      </c>
      <c r="C6" s="5" t="n">
        <v>386</v>
      </c>
    </row>
    <row r="7" spans="1:3">
      <c r="A7" s="4" t="s">
        <v>71</v>
      </c>
      <c r="B7" s="5" t="n">
        <v>105</v>
      </c>
      <c r="C7" s="5" t="n">
        <v>78</v>
      </c>
    </row>
    <row r="8" spans="1:3">
      <c r="A8" s="4" t="s">
        <v>72</v>
      </c>
      <c r="B8" s="5" t="n">
        <v>4451</v>
      </c>
      <c r="C8" s="5" t="n">
        <v>4490</v>
      </c>
    </row>
    <row r="9" spans="1:3">
      <c r="A9" s="4" t="s">
        <v>73</v>
      </c>
      <c r="B9" s="5" t="n">
        <v>889</v>
      </c>
      <c r="C9" s="5" t="n">
        <v>1075</v>
      </c>
    </row>
    <row r="10" spans="1:3">
      <c r="A10" s="4" t="s">
        <v>74</v>
      </c>
      <c r="B10" s="5" t="n">
        <v>555</v>
      </c>
    </row>
    <row r="11" spans="1:3">
      <c r="A11" s="4" t="s">
        <v>75</v>
      </c>
      <c r="B11" s="5" t="n">
        <v>824</v>
      </c>
      <c r="C11" s="5" t="n">
        <v>831</v>
      </c>
    </row>
    <row r="12" spans="1:3">
      <c r="A12" s="4" t="s">
        <v>76</v>
      </c>
      <c r="B12" s="5" t="n">
        <v>145</v>
      </c>
      <c r="C12" s="5" t="n">
        <v>185</v>
      </c>
    </row>
    <row r="13" spans="1:3">
      <c r="A13" s="4" t="s">
        <v>77</v>
      </c>
      <c r="B13" s="5" t="n">
        <v>64</v>
      </c>
      <c r="C13" s="5" t="n">
        <v>70</v>
      </c>
    </row>
    <row r="14" spans="1:3">
      <c r="A14" s="4" t="s">
        <v>78</v>
      </c>
      <c r="B14" s="5" t="n">
        <v>388</v>
      </c>
      <c r="C14" s="5" t="n">
        <v>308</v>
      </c>
    </row>
    <row r="15" spans="1:3">
      <c r="A15" s="4" t="s">
        <v>79</v>
      </c>
      <c r="B15" s="5" t="n">
        <v>7316</v>
      </c>
      <c r="C15" s="5" t="n">
        <v>6959</v>
      </c>
    </row>
    <row r="16" spans="1:3">
      <c r="A16" s="3" t="s">
        <v>80</v>
      </c>
    </row>
    <row r="17" spans="1:3">
      <c r="A17" s="4" t="s">
        <v>81</v>
      </c>
      <c r="B17" s="5" t="n">
        <v>149</v>
      </c>
      <c r="C17" s="5" t="n">
        <v>184</v>
      </c>
    </row>
    <row r="18" spans="1:3">
      <c r="A18" s="4" t="s">
        <v>82</v>
      </c>
      <c r="B18" s="5" t="n">
        <v>516</v>
      </c>
      <c r="C18" s="5" t="n">
        <v>513</v>
      </c>
    </row>
    <row r="19" spans="1:3">
      <c r="A19" s="4" t="s">
        <v>83</v>
      </c>
      <c r="B19" s="5" t="n">
        <v>0</v>
      </c>
      <c r="C19" s="5" t="n">
        <v>1107</v>
      </c>
    </row>
    <row r="20" spans="1:3">
      <c r="A20" s="4" t="s">
        <v>84</v>
      </c>
      <c r="B20" s="5" t="n">
        <v>665</v>
      </c>
      <c r="C20" s="5" t="n">
        <v>1804</v>
      </c>
    </row>
    <row r="21" spans="1:3">
      <c r="A21" s="4" t="s">
        <v>85</v>
      </c>
      <c r="B21" s="5" t="n">
        <v>695</v>
      </c>
    </row>
    <row r="22" spans="1:3">
      <c r="A22" s="4" t="s">
        <v>86</v>
      </c>
      <c r="B22" s="5" t="n">
        <v>1141</v>
      </c>
      <c r="C22" s="5" t="n">
        <v>890</v>
      </c>
    </row>
    <row r="23" spans="1:3">
      <c r="A23" s="4" t="s">
        <v>87</v>
      </c>
      <c r="B23" s="5" t="n">
        <v>202</v>
      </c>
      <c r="C23" s="5" t="n">
        <v>359</v>
      </c>
    </row>
    <row r="24" spans="1:3">
      <c r="A24" s="4" t="s">
        <v>88</v>
      </c>
      <c r="B24" s="4" t="s">
        <v>89</v>
      </c>
      <c r="C24" s="4" t="s">
        <v>89</v>
      </c>
    </row>
    <row r="25" spans="1:3">
      <c r="A25" s="4" t="s">
        <v>90</v>
      </c>
      <c r="B25" s="5" t="n">
        <v>0</v>
      </c>
      <c r="C25" s="5" t="n">
        <v>61</v>
      </c>
    </row>
    <row r="26" spans="1:3">
      <c r="A26" s="3" t="s">
        <v>91</v>
      </c>
    </row>
    <row r="27" spans="1:3">
      <c r="A27" s="4" t="s">
        <v>92</v>
      </c>
      <c r="B27" s="5" t="n">
        <v>0</v>
      </c>
      <c r="C27" s="5" t="n">
        <v>0</v>
      </c>
    </row>
    <row r="28" spans="1:3">
      <c r="A28" s="4" t="s">
        <v>93</v>
      </c>
      <c r="B28" s="5" t="n">
        <v>2</v>
      </c>
      <c r="C28" s="5" t="n">
        <v>2</v>
      </c>
    </row>
    <row r="29" spans="1:3">
      <c r="A29" s="4" t="s">
        <v>94</v>
      </c>
      <c r="B29" s="5" t="n">
        <v>3560</v>
      </c>
      <c r="C29" s="5" t="n">
        <v>3290</v>
      </c>
    </row>
    <row r="30" spans="1:3">
      <c r="A30" s="4" t="s">
        <v>95</v>
      </c>
      <c r="B30" s="5" t="n">
        <v>5</v>
      </c>
      <c r="C30" s="5" t="n">
        <v>-1</v>
      </c>
    </row>
    <row r="31" spans="1:3">
      <c r="A31" s="4" t="s">
        <v>96</v>
      </c>
      <c r="B31" s="5" t="n">
        <v>4067</v>
      </c>
      <c r="C31" s="5" t="n">
        <v>3083</v>
      </c>
    </row>
    <row r="32" spans="1:3">
      <c r="A32" s="4" t="s">
        <v>97</v>
      </c>
      <c r="B32" s="5" t="n">
        <v>-3021</v>
      </c>
      <c r="C32" s="5" t="n">
        <v>-2616</v>
      </c>
    </row>
    <row r="33" spans="1:3">
      <c r="A33" s="4" t="s">
        <v>98</v>
      </c>
      <c r="B33" s="5" t="n">
        <v>4613</v>
      </c>
      <c r="C33" s="5" t="n">
        <v>3758</v>
      </c>
    </row>
    <row r="34" spans="1:3">
      <c r="A34" s="4" t="s">
        <v>99</v>
      </c>
      <c r="B34" s="5" t="n">
        <v>0</v>
      </c>
      <c r="C34" s="5" t="n">
        <v>87</v>
      </c>
    </row>
    <row r="35" spans="1:3">
      <c r="A35" s="4" t="s">
        <v>100</v>
      </c>
      <c r="B35" s="5" t="n">
        <v>4613</v>
      </c>
      <c r="C35" s="5" t="n">
        <v>3845</v>
      </c>
    </row>
    <row r="36" spans="1:3">
      <c r="A36" s="4" t="s">
        <v>101</v>
      </c>
      <c r="B36" s="7" t="n">
        <v>7316</v>
      </c>
      <c r="C36" s="7" t="n">
        <v>6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2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7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248</v>
      </c>
      <c r="B28"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6</v>
      </c>
    </row>
    <row r="6" spans="1:2">
      <c r="A6" s="4" t="s">
        <v>348</v>
      </c>
      <c r="B6" s="4" t="s">
        <v>349</v>
      </c>
    </row>
    <row r="7" spans="1:2">
      <c r="A7" s="4" t="s">
        <v>350</v>
      </c>
      <c r="B7" s="4" t="s">
        <v>349</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3</v>
      </c>
    </row>
    <row r="4" spans="1:2">
      <c r="A4" s="4" t="s">
        <v>358</v>
      </c>
      <c r="B4" s="4" t="s">
        <v>359</v>
      </c>
    </row>
    <row r="5" spans="1:2">
      <c r="A5" s="4" t="s">
        <v>360</v>
      </c>
      <c r="B5" s="4" t="s">
        <v>361</v>
      </c>
    </row>
    <row r="6" spans="1:2">
      <c r="A6" s="4" t="s">
        <v>362</v>
      </c>
      <c r="B6" s="4" t="s">
        <v>315</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5</v>
      </c>
    </row>
    <row r="2" spans="1:3">
      <c r="A2" s="3" t="s">
        <v>103</v>
      </c>
    </row>
    <row r="3" spans="1:3">
      <c r="A3" s="4" t="s">
        <v>104</v>
      </c>
      <c r="B3" s="8" t="n">
        <v>0.01</v>
      </c>
      <c r="C3" s="8" t="n">
        <v>0.01</v>
      </c>
    </row>
    <row r="4" spans="1:3">
      <c r="A4" s="4" t="s">
        <v>105</v>
      </c>
      <c r="B4" s="5" t="n">
        <v>10000000</v>
      </c>
      <c r="C4" s="5" t="n">
        <v>10000000</v>
      </c>
    </row>
    <row r="5" spans="1:3">
      <c r="A5" s="4" t="s">
        <v>106</v>
      </c>
      <c r="B5" s="5" t="n">
        <v>0</v>
      </c>
      <c r="C5" s="5" t="n">
        <v>0</v>
      </c>
    </row>
    <row r="6" spans="1:3">
      <c r="A6" s="4" t="s">
        <v>107</v>
      </c>
      <c r="B6" s="5" t="n">
        <v>0</v>
      </c>
      <c r="C6" s="5" t="n">
        <v>0</v>
      </c>
    </row>
    <row r="7" spans="1:3">
      <c r="A7" s="4" t="s">
        <v>108</v>
      </c>
      <c r="B7" s="8" t="n">
        <v>0.01</v>
      </c>
      <c r="C7" s="8" t="n">
        <v>0.01</v>
      </c>
    </row>
    <row r="8" spans="1:3">
      <c r="A8" s="4" t="s">
        <v>109</v>
      </c>
      <c r="B8" s="5" t="n">
        <v>320000000</v>
      </c>
      <c r="C8" s="5" t="n">
        <v>320000000</v>
      </c>
    </row>
    <row r="9" spans="1:3">
      <c r="A9" s="4" t="s">
        <v>110</v>
      </c>
      <c r="B9" s="5" t="n">
        <v>194000000</v>
      </c>
      <c r="C9" s="5" t="n">
        <v>192000000</v>
      </c>
    </row>
    <row r="10" spans="1:3">
      <c r="A10" s="4" t="s">
        <v>111</v>
      </c>
      <c r="B10" s="5" t="n">
        <v>147000000</v>
      </c>
      <c r="C10" s="5" t="n">
        <v>147000000</v>
      </c>
    </row>
    <row r="11" spans="1:3">
      <c r="A11" s="4" t="s">
        <v>112</v>
      </c>
      <c r="B11" s="5" t="n">
        <v>47000000</v>
      </c>
      <c r="C11" s="5" t="n">
        <v>4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58</v>
      </c>
    </row>
    <row r="4" spans="1:2">
      <c r="A4" s="4" t="s">
        <v>388</v>
      </c>
      <c r="B4" s="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65</v>
      </c>
      <c r="D2" s="2" t="s">
        <v>114</v>
      </c>
    </row>
    <row r="3" spans="1:4">
      <c r="A3" s="4" t="s">
        <v>391</v>
      </c>
    </row>
    <row r="4" spans="1:4">
      <c r="A4" s="3" t="s">
        <v>392</v>
      </c>
    </row>
    <row r="5" spans="1:4">
      <c r="A5" s="4" t="s">
        <v>393</v>
      </c>
      <c r="B5" s="4" t="s">
        <v>394</v>
      </c>
    </row>
    <row r="6" spans="1:4">
      <c r="A6" s="4" t="s">
        <v>395</v>
      </c>
    </row>
    <row r="7" spans="1:4">
      <c r="A7" s="3" t="s">
        <v>392</v>
      </c>
    </row>
    <row r="8" spans="1:4">
      <c r="A8" s="4" t="s">
        <v>393</v>
      </c>
      <c r="B8" s="4" t="s">
        <v>394</v>
      </c>
    </row>
    <row r="9" spans="1:4">
      <c r="A9" s="4" t="s">
        <v>396</v>
      </c>
    </row>
    <row r="10" spans="1:4">
      <c r="A10" s="3" t="s">
        <v>392</v>
      </c>
    </row>
    <row r="11" spans="1:4">
      <c r="A11" s="4" t="s">
        <v>393</v>
      </c>
      <c r="B11" s="4" t="s">
        <v>397</v>
      </c>
    </row>
    <row r="12" spans="1:4">
      <c r="A12" s="4" t="s">
        <v>398</v>
      </c>
    </row>
    <row r="13" spans="1:4">
      <c r="A13" s="3" t="s">
        <v>392</v>
      </c>
    </row>
    <row r="14" spans="1:4">
      <c r="A14" s="4" t="s">
        <v>399</v>
      </c>
      <c r="B14" s="4" t="s">
        <v>400</v>
      </c>
      <c r="C14" s="4" t="s">
        <v>401</v>
      </c>
      <c r="D14" s="4" t="s">
        <v>402</v>
      </c>
    </row>
    <row r="15" spans="1:4">
      <c r="A15" s="4" t="s">
        <v>403</v>
      </c>
    </row>
    <row r="16" spans="1:4">
      <c r="A16" s="3" t="s">
        <v>392</v>
      </c>
    </row>
    <row r="17" spans="1:4">
      <c r="A17" s="4" t="s">
        <v>399</v>
      </c>
      <c r="B17" s="4" t="s">
        <v>404</v>
      </c>
      <c r="C17" s="4" t="s">
        <v>40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407</v>
      </c>
      <c r="D1" s="2" t="s">
        <v>408</v>
      </c>
      <c r="E1" s="2" t="s">
        <v>65</v>
      </c>
    </row>
    <row r="2" spans="1:5">
      <c r="A2" s="3" t="s">
        <v>409</v>
      </c>
    </row>
    <row r="3" spans="1:5">
      <c r="A3" s="4" t="s">
        <v>71</v>
      </c>
      <c r="B3" s="7" t="n">
        <v>105</v>
      </c>
      <c r="C3" s="7" t="n">
        <v>70</v>
      </c>
      <c r="D3" s="7" t="n">
        <v>78</v>
      </c>
      <c r="E3" s="7" t="n">
        <v>78</v>
      </c>
    </row>
    <row r="4" spans="1:5">
      <c r="A4" s="4" t="s">
        <v>73</v>
      </c>
      <c r="B4" s="5" t="n">
        <v>889</v>
      </c>
      <c r="C4" s="5" t="n">
        <v>834</v>
      </c>
      <c r="D4" s="5" t="n">
        <v>1075</v>
      </c>
      <c r="E4" s="5" t="n">
        <v>1075</v>
      </c>
    </row>
    <row r="5" spans="1:5">
      <c r="A5" s="4" t="s">
        <v>74</v>
      </c>
      <c r="B5" s="5" t="n">
        <v>555</v>
      </c>
      <c r="C5" s="5" t="n">
        <v>579</v>
      </c>
    </row>
    <row r="6" spans="1:5">
      <c r="A6" s="4" t="s">
        <v>77</v>
      </c>
      <c r="B6" s="5" t="n">
        <v>64</v>
      </c>
      <c r="C6" s="5" t="n">
        <v>76</v>
      </c>
      <c r="D6" s="5" t="n">
        <v>70</v>
      </c>
      <c r="E6" s="5" t="n">
        <v>70</v>
      </c>
    </row>
    <row r="7" spans="1:5">
      <c r="A7" s="4" t="s">
        <v>79</v>
      </c>
      <c r="C7" s="5" t="n">
        <v>1559</v>
      </c>
      <c r="D7" s="5" t="n">
        <v>1223</v>
      </c>
    </row>
    <row r="8" spans="1:5">
      <c r="A8" s="3" t="s">
        <v>410</v>
      </c>
    </row>
    <row r="9" spans="1:5">
      <c r="A9" s="4" t="s">
        <v>82</v>
      </c>
      <c r="B9" s="5" t="n">
        <v>516</v>
      </c>
      <c r="C9" s="5" t="n">
        <v>549</v>
      </c>
      <c r="D9" s="5" t="n">
        <v>513</v>
      </c>
      <c r="E9" s="5" t="n">
        <v>513</v>
      </c>
    </row>
    <row r="10" spans="1:5">
      <c r="A10" s="4" t="s">
        <v>85</v>
      </c>
      <c r="B10" s="5" t="n">
        <v>740</v>
      </c>
      <c r="C10" s="5" t="n">
        <v>722</v>
      </c>
    </row>
    <row r="11" spans="1:5">
      <c r="A11" s="4" t="s">
        <v>83</v>
      </c>
      <c r="B11" s="5" t="n">
        <v>0</v>
      </c>
      <c r="C11" s="5" t="n">
        <v>838</v>
      </c>
      <c r="D11" s="5" t="n">
        <v>1107</v>
      </c>
      <c r="E11" s="5" t="n">
        <v>1107</v>
      </c>
    </row>
    <row r="12" spans="1:5">
      <c r="A12" s="4" t="s">
        <v>87</v>
      </c>
      <c r="B12" s="5" t="n">
        <v>202</v>
      </c>
      <c r="C12" s="5" t="n">
        <v>224</v>
      </c>
      <c r="D12" s="5" t="n">
        <v>359</v>
      </c>
      <c r="E12" s="5" t="n">
        <v>359</v>
      </c>
    </row>
    <row r="13" spans="1:5">
      <c r="A13" s="4" t="s">
        <v>96</v>
      </c>
      <c r="B13" s="7" t="n">
        <v>4067</v>
      </c>
      <c r="C13" s="5" t="n">
        <v>3065</v>
      </c>
      <c r="D13" s="5" t="n">
        <v>3083</v>
      </c>
      <c r="E13" s="7" t="n">
        <v>3083</v>
      </c>
    </row>
    <row r="14" spans="1:5">
      <c r="A14" s="4" t="s">
        <v>101</v>
      </c>
      <c r="C14" s="5" t="n">
        <v>5398</v>
      </c>
      <c r="D14" s="7" t="n">
        <v>5062</v>
      </c>
    </row>
    <row r="15" spans="1:5">
      <c r="A15" s="4" t="s">
        <v>411</v>
      </c>
    </row>
    <row r="16" spans="1:5">
      <c r="A16" s="3" t="s">
        <v>409</v>
      </c>
    </row>
    <row r="17" spans="1:5">
      <c r="A17" s="4" t="s">
        <v>71</v>
      </c>
      <c r="C17" s="5" t="n">
        <v>-8</v>
      </c>
    </row>
    <row r="18" spans="1:5">
      <c r="A18" s="4" t="s">
        <v>73</v>
      </c>
      <c r="C18" s="5" t="n">
        <v>-241</v>
      </c>
    </row>
    <row r="19" spans="1:5">
      <c r="A19" s="4" t="s">
        <v>74</v>
      </c>
      <c r="C19" s="5" t="n">
        <v>579</v>
      </c>
    </row>
    <row r="20" spans="1:5">
      <c r="A20" s="4" t="s">
        <v>77</v>
      </c>
      <c r="C20" s="5" t="n">
        <v>6</v>
      </c>
    </row>
    <row r="21" spans="1:5">
      <c r="A21" s="4" t="s">
        <v>79</v>
      </c>
      <c r="C21" s="5" t="n">
        <v>336</v>
      </c>
    </row>
    <row r="22" spans="1:5">
      <c r="A22" s="3" t="s">
        <v>410</v>
      </c>
    </row>
    <row r="23" spans="1:5">
      <c r="A23" s="4" t="s">
        <v>82</v>
      </c>
      <c r="C23" s="5" t="n">
        <v>36</v>
      </c>
    </row>
    <row r="24" spans="1:5">
      <c r="A24" s="4" t="s">
        <v>85</v>
      </c>
      <c r="C24" s="5" t="n">
        <v>722</v>
      </c>
    </row>
    <row r="25" spans="1:5">
      <c r="A25" s="4" t="s">
        <v>83</v>
      </c>
      <c r="C25" s="5" t="n">
        <v>-269</v>
      </c>
    </row>
    <row r="26" spans="1:5">
      <c r="A26" s="4" t="s">
        <v>87</v>
      </c>
      <c r="C26" s="5" t="n">
        <v>-135</v>
      </c>
    </row>
    <row r="27" spans="1:5">
      <c r="A27" s="4" t="s">
        <v>96</v>
      </c>
      <c r="C27" s="5" t="n">
        <v>-18</v>
      </c>
    </row>
    <row r="28" spans="1:5">
      <c r="A28" s="4" t="s">
        <v>101</v>
      </c>
      <c r="C28" s="7" t="n">
        <v>3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408</v>
      </c>
      <c r="C1" s="2" t="s">
        <v>413</v>
      </c>
      <c r="D1" s="2" t="s">
        <v>414</v>
      </c>
    </row>
    <row r="2" spans="1:4">
      <c r="A2" s="3" t="s">
        <v>415</v>
      </c>
    </row>
    <row r="3" spans="1:4">
      <c r="A3" s="4" t="s">
        <v>416</v>
      </c>
      <c r="B3" s="7" t="n">
        <v>-18</v>
      </c>
      <c r="C3" s="7" t="n">
        <v>1</v>
      </c>
      <c r="D3" s="7" t="n">
        <v>48</v>
      </c>
    </row>
    <row r="4" spans="1:4">
      <c r="A4" s="4" t="s">
        <v>157</v>
      </c>
    </row>
    <row r="5" spans="1:4">
      <c r="A5" s="3" t="s">
        <v>415</v>
      </c>
    </row>
    <row r="6" spans="1:4">
      <c r="A6" s="4" t="s">
        <v>416</v>
      </c>
      <c r="B6" s="7" t="n">
        <v>-18</v>
      </c>
      <c r="C6" s="7" t="n">
        <v>1</v>
      </c>
      <c r="D6" s="5" t="n">
        <v>45</v>
      </c>
    </row>
    <row r="7" spans="1:4">
      <c r="A7" s="4" t="s">
        <v>417</v>
      </c>
    </row>
    <row r="8" spans="1:4">
      <c r="A8" s="3" t="s">
        <v>415</v>
      </c>
    </row>
    <row r="9" spans="1:4">
      <c r="A9" s="4" t="s">
        <v>416</v>
      </c>
      <c r="D9" s="7" t="n">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143</v>
      </c>
    </row>
    <row r="4" spans="1:2">
      <c r="A4" s="3" t="s">
        <v>419</v>
      </c>
    </row>
    <row r="5" spans="1:2">
      <c r="A5" s="4" t="s">
        <v>420</v>
      </c>
      <c r="B5" s="4"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5</v>
      </c>
      <c r="D2" s="2" t="s">
        <v>114</v>
      </c>
    </row>
    <row r="3" spans="1:4">
      <c r="A3" s="3" t="s">
        <v>423</v>
      </c>
    </row>
    <row r="4" spans="1:4">
      <c r="A4" s="4" t="s">
        <v>424</v>
      </c>
      <c r="B4" s="5" t="n">
        <v>147</v>
      </c>
      <c r="C4" s="5" t="n">
        <v>147</v>
      </c>
      <c r="D4" s="5" t="n">
        <v>146</v>
      </c>
    </row>
    <row r="5" spans="1:4">
      <c r="A5" s="3" t="s">
        <v>425</v>
      </c>
    </row>
    <row r="6" spans="1:4">
      <c r="A6" s="4" t="s">
        <v>426</v>
      </c>
      <c r="B6" s="5" t="n">
        <v>1</v>
      </c>
      <c r="C6" s="5" t="n">
        <v>1</v>
      </c>
      <c r="D6" s="5" t="n">
        <v>2</v>
      </c>
    </row>
    <row r="7" spans="1:4">
      <c r="A7" s="4" t="s">
        <v>427</v>
      </c>
      <c r="B7" s="5" t="n">
        <v>1</v>
      </c>
      <c r="C7" s="5" t="n">
        <v>1</v>
      </c>
      <c r="D7" s="5" t="n">
        <v>0</v>
      </c>
    </row>
    <row r="8" spans="1:4">
      <c r="A8" s="4" t="s">
        <v>428</v>
      </c>
      <c r="B8" s="5" t="n">
        <v>149</v>
      </c>
      <c r="C8" s="5" t="n">
        <v>149</v>
      </c>
      <c r="D8" s="5" t="n">
        <v>14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65</v>
      </c>
      <c r="D2" s="2" t="s">
        <v>114</v>
      </c>
    </row>
    <row r="3" spans="1:4">
      <c r="A3" s="4" t="s">
        <v>430</v>
      </c>
    </row>
    <row r="4" spans="1:4">
      <c r="A4" s="3" t="s">
        <v>431</v>
      </c>
    </row>
    <row r="5" spans="1:4">
      <c r="A5" s="4" t="s">
        <v>432</v>
      </c>
      <c r="B5" s="7" t="n">
        <v>71</v>
      </c>
      <c r="C5" s="7" t="n">
        <v>143</v>
      </c>
      <c r="D5" s="7" t="n">
        <v>1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row r="9" spans="1:2">
      <c r="A9" s="4" t="s">
        <v>440</v>
      </c>
    </row>
    <row r="10" spans="1:2">
      <c r="A10" s="3" t="s">
        <v>435</v>
      </c>
    </row>
    <row r="11" spans="1:2">
      <c r="A11" s="4" t="s">
        <v>436</v>
      </c>
      <c r="B11" s="4" t="s">
        <v>441</v>
      </c>
    </row>
    <row r="12" spans="1:2">
      <c r="A12" s="4" t="s">
        <v>442</v>
      </c>
    </row>
    <row r="13" spans="1:2">
      <c r="A13" s="3" t="s">
        <v>435</v>
      </c>
    </row>
    <row r="14" spans="1:2">
      <c r="A14" s="4" t="s">
        <v>436</v>
      </c>
      <c r="B14" s="4" t="s">
        <v>443</v>
      </c>
    </row>
    <row r="15" spans="1:2">
      <c r="A15" s="4" t="s">
        <v>444</v>
      </c>
    </row>
    <row r="16" spans="1:2">
      <c r="A16" s="3" t="s">
        <v>435</v>
      </c>
    </row>
    <row r="17" spans="1:2">
      <c r="A17" s="4" t="s">
        <v>436</v>
      </c>
      <c r="B17" s="4" t="s">
        <v>441</v>
      </c>
    </row>
    <row r="18" spans="1:2">
      <c r="A18" s="4" t="s">
        <v>445</v>
      </c>
    </row>
    <row r="19" spans="1:2">
      <c r="A19" s="3" t="s">
        <v>435</v>
      </c>
    </row>
    <row r="20" spans="1:2">
      <c r="A20" s="4" t="s">
        <v>436</v>
      </c>
      <c r="B20" s="4" t="s">
        <v>446</v>
      </c>
    </row>
    <row r="21" spans="1:2">
      <c r="A21" s="4" t="s">
        <v>447</v>
      </c>
    </row>
    <row r="22" spans="1:2">
      <c r="A22" s="3" t="s">
        <v>435</v>
      </c>
    </row>
    <row r="23" spans="1:2">
      <c r="A23" s="4" t="s">
        <v>436</v>
      </c>
      <c r="B23"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449</v>
      </c>
      <c r="B1" s="2" t="s">
        <v>1</v>
      </c>
    </row>
    <row r="2" spans="1:2">
      <c r="B2" s="2" t="s">
        <v>450</v>
      </c>
    </row>
    <row r="3" spans="1:2">
      <c r="A3" s="3" t="s">
        <v>435</v>
      </c>
    </row>
    <row r="4" spans="1:2">
      <c r="A4" s="4" t="s">
        <v>451</v>
      </c>
      <c r="B4" s="9" t="n">
        <v>2.5</v>
      </c>
    </row>
    <row r="5" spans="1:2">
      <c r="A5" s="4" t="s">
        <v>452</v>
      </c>
    </row>
    <row r="6" spans="1:2">
      <c r="A6" s="3" t="s">
        <v>435</v>
      </c>
    </row>
    <row r="7" spans="1:2">
      <c r="A7" s="4" t="s">
        <v>453</v>
      </c>
      <c r="B7" s="4" t="s">
        <v>454</v>
      </c>
    </row>
    <row r="8" spans="1:2">
      <c r="A8" s="4" t="s">
        <v>455</v>
      </c>
      <c r="B8" s="4" t="s">
        <v>456</v>
      </c>
    </row>
    <row r="9" spans="1:2">
      <c r="A9" s="4" t="s">
        <v>457</v>
      </c>
    </row>
    <row r="10" spans="1:2">
      <c r="A10" s="3" t="s">
        <v>435</v>
      </c>
    </row>
    <row r="11" spans="1:2">
      <c r="A11" s="4" t="s">
        <v>453</v>
      </c>
      <c r="B11" s="4" t="s">
        <v>458</v>
      </c>
    </row>
    <row r="12" spans="1:2">
      <c r="A12" s="4" t="s">
        <v>455</v>
      </c>
      <c r="B12"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5</v>
      </c>
    </row>
    <row r="2" spans="1:3">
      <c r="A2" s="4" t="s">
        <v>460</v>
      </c>
    </row>
    <row r="3" spans="1:3">
      <c r="A3" s="3" t="s">
        <v>461</v>
      </c>
    </row>
    <row r="4" spans="1:3">
      <c r="A4" s="4" t="s">
        <v>462</v>
      </c>
      <c r="B4" s="7" t="n">
        <v>252</v>
      </c>
      <c r="C4" s="7" t="n">
        <v>1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7" t="n">
        <v>3543</v>
      </c>
      <c r="C4" s="7" t="n">
        <v>3333</v>
      </c>
      <c r="D4" s="7" t="n">
        <v>2752</v>
      </c>
    </row>
    <row r="5" spans="1:4">
      <c r="A5" s="3" t="s">
        <v>117</v>
      </c>
    </row>
    <row r="6" spans="1:4">
      <c r="A6" s="4" t="s">
        <v>118</v>
      </c>
      <c r="B6" s="5" t="n">
        <v>34</v>
      </c>
      <c r="C6" s="5" t="n">
        <v>35</v>
      </c>
      <c r="D6" s="5" t="n">
        <v>39</v>
      </c>
    </row>
    <row r="7" spans="1:4">
      <c r="A7" s="4" t="s">
        <v>119</v>
      </c>
      <c r="B7" s="5" t="n">
        <v>1076</v>
      </c>
      <c r="C7" s="5" t="n">
        <v>1033</v>
      </c>
      <c r="D7" s="5" t="n">
        <v>926</v>
      </c>
    </row>
    <row r="8" spans="1:4">
      <c r="A8" s="4" t="s">
        <v>120</v>
      </c>
      <c r="B8" s="5" t="n">
        <v>2467</v>
      </c>
      <c r="C8" s="5" t="n">
        <v>2300</v>
      </c>
      <c r="D8" s="5" t="n">
        <v>1826</v>
      </c>
    </row>
    <row r="9" spans="1:4">
      <c r="A9" s="3" t="s">
        <v>121</v>
      </c>
    </row>
    <row r="10" spans="1:4">
      <c r="A10" s="4" t="s">
        <v>122</v>
      </c>
      <c r="B10" s="5" t="n">
        <v>647</v>
      </c>
      <c r="C10" s="5" t="n">
        <v>623</v>
      </c>
      <c r="D10" s="5" t="n">
        <v>546</v>
      </c>
    </row>
    <row r="11" spans="1:4">
      <c r="A11" s="4" t="s">
        <v>123</v>
      </c>
      <c r="B11" s="5" t="n">
        <v>835</v>
      </c>
      <c r="C11" s="5" t="n">
        <v>794</v>
      </c>
      <c r="D11" s="5" t="n">
        <v>674</v>
      </c>
    </row>
    <row r="12" spans="1:4">
      <c r="A12" s="4" t="s">
        <v>124</v>
      </c>
      <c r="B12" s="5" t="n">
        <v>1482</v>
      </c>
      <c r="C12" s="5" t="n">
        <v>1417</v>
      </c>
      <c r="D12" s="5" t="n">
        <v>1220</v>
      </c>
    </row>
    <row r="13" spans="1:4">
      <c r="A13" s="4" t="s">
        <v>125</v>
      </c>
      <c r="B13" s="5" t="n">
        <v>985</v>
      </c>
      <c r="C13" s="5" t="n">
        <v>883</v>
      </c>
      <c r="D13" s="5" t="n">
        <v>606</v>
      </c>
    </row>
    <row r="14" spans="1:4">
      <c r="A14" s="3" t="s">
        <v>126</v>
      </c>
    </row>
    <row r="15" spans="1:4">
      <c r="A15" s="4" t="s">
        <v>127</v>
      </c>
      <c r="B15" s="5" t="n">
        <v>75</v>
      </c>
      <c r="C15" s="5" t="n">
        <v>44</v>
      </c>
      <c r="D15" s="5" t="n">
        <v>19</v>
      </c>
    </row>
    <row r="16" spans="1:4">
      <c r="A16" s="4" t="s">
        <v>128</v>
      </c>
      <c r="B16" s="5" t="n">
        <v>-52</v>
      </c>
      <c r="C16" s="5" t="n">
        <v>-57</v>
      </c>
      <c r="D16" s="5" t="n">
        <v>-37</v>
      </c>
    </row>
    <row r="17" spans="1:4">
      <c r="A17" s="4" t="s">
        <v>129</v>
      </c>
      <c r="B17" s="5" t="n">
        <v>110</v>
      </c>
      <c r="C17" s="5" t="n">
        <v>24</v>
      </c>
      <c r="D17" s="5" t="n">
        <v>455</v>
      </c>
    </row>
    <row r="18" spans="1:4">
      <c r="A18" s="4" t="s">
        <v>130</v>
      </c>
      <c r="B18" s="5" t="n">
        <v>133</v>
      </c>
      <c r="C18" s="5" t="n">
        <v>11</v>
      </c>
      <c r="D18" s="5" t="n">
        <v>437</v>
      </c>
    </row>
    <row r="19" spans="1:4">
      <c r="A19" s="4" t="s">
        <v>131</v>
      </c>
      <c r="B19" s="5" t="n">
        <v>1118</v>
      </c>
      <c r="C19" s="5" t="n">
        <v>894</v>
      </c>
      <c r="D19" s="5" t="n">
        <v>1043</v>
      </c>
    </row>
    <row r="20" spans="1:4">
      <c r="A20" s="4" t="s">
        <v>132</v>
      </c>
      <c r="B20" s="5" t="n">
        <v>128</v>
      </c>
      <c r="C20" s="5" t="n">
        <v>112</v>
      </c>
      <c r="D20" s="5" t="n">
        <v>365</v>
      </c>
    </row>
    <row r="21" spans="1:4">
      <c r="A21" s="4" t="s">
        <v>133</v>
      </c>
      <c r="B21" s="5" t="n">
        <v>990</v>
      </c>
      <c r="C21" s="5" t="n">
        <v>782</v>
      </c>
      <c r="D21" s="5" t="n">
        <v>678</v>
      </c>
    </row>
    <row r="22" spans="1:4">
      <c r="A22" s="4" t="s">
        <v>134</v>
      </c>
      <c r="B22" s="5" t="n">
        <v>12</v>
      </c>
      <c r="C22" s="5" t="n">
        <v>44</v>
      </c>
      <c r="D22" s="5" t="n">
        <v>48</v>
      </c>
    </row>
    <row r="23" spans="1:4">
      <c r="A23" s="4" t="s">
        <v>135</v>
      </c>
      <c r="B23" s="5" t="n">
        <v>1002</v>
      </c>
      <c r="C23" s="5" t="n">
        <v>826</v>
      </c>
      <c r="D23" s="5" t="n">
        <v>726</v>
      </c>
    </row>
    <row r="24" spans="1:4">
      <c r="A24" s="4" t="s">
        <v>136</v>
      </c>
      <c r="B24" s="7" t="n">
        <v>1002</v>
      </c>
      <c r="C24" s="7" t="n">
        <v>826</v>
      </c>
      <c r="D24" s="7" t="n">
        <v>725</v>
      </c>
    </row>
    <row r="25" spans="1:4">
      <c r="A25" s="3" t="s">
        <v>137</v>
      </c>
    </row>
    <row r="26" spans="1:4">
      <c r="A26" s="4" t="s">
        <v>138</v>
      </c>
      <c r="B26" s="8" t="n">
        <v>6.81</v>
      </c>
      <c r="C26" s="8" t="n">
        <v>5.63</v>
      </c>
      <c r="D26" s="8" t="n">
        <v>4.96</v>
      </c>
    </row>
    <row r="27" spans="1:4">
      <c r="A27" s="4" t="s">
        <v>139</v>
      </c>
      <c r="B27" s="8" t="n">
        <v>6.74</v>
      </c>
      <c r="C27" s="8" t="n">
        <v>5.56</v>
      </c>
      <c r="D27" s="8" t="n">
        <v>4.92</v>
      </c>
    </row>
    <row r="28" spans="1:4">
      <c r="A28" s="3" t="s">
        <v>140</v>
      </c>
    </row>
    <row r="29" spans="1:4">
      <c r="A29" s="4" t="s">
        <v>141</v>
      </c>
      <c r="B29" s="5" t="n">
        <v>147</v>
      </c>
      <c r="C29" s="5" t="n">
        <v>147</v>
      </c>
      <c r="D29" s="5" t="n">
        <v>146</v>
      </c>
    </row>
    <row r="30" spans="1:4">
      <c r="A30" s="4" t="s">
        <v>142</v>
      </c>
      <c r="B30" s="5" t="n">
        <v>149</v>
      </c>
      <c r="C30" s="5" t="n">
        <v>149</v>
      </c>
      <c r="D30" s="5" t="n">
        <v>148</v>
      </c>
    </row>
    <row r="31" spans="1:4">
      <c r="A31" s="4" t="s">
        <v>143</v>
      </c>
    </row>
    <row r="32" spans="1:4">
      <c r="A32" s="3" t="s">
        <v>115</v>
      </c>
    </row>
    <row r="33" spans="1:4">
      <c r="A33" s="4" t="s">
        <v>116</v>
      </c>
      <c r="B33" s="7" t="n">
        <v>2929</v>
      </c>
      <c r="C33" s="7" t="n">
        <v>2749</v>
      </c>
      <c r="D33" s="7" t="n">
        <v>2289</v>
      </c>
    </row>
    <row r="34" spans="1:4">
      <c r="A34" s="3" t="s">
        <v>117</v>
      </c>
    </row>
    <row r="35" spans="1:4">
      <c r="A35" s="4" t="s">
        <v>144</v>
      </c>
      <c r="B35" s="5" t="n">
        <v>802</v>
      </c>
      <c r="C35" s="5" t="n">
        <v>738</v>
      </c>
      <c r="D35" s="5" t="n">
        <v>679</v>
      </c>
    </row>
    <row r="36" spans="1:4">
      <c r="A36" s="4" t="s">
        <v>145</v>
      </c>
    </row>
    <row r="37" spans="1:4">
      <c r="A37" s="3" t="s">
        <v>115</v>
      </c>
    </row>
    <row r="38" spans="1:4">
      <c r="A38" s="4" t="s">
        <v>116</v>
      </c>
      <c r="B38" s="5" t="n">
        <v>614</v>
      </c>
      <c r="C38" s="5" t="n">
        <v>584</v>
      </c>
      <c r="D38" s="5" t="n">
        <v>463</v>
      </c>
    </row>
    <row r="39" spans="1:4">
      <c r="A39" s="3" t="s">
        <v>117</v>
      </c>
    </row>
    <row r="40" spans="1:4">
      <c r="A40" s="4" t="s">
        <v>144</v>
      </c>
      <c r="B40" s="7" t="n">
        <v>240</v>
      </c>
      <c r="C40" s="7" t="n">
        <v>260</v>
      </c>
      <c r="D40" s="7" t="n">
        <v>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65</v>
      </c>
    </row>
    <row r="5" spans="1:2">
      <c r="A5" s="4" t="s">
        <v>466</v>
      </c>
      <c r="B5" s="4" t="s">
        <v>454</v>
      </c>
    </row>
    <row r="6" spans="1:2">
      <c r="A6" s="4" t="s">
        <v>467</v>
      </c>
    </row>
    <row r="7" spans="1:2">
      <c r="A7" s="3" t="s">
        <v>465</v>
      </c>
    </row>
    <row r="8" spans="1:2">
      <c r="A8" s="4" t="s">
        <v>466</v>
      </c>
      <c r="B8" s="4" t="s">
        <v>456</v>
      </c>
    </row>
    <row r="9" spans="1:2">
      <c r="A9" s="4" t="s">
        <v>468</v>
      </c>
    </row>
    <row r="10" spans="1:2">
      <c r="A10" s="3" t="s">
        <v>465</v>
      </c>
    </row>
    <row r="11" spans="1:2">
      <c r="A11" s="4" t="s">
        <v>466</v>
      </c>
      <c r="B11" s="4" t="s">
        <v>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3" t="s">
        <v>225</v>
      </c>
    </row>
    <row r="4" spans="1:2">
      <c r="A4" s="4" t="s">
        <v>471</v>
      </c>
      <c r="B4" s="4" t="s">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114</v>
      </c>
    </row>
    <row r="3" spans="1:4">
      <c r="A3" s="3" t="s">
        <v>225</v>
      </c>
    </row>
    <row r="4" spans="1:4">
      <c r="A4" s="4" t="s">
        <v>474</v>
      </c>
      <c r="B4" s="7" t="n">
        <v>28</v>
      </c>
      <c r="C4" s="7" t="n">
        <v>38</v>
      </c>
      <c r="D4" s="7" t="n">
        <v>3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478</v>
      </c>
      <c r="E2" s="2" t="s">
        <v>479</v>
      </c>
      <c r="F2" s="2" t="s">
        <v>65</v>
      </c>
      <c r="G2" s="2" t="s">
        <v>480</v>
      </c>
      <c r="H2" s="2" t="s">
        <v>481</v>
      </c>
      <c r="I2" s="2" t="s">
        <v>482</v>
      </c>
      <c r="J2" s="2" t="s">
        <v>2</v>
      </c>
      <c r="K2" s="2" t="s">
        <v>65</v>
      </c>
      <c r="L2" s="2" t="s">
        <v>114</v>
      </c>
    </row>
    <row r="3" spans="1:12">
      <c r="A3" s="3" t="s">
        <v>419</v>
      </c>
    </row>
    <row r="4" spans="1:12">
      <c r="A4" s="4" t="s">
        <v>227</v>
      </c>
      <c r="B4" s="7" t="n">
        <v>953</v>
      </c>
      <c r="C4" s="7" t="n">
        <v>907</v>
      </c>
      <c r="D4" s="7" t="n">
        <v>838</v>
      </c>
      <c r="E4" s="7" t="n">
        <v>846</v>
      </c>
      <c r="F4" s="7" t="n">
        <v>867</v>
      </c>
      <c r="G4" s="7" t="n">
        <v>853</v>
      </c>
      <c r="H4" s="7" t="n">
        <v>830</v>
      </c>
      <c r="I4" s="7" t="n">
        <v>782</v>
      </c>
      <c r="J4" s="7" t="n">
        <v>3543</v>
      </c>
      <c r="K4" s="7" t="n">
        <v>3333</v>
      </c>
      <c r="L4" s="7" t="n">
        <v>2752</v>
      </c>
    </row>
    <row r="5" spans="1:12">
      <c r="A5" s="4" t="s">
        <v>483</v>
      </c>
    </row>
    <row r="6" spans="1:12">
      <c r="A6" s="3" t="s">
        <v>419</v>
      </c>
    </row>
    <row r="7" spans="1:12">
      <c r="A7" s="4" t="s">
        <v>227</v>
      </c>
      <c r="J7" s="5" t="n">
        <v>1970</v>
      </c>
      <c r="K7" s="5" t="n">
        <v>1864</v>
      </c>
      <c r="L7" s="5" t="n">
        <v>1585</v>
      </c>
    </row>
    <row r="8" spans="1:12">
      <c r="A8" s="4" t="s">
        <v>484</v>
      </c>
    </row>
    <row r="9" spans="1:12">
      <c r="A9" s="3" t="s">
        <v>419</v>
      </c>
    </row>
    <row r="10" spans="1:12">
      <c r="A10" s="4" t="s">
        <v>227</v>
      </c>
      <c r="J10" s="5" t="n">
        <v>933</v>
      </c>
      <c r="K10" s="5" t="n">
        <v>851</v>
      </c>
      <c r="L10" s="5" t="n">
        <v>653</v>
      </c>
    </row>
    <row r="11" spans="1:12">
      <c r="A11" s="4" t="s">
        <v>485</v>
      </c>
    </row>
    <row r="12" spans="1:12">
      <c r="A12" s="3" t="s">
        <v>419</v>
      </c>
    </row>
    <row r="13" spans="1:12">
      <c r="A13" s="4" t="s">
        <v>227</v>
      </c>
      <c r="J13" s="5" t="n">
        <v>372</v>
      </c>
      <c r="K13" s="5" t="n">
        <v>365</v>
      </c>
      <c r="L13" s="5" t="n">
        <v>292</v>
      </c>
    </row>
    <row r="14" spans="1:12">
      <c r="A14" s="4" t="s">
        <v>486</v>
      </c>
    </row>
    <row r="15" spans="1:12">
      <c r="A15" s="3" t="s">
        <v>419</v>
      </c>
    </row>
    <row r="16" spans="1:12">
      <c r="A16" s="4" t="s">
        <v>227</v>
      </c>
      <c r="J16" s="5" t="n">
        <v>268</v>
      </c>
      <c r="K16" s="5" t="n">
        <v>253</v>
      </c>
      <c r="L16" s="5" t="n">
        <v>222</v>
      </c>
    </row>
    <row r="17" spans="1:12">
      <c r="A17" s="4" t="s">
        <v>487</v>
      </c>
    </row>
    <row r="18" spans="1:12">
      <c r="A18" s="3" t="s">
        <v>419</v>
      </c>
    </row>
    <row r="19" spans="1:12">
      <c r="A19" s="4" t="s">
        <v>227</v>
      </c>
      <c r="J19" s="5" t="n">
        <v>1859</v>
      </c>
      <c r="K19" s="5" t="n">
        <v>1779</v>
      </c>
      <c r="L19" s="5" t="n">
        <v>1511</v>
      </c>
    </row>
    <row r="20" spans="1:12">
      <c r="A20" s="4" t="s">
        <v>488</v>
      </c>
    </row>
    <row r="21" spans="1:12">
      <c r="A21" s="3" t="s">
        <v>419</v>
      </c>
    </row>
    <row r="22" spans="1:12">
      <c r="A22" s="4" t="s">
        <v>227</v>
      </c>
      <c r="J22" s="5" t="n">
        <v>2929</v>
      </c>
      <c r="K22" s="5" t="n">
        <v>2749</v>
      </c>
      <c r="L22" s="5" t="n">
        <v>2289</v>
      </c>
    </row>
    <row r="23" spans="1:12">
      <c r="A23" s="4" t="s">
        <v>489</v>
      </c>
    </row>
    <row r="24" spans="1:12">
      <c r="A24" s="3" t="s">
        <v>419</v>
      </c>
    </row>
    <row r="25" spans="1:12">
      <c r="A25" s="4" t="s">
        <v>227</v>
      </c>
      <c r="J25" s="5" t="n">
        <v>2392</v>
      </c>
      <c r="K25" s="5" t="n">
        <v>2177</v>
      </c>
      <c r="L25" s="5" t="n">
        <v>1771</v>
      </c>
    </row>
    <row r="26" spans="1:12">
      <c r="A26" s="4" t="s">
        <v>464</v>
      </c>
    </row>
    <row r="27" spans="1:12">
      <c r="A27" s="3" t="s">
        <v>419</v>
      </c>
    </row>
    <row r="28" spans="1:12">
      <c r="A28" s="4" t="s">
        <v>227</v>
      </c>
      <c r="J28" s="5" t="n">
        <v>537</v>
      </c>
      <c r="K28" s="5" t="n">
        <v>572</v>
      </c>
      <c r="L28" s="5" t="n">
        <v>518</v>
      </c>
    </row>
    <row r="29" spans="1:12">
      <c r="A29" s="4" t="s">
        <v>145</v>
      </c>
    </row>
    <row r="30" spans="1:12">
      <c r="A30" s="3" t="s">
        <v>419</v>
      </c>
    </row>
    <row r="31" spans="1:12">
      <c r="A31" s="4" t="s">
        <v>227</v>
      </c>
      <c r="J31" s="5" t="n">
        <v>614</v>
      </c>
      <c r="K31" s="5" t="n">
        <v>584</v>
      </c>
      <c r="L31" s="5" t="n">
        <v>463</v>
      </c>
    </row>
    <row r="32" spans="1:12">
      <c r="A32" s="4" t="s">
        <v>490</v>
      </c>
    </row>
    <row r="33" spans="1:12">
      <c r="A33" s="3" t="s">
        <v>419</v>
      </c>
    </row>
    <row r="34" spans="1:12">
      <c r="A34" s="4" t="s">
        <v>227</v>
      </c>
      <c r="J34" s="5" t="n">
        <v>3068</v>
      </c>
      <c r="K34" s="5" t="n">
        <v>2775</v>
      </c>
      <c r="L34" s="5" t="n">
        <v>2293</v>
      </c>
    </row>
    <row r="35" spans="1:12">
      <c r="A35" s="4" t="s">
        <v>491</v>
      </c>
    </row>
    <row r="36" spans="1:12">
      <c r="A36" s="3" t="s">
        <v>419</v>
      </c>
    </row>
    <row r="37" spans="1:12">
      <c r="A37" s="4" t="s">
        <v>227</v>
      </c>
      <c r="J37" s="5" t="n">
        <v>2592</v>
      </c>
      <c r="K37" s="5" t="n">
        <v>2359</v>
      </c>
      <c r="L37" s="5" t="n">
        <v>1971</v>
      </c>
    </row>
    <row r="38" spans="1:12">
      <c r="A38" s="4" t="s">
        <v>492</v>
      </c>
    </row>
    <row r="39" spans="1:12">
      <c r="A39" s="3" t="s">
        <v>419</v>
      </c>
    </row>
    <row r="40" spans="1:12">
      <c r="A40" s="4" t="s">
        <v>227</v>
      </c>
      <c r="J40" s="5" t="n">
        <v>2075</v>
      </c>
      <c r="K40" s="5" t="n">
        <v>1824</v>
      </c>
      <c r="L40" s="5" t="n">
        <v>1484</v>
      </c>
    </row>
    <row r="41" spans="1:12">
      <c r="A41" s="4" t="s">
        <v>493</v>
      </c>
    </row>
    <row r="42" spans="1:12">
      <c r="A42" s="3" t="s">
        <v>419</v>
      </c>
    </row>
    <row r="43" spans="1:12">
      <c r="A43" s="4" t="s">
        <v>227</v>
      </c>
      <c r="J43" s="5" t="n">
        <v>517</v>
      </c>
      <c r="K43" s="5" t="n">
        <v>535</v>
      </c>
      <c r="L43" s="5" t="n">
        <v>487</v>
      </c>
    </row>
    <row r="44" spans="1:12">
      <c r="A44" s="4" t="s">
        <v>494</v>
      </c>
    </row>
    <row r="45" spans="1:12">
      <c r="A45" s="3" t="s">
        <v>419</v>
      </c>
    </row>
    <row r="46" spans="1:12">
      <c r="A46" s="4" t="s">
        <v>227</v>
      </c>
      <c r="J46" s="5" t="n">
        <v>476</v>
      </c>
      <c r="K46" s="5" t="n">
        <v>416</v>
      </c>
      <c r="L46" s="5" t="n">
        <v>322</v>
      </c>
    </row>
    <row r="47" spans="1:12">
      <c r="A47" s="4" t="s">
        <v>495</v>
      </c>
    </row>
    <row r="48" spans="1:12">
      <c r="A48" s="3" t="s">
        <v>419</v>
      </c>
    </row>
    <row r="49" spans="1:12">
      <c r="A49" s="4" t="s">
        <v>227</v>
      </c>
      <c r="J49" s="5" t="n">
        <v>475</v>
      </c>
      <c r="K49" s="5" t="n">
        <v>558</v>
      </c>
      <c r="L49" s="5" t="n">
        <v>459</v>
      </c>
    </row>
    <row r="50" spans="1:12">
      <c r="A50" s="4" t="s">
        <v>496</v>
      </c>
    </row>
    <row r="51" spans="1:12">
      <c r="A51" s="3" t="s">
        <v>419</v>
      </c>
    </row>
    <row r="52" spans="1:12">
      <c r="A52" s="4" t="s">
        <v>227</v>
      </c>
      <c r="J52" s="5" t="n">
        <v>337</v>
      </c>
      <c r="K52" s="5" t="n">
        <v>390</v>
      </c>
      <c r="L52" s="5" t="n">
        <v>318</v>
      </c>
    </row>
    <row r="53" spans="1:12">
      <c r="A53" s="4" t="s">
        <v>497</v>
      </c>
    </row>
    <row r="54" spans="1:12">
      <c r="A54" s="3" t="s">
        <v>419</v>
      </c>
    </row>
    <row r="55" spans="1:12">
      <c r="A55" s="4" t="s">
        <v>227</v>
      </c>
      <c r="J55" s="5" t="n">
        <v>317</v>
      </c>
      <c r="K55" s="5" t="n">
        <v>353</v>
      </c>
      <c r="L55" s="5" t="n">
        <v>287</v>
      </c>
    </row>
    <row r="56" spans="1:12">
      <c r="A56" s="4" t="s">
        <v>498</v>
      </c>
    </row>
    <row r="57" spans="1:12">
      <c r="A57" s="3" t="s">
        <v>419</v>
      </c>
    </row>
    <row r="58" spans="1:12">
      <c r="A58" s="4" t="s">
        <v>227</v>
      </c>
      <c r="J58" s="5" t="n">
        <v>20</v>
      </c>
      <c r="K58" s="5" t="n">
        <v>37</v>
      </c>
      <c r="L58" s="5" t="n">
        <v>31</v>
      </c>
    </row>
    <row r="59" spans="1:12">
      <c r="A59" s="4" t="s">
        <v>499</v>
      </c>
    </row>
    <row r="60" spans="1:12">
      <c r="A60" s="3" t="s">
        <v>419</v>
      </c>
    </row>
    <row r="61" spans="1:12">
      <c r="A61" s="4" t="s">
        <v>227</v>
      </c>
      <c r="J61" s="7" t="n">
        <v>138</v>
      </c>
      <c r="K61" s="7" t="n">
        <v>168</v>
      </c>
      <c r="L61" s="7" t="n">
        <v>14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4" t="s">
        <v>502</v>
      </c>
    </row>
    <row r="3" spans="1:2">
      <c r="A3" s="3" t="s">
        <v>228</v>
      </c>
    </row>
    <row r="4" spans="1:2">
      <c r="A4" s="4" t="s">
        <v>503</v>
      </c>
      <c r="B4" s="7" t="n">
        <v>980</v>
      </c>
    </row>
    <row r="5" spans="1:2">
      <c r="A5" s="3" t="s">
        <v>504</v>
      </c>
    </row>
    <row r="6" spans="1:2">
      <c r="A6" s="4" t="s">
        <v>505</v>
      </c>
      <c r="B6" s="4" t="s">
        <v>506</v>
      </c>
    </row>
    <row r="7" spans="1:2">
      <c r="A7" s="4" t="s">
        <v>507</v>
      </c>
    </row>
    <row r="8" spans="1:2">
      <c r="A8" s="3" t="s">
        <v>504</v>
      </c>
    </row>
    <row r="9" spans="1:2">
      <c r="A9" s="4" t="s">
        <v>505</v>
      </c>
      <c r="B9" s="4" t="s">
        <v>508</v>
      </c>
    </row>
    <row r="10" spans="1:2">
      <c r="A10" s="4" t="s">
        <v>509</v>
      </c>
      <c r="B10" s="4" t="s">
        <v>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0</v>
      </c>
      <c r="B1" s="2" t="s">
        <v>1</v>
      </c>
    </row>
    <row r="2" spans="1:3">
      <c r="B2" s="2" t="s">
        <v>2</v>
      </c>
      <c r="C2" s="2" t="s">
        <v>65</v>
      </c>
    </row>
    <row r="3" spans="1:3">
      <c r="A3" s="3" t="s">
        <v>419</v>
      </c>
    </row>
    <row r="4" spans="1:3">
      <c r="A4" s="4" t="s">
        <v>511</v>
      </c>
      <c r="B4" s="7" t="n">
        <v>209</v>
      </c>
      <c r="C4" s="7" t="n">
        <v>206</v>
      </c>
    </row>
    <row r="5" spans="1:3">
      <c r="A5" s="4" t="s">
        <v>512</v>
      </c>
      <c r="B5" s="5" t="n">
        <v>167</v>
      </c>
      <c r="C5" s="7" t="n">
        <v>175</v>
      </c>
    </row>
    <row r="6" spans="1:3">
      <c r="A6" s="4" t="s">
        <v>513</v>
      </c>
      <c r="B6" s="7" t="n">
        <v>150</v>
      </c>
    </row>
    <row r="7" spans="1:3">
      <c r="A7" s="4" t="s">
        <v>452</v>
      </c>
    </row>
    <row r="8" spans="1:3">
      <c r="A8" s="3" t="s">
        <v>419</v>
      </c>
    </row>
    <row r="9" spans="1:3">
      <c r="A9" s="4" t="s">
        <v>514</v>
      </c>
      <c r="B9" s="4" t="s">
        <v>515</v>
      </c>
    </row>
    <row r="10" spans="1:3">
      <c r="A10" s="4" t="s">
        <v>457</v>
      </c>
    </row>
    <row r="11" spans="1:3">
      <c r="A11" s="3" t="s">
        <v>419</v>
      </c>
    </row>
    <row r="12" spans="1:3">
      <c r="A12" s="4" t="s">
        <v>514</v>
      </c>
      <c r="B12"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5</v>
      </c>
    </row>
    <row r="2" spans="1:3">
      <c r="A2" s="3" t="s">
        <v>517</v>
      </c>
    </row>
    <row r="3" spans="1:3">
      <c r="A3" s="4" t="s">
        <v>518</v>
      </c>
      <c r="B3" s="7" t="n">
        <v>1261</v>
      </c>
      <c r="C3" s="7" t="n">
        <v>2331</v>
      </c>
    </row>
    <row r="4" spans="1:3">
      <c r="A4" s="4" t="s">
        <v>519</v>
      </c>
      <c r="B4" s="5" t="n">
        <v>5</v>
      </c>
      <c r="C4" s="5" t="n">
        <v>1</v>
      </c>
    </row>
    <row r="5" spans="1:3">
      <c r="A5" s="4" t="s">
        <v>520</v>
      </c>
      <c r="C5" s="5" t="n">
        <v>-3</v>
      </c>
    </row>
    <row r="6" spans="1:3">
      <c r="A6" s="4" t="s">
        <v>521</v>
      </c>
      <c r="B6" s="5" t="n">
        <v>1266</v>
      </c>
      <c r="C6" s="5" t="n">
        <v>2329</v>
      </c>
    </row>
    <row r="7" spans="1:3">
      <c r="A7" s="4" t="s">
        <v>522</v>
      </c>
    </row>
    <row r="8" spans="1:3">
      <c r="A8" s="3" t="s">
        <v>517</v>
      </c>
    </row>
    <row r="9" spans="1:3">
      <c r="A9" s="4" t="s">
        <v>518</v>
      </c>
      <c r="B9" s="5" t="n">
        <v>18</v>
      </c>
      <c r="C9" s="5" t="n">
        <v>21</v>
      </c>
    </row>
    <row r="10" spans="1:3">
      <c r="A10" s="4" t="s">
        <v>519</v>
      </c>
      <c r="B10" s="5" t="n">
        <v>0</v>
      </c>
      <c r="C10" s="5" t="n">
        <v>0</v>
      </c>
    </row>
    <row r="11" spans="1:3">
      <c r="A11" s="4" t="s">
        <v>520</v>
      </c>
      <c r="C11" s="5" t="n">
        <v>0</v>
      </c>
    </row>
    <row r="12" spans="1:3">
      <c r="A12" s="4" t="s">
        <v>521</v>
      </c>
      <c r="B12" s="5" t="n">
        <v>18</v>
      </c>
      <c r="C12" s="5" t="n">
        <v>21</v>
      </c>
    </row>
    <row r="13" spans="1:3">
      <c r="A13" s="4" t="s">
        <v>523</v>
      </c>
    </row>
    <row r="14" spans="1:3">
      <c r="A14" s="3" t="s">
        <v>517</v>
      </c>
    </row>
    <row r="15" spans="1:3">
      <c r="A15" s="4" t="s">
        <v>518</v>
      </c>
      <c r="B15" s="5" t="n">
        <v>627</v>
      </c>
      <c r="C15" s="5" t="n">
        <v>1060</v>
      </c>
    </row>
    <row r="16" spans="1:3">
      <c r="A16" s="4" t="s">
        <v>519</v>
      </c>
      <c r="B16" s="5" t="n">
        <v>3</v>
      </c>
      <c r="C16" s="5" t="n">
        <v>0</v>
      </c>
    </row>
    <row r="17" spans="1:3">
      <c r="A17" s="4" t="s">
        <v>520</v>
      </c>
      <c r="C17" s="5" t="n">
        <v>-2</v>
      </c>
    </row>
    <row r="18" spans="1:3">
      <c r="A18" s="4" t="s">
        <v>521</v>
      </c>
      <c r="B18" s="5" t="n">
        <v>630</v>
      </c>
      <c r="C18" s="5" t="n">
        <v>1058</v>
      </c>
    </row>
    <row r="19" spans="1:3">
      <c r="A19" s="4" t="s">
        <v>524</v>
      </c>
    </row>
    <row r="20" spans="1:3">
      <c r="A20" s="3" t="s">
        <v>517</v>
      </c>
    </row>
    <row r="21" spans="1:3">
      <c r="A21" s="4" t="s">
        <v>518</v>
      </c>
      <c r="B21" s="5" t="n">
        <v>616</v>
      </c>
      <c r="C21" s="5" t="n">
        <v>1250</v>
      </c>
    </row>
    <row r="22" spans="1:3">
      <c r="A22" s="4" t="s">
        <v>519</v>
      </c>
      <c r="B22" s="5" t="n">
        <v>2</v>
      </c>
      <c r="C22" s="5" t="n">
        <v>1</v>
      </c>
    </row>
    <row r="23" spans="1:3">
      <c r="A23" s="4" t="s">
        <v>520</v>
      </c>
      <c r="C23" s="5" t="n">
        <v>-1</v>
      </c>
    </row>
    <row r="24" spans="1:3">
      <c r="A24" s="4" t="s">
        <v>521</v>
      </c>
      <c r="B24" s="7" t="n">
        <v>618</v>
      </c>
      <c r="C24" s="7" t="n">
        <v>1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5</v>
      </c>
    </row>
    <row r="2" spans="1:3">
      <c r="A2" s="3" t="s">
        <v>231</v>
      </c>
    </row>
    <row r="3" spans="1:3">
      <c r="A3" s="4" t="s">
        <v>526</v>
      </c>
      <c r="B3" s="7" t="n">
        <v>512</v>
      </c>
    </row>
    <row r="4" spans="1:3">
      <c r="A4" s="4" t="s">
        <v>527</v>
      </c>
      <c r="B4" s="5" t="n">
        <v>754</v>
      </c>
    </row>
    <row r="5" spans="1:3">
      <c r="A5" s="4" t="s">
        <v>153</v>
      </c>
      <c r="B5" s="7" t="n">
        <v>1266</v>
      </c>
      <c r="C5" s="7" t="n">
        <v>23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14"/>
  </cols>
  <sheetData>
    <row r="1" spans="1:7">
      <c r="A1" s="1" t="s">
        <v>528</v>
      </c>
      <c r="B1" s="2" t="s">
        <v>529</v>
      </c>
      <c r="C1" s="2" t="s">
        <v>530</v>
      </c>
      <c r="D1" s="2" t="s">
        <v>531</v>
      </c>
      <c r="E1" s="2" t="s">
        <v>532</v>
      </c>
      <c r="F1" s="2" t="s">
        <v>533</v>
      </c>
      <c r="G1" s="2" t="s">
        <v>534</v>
      </c>
    </row>
    <row r="2" spans="1:7">
      <c r="A2" s="3" t="s">
        <v>535</v>
      </c>
    </row>
    <row r="3" spans="1:7">
      <c r="A3" s="4" t="s">
        <v>536</v>
      </c>
      <c r="D3" s="7" t="n">
        <v>106</v>
      </c>
      <c r="E3" s="7" t="n">
        <v>39</v>
      </c>
    </row>
    <row r="4" spans="1:7">
      <c r="A4" s="4" t="s">
        <v>537</v>
      </c>
      <c r="D4" s="5" t="n">
        <v>53</v>
      </c>
      <c r="E4" s="5" t="n">
        <v>21</v>
      </c>
    </row>
    <row r="5" spans="1:7">
      <c r="A5" s="4" t="s">
        <v>538</v>
      </c>
      <c r="D5" s="5" t="n">
        <v>220</v>
      </c>
      <c r="E5" s="5" t="n">
        <v>231</v>
      </c>
    </row>
    <row r="6" spans="1:7">
      <c r="A6" s="4" t="s">
        <v>539</v>
      </c>
      <c r="D6" s="5" t="n">
        <v>190</v>
      </c>
      <c r="E6" s="5" t="n">
        <v>189</v>
      </c>
    </row>
    <row r="7" spans="1:7">
      <c r="A7" s="4" t="s">
        <v>540</v>
      </c>
      <c r="D7" s="5" t="n">
        <v>53</v>
      </c>
      <c r="E7" s="5" t="n">
        <v>29</v>
      </c>
    </row>
    <row r="8" spans="1:7">
      <c r="A8" s="4" t="s">
        <v>189</v>
      </c>
      <c r="D8" s="5" t="n">
        <v>54</v>
      </c>
      <c r="E8" s="5" t="n">
        <v>0</v>
      </c>
      <c r="F8" s="7" t="n">
        <v>453</v>
      </c>
    </row>
    <row r="9" spans="1:7">
      <c r="A9" s="4" t="s">
        <v>541</v>
      </c>
    </row>
    <row r="10" spans="1:7">
      <c r="A10" s="3" t="s">
        <v>535</v>
      </c>
    </row>
    <row r="11" spans="1:7">
      <c r="A11" s="4" t="s">
        <v>536</v>
      </c>
      <c r="D11" s="5" t="n">
        <v>106</v>
      </c>
      <c r="E11" s="5" t="n">
        <v>39</v>
      </c>
    </row>
    <row r="12" spans="1:7">
      <c r="A12" s="4" t="s">
        <v>542</v>
      </c>
      <c r="D12" s="5" t="n">
        <v>29</v>
      </c>
      <c r="E12" s="5" t="n">
        <v>0</v>
      </c>
    </row>
    <row r="13" spans="1:7">
      <c r="A13" s="4" t="s">
        <v>543</v>
      </c>
    </row>
    <row r="14" spans="1:7">
      <c r="A14" s="3" t="s">
        <v>535</v>
      </c>
    </row>
    <row r="15" spans="1:7">
      <c r="A15" s="4" t="s">
        <v>544</v>
      </c>
      <c r="B15" s="4" t="s">
        <v>448</v>
      </c>
    </row>
    <row r="16" spans="1:7">
      <c r="A16" s="4" t="s">
        <v>189</v>
      </c>
      <c r="B16" s="7" t="n">
        <v>39</v>
      </c>
    </row>
    <row r="17" spans="1:7">
      <c r="A17" s="4" t="s">
        <v>542</v>
      </c>
      <c r="B17" s="7" t="n">
        <v>30</v>
      </c>
      <c r="D17" s="5" t="n">
        <v>29</v>
      </c>
    </row>
    <row r="18" spans="1:7">
      <c r="A18" s="4" t="s">
        <v>545</v>
      </c>
      <c r="D18" s="7" t="n">
        <v>1</v>
      </c>
    </row>
    <row r="19" spans="1:7">
      <c r="A19" s="4" t="s">
        <v>546</v>
      </c>
    </row>
    <row r="20" spans="1:7">
      <c r="A20" s="3" t="s">
        <v>535</v>
      </c>
    </row>
    <row r="21" spans="1:7">
      <c r="A21" s="4" t="s">
        <v>547</v>
      </c>
      <c r="E21" s="7" t="n">
        <v>100</v>
      </c>
    </row>
    <row r="22" spans="1:7">
      <c r="A22" s="4" t="s">
        <v>548</v>
      </c>
      <c r="E22" s="4" t="s">
        <v>549</v>
      </c>
      <c r="G22" s="4" t="s">
        <v>549</v>
      </c>
    </row>
    <row r="23" spans="1:7">
      <c r="A23" s="4" t="s">
        <v>550</v>
      </c>
      <c r="E23" s="7" t="n">
        <v>127</v>
      </c>
    </row>
    <row r="24" spans="1:7">
      <c r="A24" s="4" t="s">
        <v>551</v>
      </c>
    </row>
    <row r="25" spans="1:7">
      <c r="A25" s="3" t="s">
        <v>535</v>
      </c>
    </row>
    <row r="26" spans="1:7">
      <c r="A26" s="4" t="s">
        <v>552</v>
      </c>
      <c r="D26" s="5" t="n">
        <v>2</v>
      </c>
    </row>
    <row r="27" spans="1:7">
      <c r="A27" s="4" t="s">
        <v>553</v>
      </c>
      <c r="D27" s="7" t="n">
        <v>100</v>
      </c>
    </row>
    <row r="28" spans="1:7">
      <c r="A28" s="4" t="s">
        <v>554</v>
      </c>
      <c r="D28" s="5" t="n">
        <v>51</v>
      </c>
    </row>
    <row r="29" spans="1:7">
      <c r="A29" s="4" t="s">
        <v>555</v>
      </c>
    </row>
    <row r="30" spans="1:7">
      <c r="A30" s="3" t="s">
        <v>535</v>
      </c>
    </row>
    <row r="31" spans="1:7">
      <c r="A31" s="4" t="s">
        <v>553</v>
      </c>
      <c r="D31" s="5" t="n">
        <v>160</v>
      </c>
    </row>
    <row r="32" spans="1:7">
      <c r="A32" s="4" t="s">
        <v>554</v>
      </c>
      <c r="D32" s="7" t="n">
        <v>160</v>
      </c>
    </row>
    <row r="33" spans="1:7">
      <c r="A33" s="4" t="s">
        <v>556</v>
      </c>
    </row>
    <row r="34" spans="1:7">
      <c r="A34" s="3" t="s">
        <v>535</v>
      </c>
    </row>
    <row r="35" spans="1:7">
      <c r="A35" s="4" t="s">
        <v>189</v>
      </c>
      <c r="C35" s="7" t="n">
        <v>453</v>
      </c>
    </row>
    <row r="36" spans="1:7">
      <c r="A36" s="4" t="s">
        <v>557</v>
      </c>
      <c r="C36" s="4" t="s">
        <v>558</v>
      </c>
    </row>
    <row r="37" spans="1:7">
      <c r="A37" s="4" t="s">
        <v>559</v>
      </c>
      <c r="C37" s="4" t="s">
        <v>560</v>
      </c>
    </row>
    <row r="38" spans="1:7">
      <c r="A38" s="4" t="s">
        <v>561</v>
      </c>
    </row>
    <row r="39" spans="1:7">
      <c r="A39" s="3" t="s">
        <v>535</v>
      </c>
    </row>
    <row r="40" spans="1:7">
      <c r="A40" s="4" t="s">
        <v>548</v>
      </c>
      <c r="C40" s="4" t="s">
        <v>5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5</v>
      </c>
    </row>
    <row r="2" spans="1:3">
      <c r="A2" s="3" t="s">
        <v>564</v>
      </c>
    </row>
    <row r="3" spans="1:3">
      <c r="A3" s="4" t="s">
        <v>565</v>
      </c>
      <c r="B3" s="7" t="n">
        <v>1266</v>
      </c>
      <c r="C3" s="7" t="n">
        <v>2329</v>
      </c>
    </row>
    <row r="4" spans="1:3">
      <c r="A4" s="4" t="s">
        <v>536</v>
      </c>
      <c r="B4" s="5" t="n">
        <v>106</v>
      </c>
      <c r="C4" s="5" t="n">
        <v>39</v>
      </c>
    </row>
    <row r="5" spans="1:3">
      <c r="A5" s="4" t="s">
        <v>522</v>
      </c>
    </row>
    <row r="6" spans="1:3">
      <c r="A6" s="3" t="s">
        <v>564</v>
      </c>
    </row>
    <row r="7" spans="1:3">
      <c r="A7" s="4" t="s">
        <v>565</v>
      </c>
      <c r="B7" s="5" t="n">
        <v>18</v>
      </c>
      <c r="C7" s="5" t="n">
        <v>21</v>
      </c>
    </row>
    <row r="8" spans="1:3">
      <c r="A8" s="4" t="s">
        <v>523</v>
      </c>
    </row>
    <row r="9" spans="1:3">
      <c r="A9" s="3" t="s">
        <v>564</v>
      </c>
    </row>
    <row r="10" spans="1:3">
      <c r="A10" s="4" t="s">
        <v>565</v>
      </c>
      <c r="B10" s="5" t="n">
        <v>630</v>
      </c>
      <c r="C10" s="5" t="n">
        <v>1058</v>
      </c>
    </row>
    <row r="11" spans="1:3">
      <c r="A11" s="4" t="s">
        <v>524</v>
      </c>
    </row>
    <row r="12" spans="1:3">
      <c r="A12" s="3" t="s">
        <v>564</v>
      </c>
    </row>
    <row r="13" spans="1:3">
      <c r="A13" s="4" t="s">
        <v>565</v>
      </c>
      <c r="B13" s="5" t="n">
        <v>618</v>
      </c>
      <c r="C13" s="5" t="n">
        <v>1250</v>
      </c>
    </row>
    <row r="14" spans="1:3">
      <c r="A14" s="4" t="s">
        <v>566</v>
      </c>
    </row>
    <row r="15" spans="1:3">
      <c r="A15" s="3" t="s">
        <v>564</v>
      </c>
    </row>
    <row r="16" spans="1:3">
      <c r="A16" s="4" t="s">
        <v>536</v>
      </c>
      <c r="B16" s="5" t="n">
        <v>106</v>
      </c>
      <c r="C16" s="5" t="n">
        <v>39</v>
      </c>
    </row>
    <row r="17" spans="1:3">
      <c r="A17" s="4" t="s">
        <v>567</v>
      </c>
      <c r="B17" s="5" t="n">
        <v>29</v>
      </c>
      <c r="C17" s="5" t="n">
        <v>0</v>
      </c>
    </row>
    <row r="18" spans="1:3">
      <c r="A18" s="4" t="s">
        <v>568</v>
      </c>
      <c r="B18" s="5" t="n">
        <v>10</v>
      </c>
      <c r="C18" s="5" t="n">
        <v>0</v>
      </c>
    </row>
    <row r="19" spans="1:3">
      <c r="A19" s="4" t="s">
        <v>569</v>
      </c>
      <c r="B19" s="5" t="n">
        <v>48</v>
      </c>
      <c r="C19" s="5" t="n">
        <v>34</v>
      </c>
    </row>
    <row r="20" spans="1:3">
      <c r="A20" s="4" t="s">
        <v>570</v>
      </c>
      <c r="B20" s="5" t="n">
        <v>3191</v>
      </c>
      <c r="C20" s="5" t="n">
        <v>3234</v>
      </c>
    </row>
    <row r="21" spans="1:3">
      <c r="A21" s="3" t="s">
        <v>571</v>
      </c>
    </row>
    <row r="22" spans="1:3">
      <c r="A22" s="4" t="s">
        <v>572</v>
      </c>
      <c r="B22" s="5" t="n">
        <v>46</v>
      </c>
      <c r="C22" s="5" t="n">
        <v>33</v>
      </c>
    </row>
    <row r="23" spans="1:3">
      <c r="A23" s="4" t="s">
        <v>573</v>
      </c>
    </row>
    <row r="24" spans="1:3">
      <c r="A24" s="3" t="s">
        <v>564</v>
      </c>
    </row>
    <row r="25" spans="1:3">
      <c r="A25" s="4" t="s">
        <v>574</v>
      </c>
      <c r="B25" s="5" t="n">
        <v>1732</v>
      </c>
      <c r="C25" s="5" t="n">
        <v>832</v>
      </c>
    </row>
    <row r="26" spans="1:3">
      <c r="A26" s="4" t="s">
        <v>575</v>
      </c>
    </row>
    <row r="27" spans="1:3">
      <c r="A27" s="3" t="s">
        <v>564</v>
      </c>
    </row>
    <row r="28" spans="1:3">
      <c r="A28" s="4" t="s">
        <v>565</v>
      </c>
      <c r="B28" s="5" t="n">
        <v>18</v>
      </c>
      <c r="C28" s="5" t="n">
        <v>21</v>
      </c>
    </row>
    <row r="29" spans="1:3">
      <c r="A29" s="4" t="s">
        <v>576</v>
      </c>
    </row>
    <row r="30" spans="1:3">
      <c r="A30" s="3" t="s">
        <v>564</v>
      </c>
    </row>
    <row r="31" spans="1:3">
      <c r="A31" s="4" t="s">
        <v>565</v>
      </c>
      <c r="B31" s="5" t="n">
        <v>630</v>
      </c>
      <c r="C31" s="5" t="n">
        <v>1058</v>
      </c>
    </row>
    <row r="32" spans="1:3">
      <c r="A32" s="4" t="s">
        <v>577</v>
      </c>
    </row>
    <row r="33" spans="1:3">
      <c r="A33" s="3" t="s">
        <v>564</v>
      </c>
    </row>
    <row r="34" spans="1:3">
      <c r="A34" s="4" t="s">
        <v>565</v>
      </c>
      <c r="B34" s="5" t="n">
        <v>618</v>
      </c>
      <c r="C34" s="5" t="n">
        <v>1250</v>
      </c>
    </row>
    <row r="35" spans="1:3">
      <c r="A35" s="4" t="s">
        <v>578</v>
      </c>
    </row>
    <row r="36" spans="1:3">
      <c r="A36" s="3" t="s">
        <v>564</v>
      </c>
    </row>
    <row r="37" spans="1:3">
      <c r="A37" s="4" t="s">
        <v>536</v>
      </c>
      <c r="B37" s="5" t="n">
        <v>106</v>
      </c>
      <c r="C37" s="5" t="n">
        <v>39</v>
      </c>
    </row>
    <row r="38" spans="1:3">
      <c r="A38" s="4" t="s">
        <v>567</v>
      </c>
      <c r="B38" s="5" t="n">
        <v>0</v>
      </c>
      <c r="C38" s="5" t="n">
        <v>0</v>
      </c>
    </row>
    <row r="39" spans="1:3">
      <c r="A39" s="4" t="s">
        <v>568</v>
      </c>
      <c r="B39" s="5" t="n">
        <v>0</v>
      </c>
      <c r="C39" s="5" t="n">
        <v>0</v>
      </c>
    </row>
    <row r="40" spans="1:3">
      <c r="A40" s="4" t="s">
        <v>569</v>
      </c>
      <c r="B40" s="5" t="n">
        <v>0</v>
      </c>
      <c r="C40" s="5" t="n">
        <v>0</v>
      </c>
    </row>
    <row r="41" spans="1:3">
      <c r="A41" s="4" t="s">
        <v>570</v>
      </c>
      <c r="B41" s="5" t="n">
        <v>2456</v>
      </c>
      <c r="C41" s="5" t="n">
        <v>2121</v>
      </c>
    </row>
    <row r="42" spans="1:3">
      <c r="A42" s="3" t="s">
        <v>571</v>
      </c>
    </row>
    <row r="43" spans="1:3">
      <c r="A43" s="4" t="s">
        <v>572</v>
      </c>
      <c r="B43" s="5" t="n">
        <v>0</v>
      </c>
      <c r="C43" s="5" t="n">
        <v>0</v>
      </c>
    </row>
    <row r="44" spans="1:3">
      <c r="A44" s="4" t="s">
        <v>579</v>
      </c>
    </row>
    <row r="45" spans="1:3">
      <c r="A45" s="3" t="s">
        <v>564</v>
      </c>
    </row>
    <row r="46" spans="1:3">
      <c r="A46" s="4" t="s">
        <v>574</v>
      </c>
      <c r="B46" s="5" t="n">
        <v>1732</v>
      </c>
      <c r="C46" s="5" t="n">
        <v>832</v>
      </c>
    </row>
    <row r="47" spans="1:3">
      <c r="A47" s="4" t="s">
        <v>580</v>
      </c>
    </row>
    <row r="48" spans="1:3">
      <c r="A48" s="3" t="s">
        <v>564</v>
      </c>
    </row>
    <row r="49" spans="1:3">
      <c r="A49" s="4" t="s">
        <v>565</v>
      </c>
      <c r="B49" s="5" t="n">
        <v>0</v>
      </c>
      <c r="C49" s="5" t="n">
        <v>0</v>
      </c>
    </row>
    <row r="50" spans="1:3">
      <c r="A50" s="4" t="s">
        <v>581</v>
      </c>
    </row>
    <row r="51" spans="1:3">
      <c r="A51" s="3" t="s">
        <v>564</v>
      </c>
    </row>
    <row r="52" spans="1:3">
      <c r="A52" s="4" t="s">
        <v>565</v>
      </c>
      <c r="B52" s="5" t="n">
        <v>0</v>
      </c>
      <c r="C52" s="5" t="n">
        <v>0</v>
      </c>
    </row>
    <row r="53" spans="1:3">
      <c r="A53" s="4" t="s">
        <v>582</v>
      </c>
    </row>
    <row r="54" spans="1:3">
      <c r="A54" s="3" t="s">
        <v>564</v>
      </c>
    </row>
    <row r="55" spans="1:3">
      <c r="A55" s="4" t="s">
        <v>565</v>
      </c>
      <c r="B55" s="5" t="n">
        <v>618</v>
      </c>
      <c r="C55" s="5" t="n">
        <v>1250</v>
      </c>
    </row>
    <row r="56" spans="1:3">
      <c r="A56" s="4" t="s">
        <v>583</v>
      </c>
    </row>
    <row r="57" spans="1:3">
      <c r="A57" s="3" t="s">
        <v>564</v>
      </c>
    </row>
    <row r="58" spans="1:3">
      <c r="A58" s="4" t="s">
        <v>536</v>
      </c>
      <c r="B58" s="5" t="n">
        <v>0</v>
      </c>
      <c r="C58" s="5" t="n">
        <v>0</v>
      </c>
    </row>
    <row r="59" spans="1:3">
      <c r="A59" s="4" t="s">
        <v>567</v>
      </c>
      <c r="B59" s="5" t="n">
        <v>0</v>
      </c>
      <c r="C59" s="5" t="n">
        <v>0</v>
      </c>
    </row>
    <row r="60" spans="1:3">
      <c r="A60" s="4" t="s">
        <v>568</v>
      </c>
      <c r="B60" s="5" t="n">
        <v>0</v>
      </c>
      <c r="C60" s="5" t="n">
        <v>0</v>
      </c>
    </row>
    <row r="61" spans="1:3">
      <c r="A61" s="4" t="s">
        <v>569</v>
      </c>
      <c r="B61" s="5" t="n">
        <v>48</v>
      </c>
      <c r="C61" s="5" t="n">
        <v>34</v>
      </c>
    </row>
    <row r="62" spans="1:3">
      <c r="A62" s="4" t="s">
        <v>570</v>
      </c>
      <c r="B62" s="5" t="n">
        <v>696</v>
      </c>
      <c r="C62" s="5" t="n">
        <v>1113</v>
      </c>
    </row>
    <row r="63" spans="1:3">
      <c r="A63" s="3" t="s">
        <v>571</v>
      </c>
    </row>
    <row r="64" spans="1:3">
      <c r="A64" s="4" t="s">
        <v>572</v>
      </c>
      <c r="B64" s="5" t="n">
        <v>46</v>
      </c>
      <c r="C64" s="5" t="n">
        <v>33</v>
      </c>
    </row>
    <row r="65" spans="1:3">
      <c r="A65" s="4" t="s">
        <v>584</v>
      </c>
    </row>
    <row r="66" spans="1:3">
      <c r="A66" s="3" t="s">
        <v>564</v>
      </c>
    </row>
    <row r="67" spans="1:3">
      <c r="A67" s="4" t="s">
        <v>574</v>
      </c>
      <c r="B67" s="5" t="n">
        <v>0</v>
      </c>
      <c r="C67" s="5" t="n">
        <v>0</v>
      </c>
    </row>
    <row r="68" spans="1:3">
      <c r="A68" s="4" t="s">
        <v>585</v>
      </c>
    </row>
    <row r="69" spans="1:3">
      <c r="A69" s="3" t="s">
        <v>564</v>
      </c>
    </row>
    <row r="70" spans="1:3">
      <c r="A70" s="4" t="s">
        <v>565</v>
      </c>
      <c r="B70" s="5" t="n">
        <v>18</v>
      </c>
      <c r="C70" s="5" t="n">
        <v>21</v>
      </c>
    </row>
    <row r="71" spans="1:3">
      <c r="A71" s="4" t="s">
        <v>586</v>
      </c>
    </row>
    <row r="72" spans="1:3">
      <c r="A72" s="3" t="s">
        <v>564</v>
      </c>
    </row>
    <row r="73" spans="1:3">
      <c r="A73" s="4" t="s">
        <v>565</v>
      </c>
      <c r="B73" s="5" t="n">
        <v>630</v>
      </c>
      <c r="C73" s="5" t="n">
        <v>1058</v>
      </c>
    </row>
    <row r="74" spans="1:3">
      <c r="A74" s="4" t="s">
        <v>587</v>
      </c>
    </row>
    <row r="75" spans="1:3">
      <c r="A75" s="3" t="s">
        <v>564</v>
      </c>
    </row>
    <row r="76" spans="1:3">
      <c r="A76" s="4" t="s">
        <v>565</v>
      </c>
      <c r="B76" s="5" t="n">
        <v>0</v>
      </c>
      <c r="C76" s="5" t="n">
        <v>0</v>
      </c>
    </row>
    <row r="77" spans="1:3">
      <c r="A77" s="4" t="s">
        <v>588</v>
      </c>
    </row>
    <row r="78" spans="1:3">
      <c r="A78" s="3" t="s">
        <v>564</v>
      </c>
    </row>
    <row r="79" spans="1:3">
      <c r="A79" s="4" t="s">
        <v>536</v>
      </c>
      <c r="B79" s="5" t="n">
        <v>0</v>
      </c>
      <c r="C79" s="5" t="n">
        <v>0</v>
      </c>
    </row>
    <row r="80" spans="1:3">
      <c r="A80" s="4" t="s">
        <v>567</v>
      </c>
      <c r="B80" s="5" t="n">
        <v>29</v>
      </c>
      <c r="C80" s="5" t="n">
        <v>0</v>
      </c>
    </row>
    <row r="81" spans="1:3">
      <c r="A81" s="4" t="s">
        <v>568</v>
      </c>
      <c r="B81" s="5" t="n">
        <v>10</v>
      </c>
      <c r="C81" s="5" t="n">
        <v>0</v>
      </c>
    </row>
    <row r="82" spans="1:3">
      <c r="A82" s="4" t="s">
        <v>569</v>
      </c>
      <c r="B82" s="5" t="n">
        <v>0</v>
      </c>
      <c r="C82" s="5" t="n">
        <v>0</v>
      </c>
    </row>
    <row r="83" spans="1:3">
      <c r="A83" s="4" t="s">
        <v>570</v>
      </c>
      <c r="B83" s="5" t="n">
        <v>39</v>
      </c>
      <c r="C83" s="5" t="n">
        <v>0</v>
      </c>
    </row>
    <row r="84" spans="1:3">
      <c r="A84" s="3" t="s">
        <v>571</v>
      </c>
    </row>
    <row r="85" spans="1:3">
      <c r="A85" s="4" t="s">
        <v>572</v>
      </c>
      <c r="B85" s="5" t="n">
        <v>0</v>
      </c>
      <c r="C85" s="5" t="n">
        <v>0</v>
      </c>
    </row>
    <row r="86" spans="1:3">
      <c r="A86" s="4" t="s">
        <v>589</v>
      </c>
    </row>
    <row r="87" spans="1:3">
      <c r="A87" s="3" t="s">
        <v>564</v>
      </c>
    </row>
    <row r="88" spans="1:3">
      <c r="A88" s="4" t="s">
        <v>574</v>
      </c>
      <c r="B88" s="5" t="n">
        <v>0</v>
      </c>
      <c r="C88" s="5" t="n">
        <v>0</v>
      </c>
    </row>
    <row r="89" spans="1:3">
      <c r="A89" s="4" t="s">
        <v>590</v>
      </c>
    </row>
    <row r="90" spans="1:3">
      <c r="A90" s="3" t="s">
        <v>564</v>
      </c>
    </row>
    <row r="91" spans="1:3">
      <c r="A91" s="4" t="s">
        <v>565</v>
      </c>
      <c r="B91" s="5" t="n">
        <v>0</v>
      </c>
      <c r="C91" s="5" t="n">
        <v>0</v>
      </c>
    </row>
    <row r="92" spans="1:3">
      <c r="A92" s="4" t="s">
        <v>591</v>
      </c>
    </row>
    <row r="93" spans="1:3">
      <c r="A93" s="3" t="s">
        <v>564</v>
      </c>
    </row>
    <row r="94" spans="1:3">
      <c r="A94" s="4" t="s">
        <v>565</v>
      </c>
      <c r="B94" s="5" t="n">
        <v>0</v>
      </c>
      <c r="C94" s="5" t="n">
        <v>0</v>
      </c>
    </row>
    <row r="95" spans="1:3">
      <c r="A95" s="4" t="s">
        <v>592</v>
      </c>
    </row>
    <row r="96" spans="1:3">
      <c r="A96" s="3" t="s">
        <v>564</v>
      </c>
    </row>
    <row r="97" spans="1:3">
      <c r="A97" s="4" t="s">
        <v>565</v>
      </c>
      <c r="B97" s="7" t="n">
        <v>0</v>
      </c>
      <c r="C9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v>
      </c>
      <c r="B1" s="2" t="s">
        <v>1</v>
      </c>
    </row>
    <row r="2" spans="1:4">
      <c r="B2" s="2" t="s">
        <v>2</v>
      </c>
      <c r="C2" s="2" t="s">
        <v>65</v>
      </c>
      <c r="D2" s="2" t="s">
        <v>114</v>
      </c>
    </row>
    <row r="3" spans="1:4">
      <c r="A3" s="3" t="s">
        <v>147</v>
      </c>
    </row>
    <row r="4" spans="1:4">
      <c r="A4" s="4" t="s">
        <v>133</v>
      </c>
      <c r="B4" s="7" t="n">
        <v>990</v>
      </c>
      <c r="C4" s="7" t="n">
        <v>782</v>
      </c>
      <c r="D4" s="7" t="n">
        <v>678</v>
      </c>
    </row>
    <row r="5" spans="1:4">
      <c r="A5" s="4" t="s">
        <v>148</v>
      </c>
      <c r="B5" s="5" t="n">
        <v>6</v>
      </c>
      <c r="C5" s="5" t="n">
        <v>0</v>
      </c>
      <c r="D5" s="5" t="n">
        <v>0</v>
      </c>
    </row>
    <row r="6" spans="1:4">
      <c r="A6" s="4" t="s">
        <v>149</v>
      </c>
      <c r="B6" s="5" t="n">
        <v>996</v>
      </c>
      <c r="C6" s="5" t="n">
        <v>782</v>
      </c>
      <c r="D6" s="5" t="n">
        <v>678</v>
      </c>
    </row>
    <row r="7" spans="1:4">
      <c r="A7" s="4" t="s">
        <v>150</v>
      </c>
      <c r="B7" s="5" t="n">
        <v>12</v>
      </c>
      <c r="C7" s="5" t="n">
        <v>44</v>
      </c>
      <c r="D7" s="5" t="n">
        <v>48</v>
      </c>
    </row>
    <row r="8" spans="1:4">
      <c r="A8" s="4" t="s">
        <v>151</v>
      </c>
      <c r="B8" s="7" t="n">
        <v>1008</v>
      </c>
      <c r="C8" s="7" t="n">
        <v>826</v>
      </c>
      <c r="D8" s="7" t="n">
        <v>7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5</v>
      </c>
    </row>
    <row r="2" spans="1:3">
      <c r="A2" s="3" t="s">
        <v>594</v>
      </c>
    </row>
    <row r="3" spans="1:3">
      <c r="A3" s="4" t="s">
        <v>595</v>
      </c>
      <c r="B3" s="7" t="n">
        <v>469</v>
      </c>
      <c r="C3" s="7" t="n">
        <v>481</v>
      </c>
    </row>
    <row r="4" spans="1:3">
      <c r="A4" s="4" t="s">
        <v>596</v>
      </c>
      <c r="B4" s="5" t="n">
        <v>-324</v>
      </c>
      <c r="C4" s="5" t="n">
        <v>-296</v>
      </c>
    </row>
    <row r="5" spans="1:3">
      <c r="A5" s="4" t="s">
        <v>597</v>
      </c>
      <c r="B5" s="5" t="n">
        <v>145</v>
      </c>
      <c r="C5" s="5" t="n">
        <v>185</v>
      </c>
    </row>
    <row r="6" spans="1:3">
      <c r="A6" s="4" t="s">
        <v>598</v>
      </c>
    </row>
    <row r="7" spans="1:3">
      <c r="A7" s="3" t="s">
        <v>594</v>
      </c>
    </row>
    <row r="8" spans="1:3">
      <c r="A8" s="4" t="s">
        <v>595</v>
      </c>
      <c r="B8" s="5" t="n">
        <v>95</v>
      </c>
      <c r="C8" s="5" t="n">
        <v>95</v>
      </c>
    </row>
    <row r="9" spans="1:3">
      <c r="A9" s="4" t="s">
        <v>596</v>
      </c>
      <c r="B9" s="5" t="n">
        <v>-89</v>
      </c>
      <c r="C9" s="5" t="n">
        <v>-83</v>
      </c>
    </row>
    <row r="10" spans="1:3">
      <c r="A10" s="4" t="s">
        <v>597</v>
      </c>
      <c r="B10" s="5" t="n">
        <v>6</v>
      </c>
      <c r="C10" s="5" t="n">
        <v>12</v>
      </c>
    </row>
    <row r="11" spans="1:3">
      <c r="A11" s="4" t="s">
        <v>599</v>
      </c>
    </row>
    <row r="12" spans="1:3">
      <c r="A12" s="3" t="s">
        <v>594</v>
      </c>
    </row>
    <row r="13" spans="1:3">
      <c r="A13" s="4" t="s">
        <v>595</v>
      </c>
      <c r="B13" s="5" t="n">
        <v>325</v>
      </c>
      <c r="C13" s="5" t="n">
        <v>331</v>
      </c>
    </row>
    <row r="14" spans="1:3">
      <c r="A14" s="4" t="s">
        <v>596</v>
      </c>
      <c r="B14" s="5" t="n">
        <v>-195</v>
      </c>
      <c r="C14" s="5" t="n">
        <v>-172</v>
      </c>
    </row>
    <row r="15" spans="1:3">
      <c r="A15" s="4" t="s">
        <v>597</v>
      </c>
      <c r="B15" s="5" t="n">
        <v>130</v>
      </c>
      <c r="C15" s="5" t="n">
        <v>159</v>
      </c>
    </row>
    <row r="16" spans="1:3">
      <c r="A16" s="4" t="s">
        <v>600</v>
      </c>
    </row>
    <row r="17" spans="1:3">
      <c r="A17" s="3" t="s">
        <v>594</v>
      </c>
    </row>
    <row r="18" spans="1:3">
      <c r="A18" s="4" t="s">
        <v>595</v>
      </c>
      <c r="B18" s="5" t="n">
        <v>31</v>
      </c>
      <c r="C18" s="5" t="n">
        <v>32</v>
      </c>
    </row>
    <row r="19" spans="1:3">
      <c r="A19" s="4" t="s">
        <v>596</v>
      </c>
      <c r="B19" s="5" t="n">
        <v>-27</v>
      </c>
      <c r="C19" s="5" t="n">
        <v>-27</v>
      </c>
    </row>
    <row r="20" spans="1:3">
      <c r="A20" s="4" t="s">
        <v>597</v>
      </c>
      <c r="B20" s="5" t="n">
        <v>4</v>
      </c>
      <c r="C20" s="5" t="n">
        <v>5</v>
      </c>
    </row>
    <row r="21" spans="1:3">
      <c r="A21" s="4" t="s">
        <v>601</v>
      </c>
    </row>
    <row r="22" spans="1:3">
      <c r="A22" s="3" t="s">
        <v>594</v>
      </c>
    </row>
    <row r="23" spans="1:3">
      <c r="A23" s="4" t="s">
        <v>595</v>
      </c>
      <c r="B23" s="5" t="n">
        <v>14</v>
      </c>
      <c r="C23" s="5" t="n">
        <v>14</v>
      </c>
    </row>
    <row r="24" spans="1:3">
      <c r="A24" s="4" t="s">
        <v>596</v>
      </c>
      <c r="B24" s="5" t="n">
        <v>-10</v>
      </c>
      <c r="C24" s="5" t="n">
        <v>-9</v>
      </c>
    </row>
    <row r="25" spans="1:3">
      <c r="A25" s="4" t="s">
        <v>597</v>
      </c>
      <c r="B25" s="5" t="n">
        <v>4</v>
      </c>
      <c r="C25" s="5" t="n">
        <v>5</v>
      </c>
    </row>
    <row r="26" spans="1:3">
      <c r="A26" s="4" t="s">
        <v>602</v>
      </c>
    </row>
    <row r="27" spans="1:3">
      <c r="A27" s="3" t="s">
        <v>594</v>
      </c>
    </row>
    <row r="28" spans="1:3">
      <c r="A28" s="4" t="s">
        <v>595</v>
      </c>
      <c r="B28" s="5" t="n">
        <v>4</v>
      </c>
      <c r="C28" s="5" t="n">
        <v>9</v>
      </c>
    </row>
    <row r="29" spans="1:3">
      <c r="A29" s="4" t="s">
        <v>596</v>
      </c>
      <c r="B29" s="5" t="n">
        <v>-3</v>
      </c>
      <c r="C29" s="5" t="n">
        <v>-5</v>
      </c>
    </row>
    <row r="30" spans="1:3">
      <c r="A30" s="4" t="s">
        <v>597</v>
      </c>
      <c r="B30" s="7" t="n">
        <v>1</v>
      </c>
      <c r="C30" s="7"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5</v>
      </c>
    </row>
    <row r="2" spans="1:3">
      <c r="A2" s="3" t="s">
        <v>604</v>
      </c>
    </row>
    <row r="3" spans="1:3">
      <c r="A3" s="4" t="s">
        <v>605</v>
      </c>
      <c r="B3" s="7" t="n">
        <v>29</v>
      </c>
    </row>
    <row r="4" spans="1:3">
      <c r="A4" s="4" t="s">
        <v>606</v>
      </c>
      <c r="B4" s="5" t="n">
        <v>25</v>
      </c>
    </row>
    <row r="5" spans="1:3">
      <c r="A5" s="4" t="s">
        <v>607</v>
      </c>
      <c r="B5" s="5" t="n">
        <v>21</v>
      </c>
    </row>
    <row r="6" spans="1:3">
      <c r="A6" s="4" t="s">
        <v>608</v>
      </c>
      <c r="B6" s="5" t="n">
        <v>20</v>
      </c>
    </row>
    <row r="7" spans="1:3">
      <c r="A7" s="4" t="s">
        <v>609</v>
      </c>
      <c r="B7" s="5" t="n">
        <v>19</v>
      </c>
    </row>
    <row r="8" spans="1:3">
      <c r="A8" s="4" t="s">
        <v>610</v>
      </c>
      <c r="B8" s="5" t="n">
        <v>31</v>
      </c>
    </row>
    <row r="9" spans="1:3">
      <c r="A9" s="4" t="s">
        <v>597</v>
      </c>
      <c r="B9" s="7" t="n">
        <v>145</v>
      </c>
      <c r="C9" s="7" t="n">
        <v>1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1</v>
      </c>
      <c r="B1" s="2" t="s">
        <v>612</v>
      </c>
      <c r="C1" s="2" t="s">
        <v>613</v>
      </c>
      <c r="D1" s="2" t="s">
        <v>614</v>
      </c>
      <c r="E1" s="2" t="s">
        <v>615</v>
      </c>
      <c r="F1" s="2" t="s">
        <v>616</v>
      </c>
      <c r="G1" s="2" t="s">
        <v>617</v>
      </c>
      <c r="H1" s="2" t="s">
        <v>617</v>
      </c>
      <c r="I1" s="2" t="s">
        <v>618</v>
      </c>
      <c r="J1" s="2" t="s">
        <v>2</v>
      </c>
      <c r="K1" s="2" t="s">
        <v>478</v>
      </c>
      <c r="L1" s="2" t="s">
        <v>2</v>
      </c>
      <c r="M1" s="2" t="s">
        <v>65</v>
      </c>
      <c r="N1" s="2" t="s">
        <v>114</v>
      </c>
    </row>
    <row r="2" spans="1:14">
      <c r="A2" s="3" t="s">
        <v>619</v>
      </c>
    </row>
    <row r="3" spans="1:14">
      <c r="A3" s="4" t="s">
        <v>620</v>
      </c>
      <c r="N3" s="7" t="n">
        <v>18000000</v>
      </c>
    </row>
    <row r="4" spans="1:14">
      <c r="A4" s="4" t="s">
        <v>621</v>
      </c>
      <c r="K4" s="7" t="n">
        <v>0</v>
      </c>
    </row>
    <row r="5" spans="1:14">
      <c r="A5" s="4" t="s">
        <v>622</v>
      </c>
      <c r="M5" s="7" t="n">
        <v>60000000</v>
      </c>
    </row>
    <row r="6" spans="1:14">
      <c r="A6" s="4" t="s">
        <v>623</v>
      </c>
      <c r="L6" s="7" t="n">
        <v>8000000</v>
      </c>
      <c r="M6" s="7" t="n">
        <v>0</v>
      </c>
      <c r="N6" s="5" t="n">
        <v>0</v>
      </c>
    </row>
    <row r="7" spans="1:14">
      <c r="A7" s="4" t="s">
        <v>624</v>
      </c>
    </row>
    <row r="8" spans="1:14">
      <c r="A8" s="3" t="s">
        <v>619</v>
      </c>
    </row>
    <row r="9" spans="1:14">
      <c r="A9" s="4" t="s">
        <v>620</v>
      </c>
      <c r="N9" s="7" t="n">
        <v>5000000</v>
      </c>
    </row>
    <row r="10" spans="1:14">
      <c r="A10" s="4" t="s">
        <v>625</v>
      </c>
    </row>
    <row r="11" spans="1:14">
      <c r="A11" s="3" t="s">
        <v>619</v>
      </c>
    </row>
    <row r="12" spans="1:14">
      <c r="A12" s="4" t="s">
        <v>626</v>
      </c>
      <c r="F12" s="7" t="n">
        <v>100000000</v>
      </c>
    </row>
    <row r="13" spans="1:14">
      <c r="A13" s="4" t="s">
        <v>622</v>
      </c>
      <c r="F13" s="5" t="n">
        <v>56000000</v>
      </c>
    </row>
    <row r="14" spans="1:14">
      <c r="A14" s="4" t="s">
        <v>627</v>
      </c>
    </row>
    <row r="15" spans="1:14">
      <c r="A15" s="3" t="s">
        <v>619</v>
      </c>
    </row>
    <row r="16" spans="1:14">
      <c r="A16" s="4" t="s">
        <v>628</v>
      </c>
      <c r="F16" s="7" t="n">
        <v>45000000</v>
      </c>
    </row>
    <row r="17" spans="1:14">
      <c r="A17" s="4" t="s">
        <v>629</v>
      </c>
      <c r="F17" s="4" t="s">
        <v>630</v>
      </c>
    </row>
    <row r="18" spans="1:14">
      <c r="A18" s="4" t="s">
        <v>631</v>
      </c>
    </row>
    <row r="19" spans="1:14">
      <c r="A19" s="3" t="s">
        <v>619</v>
      </c>
    </row>
    <row r="20" spans="1:14">
      <c r="A20" s="4" t="s">
        <v>628</v>
      </c>
      <c r="F20" s="7" t="n">
        <v>1000000</v>
      </c>
    </row>
    <row r="21" spans="1:14">
      <c r="A21" s="4" t="s">
        <v>629</v>
      </c>
      <c r="F21" s="4" t="s">
        <v>441</v>
      </c>
    </row>
    <row r="22" spans="1:14">
      <c r="A22" s="4" t="s">
        <v>632</v>
      </c>
    </row>
    <row r="23" spans="1:14">
      <c r="A23" s="3" t="s">
        <v>619</v>
      </c>
    </row>
    <row r="24" spans="1:14">
      <c r="A24" s="4" t="s">
        <v>633</v>
      </c>
      <c r="D24" s="7" t="n">
        <v>34000000</v>
      </c>
      <c r="E24" s="7" t="n">
        <v>1200000000</v>
      </c>
      <c r="I24" s="7" t="n">
        <v>6000000</v>
      </c>
      <c r="J24" s="7" t="n">
        <v>18000000</v>
      </c>
    </row>
    <row r="25" spans="1:14">
      <c r="A25" s="4" t="s">
        <v>634</v>
      </c>
      <c r="E25" s="7" t="n">
        <v>8</v>
      </c>
    </row>
    <row r="26" spans="1:14">
      <c r="A26" s="4" t="s">
        <v>635</v>
      </c>
      <c r="J26" s="7" t="n">
        <v>10000000</v>
      </c>
      <c r="L26" s="5" t="n">
        <v>10000000</v>
      </c>
    </row>
    <row r="27" spans="1:14">
      <c r="A27" s="4" t="s">
        <v>636</v>
      </c>
    </row>
    <row r="28" spans="1:14">
      <c r="A28" s="3" t="s">
        <v>619</v>
      </c>
    </row>
    <row r="29" spans="1:14">
      <c r="A29" s="4" t="s">
        <v>633</v>
      </c>
      <c r="B29" s="7" t="n">
        <v>22000000</v>
      </c>
      <c r="C29" s="7" t="n">
        <v>6000000</v>
      </c>
      <c r="G29" s="7" t="n">
        <v>6000000</v>
      </c>
    </row>
    <row r="30" spans="1:14">
      <c r="A30" s="4" t="s">
        <v>637</v>
      </c>
      <c r="C30" s="5" t="n">
        <v>98000000</v>
      </c>
    </row>
    <row r="31" spans="1:14">
      <c r="A31" s="4" t="s">
        <v>638</v>
      </c>
      <c r="C31" s="7" t="n">
        <v>52000000</v>
      </c>
    </row>
    <row r="32" spans="1:14">
      <c r="A32" s="4" t="s">
        <v>639</v>
      </c>
      <c r="C32" s="4" t="s">
        <v>640</v>
      </c>
    </row>
    <row r="33" spans="1:14">
      <c r="A33" s="4" t="s">
        <v>641</v>
      </c>
      <c r="C33" s="7" t="n">
        <v>100000000</v>
      </c>
    </row>
    <row r="34" spans="1:14">
      <c r="A34" s="4" t="s">
        <v>642</v>
      </c>
    </row>
    <row r="35" spans="1:14">
      <c r="A35" s="3" t="s">
        <v>619</v>
      </c>
    </row>
    <row r="36" spans="1:14">
      <c r="A36" s="4" t="s">
        <v>633</v>
      </c>
      <c r="H36" s="7" t="n">
        <v>34000000</v>
      </c>
    </row>
    <row r="37" spans="1:14">
      <c r="A37" s="4" t="s">
        <v>643</v>
      </c>
    </row>
    <row r="38" spans="1:14">
      <c r="A38" s="3" t="s">
        <v>619</v>
      </c>
    </row>
    <row r="39" spans="1:14">
      <c r="A39" s="4" t="s">
        <v>623</v>
      </c>
      <c r="L39" s="7" t="n">
        <v>8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5</v>
      </c>
    </row>
    <row r="3" spans="1:3">
      <c r="A3" s="3" t="s">
        <v>645</v>
      </c>
    </row>
    <row r="4" spans="1:3">
      <c r="A4" s="4" t="s">
        <v>646</v>
      </c>
      <c r="B4" s="7" t="n">
        <v>831</v>
      </c>
      <c r="C4" s="7" t="n">
        <v>771</v>
      </c>
    </row>
    <row r="5" spans="1:3">
      <c r="A5" s="4" t="s">
        <v>647</v>
      </c>
      <c r="C5" s="5" t="n">
        <v>60</v>
      </c>
    </row>
    <row r="6" spans="1:3">
      <c r="A6" s="4" t="s">
        <v>648</v>
      </c>
      <c r="B6" s="5" t="n">
        <v>-7</v>
      </c>
    </row>
    <row r="7" spans="1:3">
      <c r="A7" s="4" t="s">
        <v>649</v>
      </c>
      <c r="B7" s="7" t="n">
        <v>824</v>
      </c>
      <c r="C7" s="7" t="n">
        <v>8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5"/>
    <col customWidth="1" max="6" min="6" width="14"/>
    <col customWidth="1" max="7" min="7" width="14"/>
  </cols>
  <sheetData>
    <row r="1" spans="1:7">
      <c r="A1" s="1" t="s">
        <v>650</v>
      </c>
      <c r="B1" s="2" t="s">
        <v>1</v>
      </c>
    </row>
    <row r="2" spans="1:7">
      <c r="B2" s="2" t="s">
        <v>2</v>
      </c>
      <c r="C2" s="2" t="s">
        <v>65</v>
      </c>
      <c r="D2" s="2" t="s">
        <v>407</v>
      </c>
      <c r="E2" s="2" t="s">
        <v>408</v>
      </c>
      <c r="F2" s="2" t="s">
        <v>651</v>
      </c>
      <c r="G2" s="2" t="s">
        <v>652</v>
      </c>
    </row>
    <row r="3" spans="1:7">
      <c r="A3" s="3" t="s">
        <v>653</v>
      </c>
    </row>
    <row r="4" spans="1:7">
      <c r="A4" s="4" t="s">
        <v>654</v>
      </c>
      <c r="B4" s="7" t="n">
        <v>0</v>
      </c>
    </row>
    <row r="5" spans="1:7">
      <c r="A5" s="4" t="s">
        <v>654</v>
      </c>
      <c r="C5" s="7" t="n">
        <v>269000000</v>
      </c>
    </row>
    <row r="6" spans="1:7">
      <c r="A6" s="4" t="s">
        <v>192</v>
      </c>
      <c r="B6" s="5" t="n">
        <v>0</v>
      </c>
      <c r="C6" s="5" t="n">
        <v>3000000</v>
      </c>
    </row>
    <row r="7" spans="1:7">
      <c r="A7" s="4" t="s">
        <v>655</v>
      </c>
      <c r="B7" s="5" t="n">
        <v>0</v>
      </c>
      <c r="C7" s="5" t="n">
        <v>-1107000000</v>
      </c>
      <c r="D7" s="7" t="n">
        <v>-838000000</v>
      </c>
      <c r="E7" s="7" t="n">
        <v>-1107000000</v>
      </c>
    </row>
    <row r="8" spans="1:7">
      <c r="A8" s="4" t="s">
        <v>86</v>
      </c>
      <c r="B8" s="5" t="n">
        <v>1141000000</v>
      </c>
      <c r="C8" s="5" t="n">
        <v>890000000</v>
      </c>
    </row>
    <row r="9" spans="1:7">
      <c r="A9" s="4" t="s">
        <v>656</v>
      </c>
    </row>
    <row r="10" spans="1:7">
      <c r="A10" s="3" t="s">
        <v>653</v>
      </c>
    </row>
    <row r="11" spans="1:7">
      <c r="A11" s="4" t="s">
        <v>657</v>
      </c>
      <c r="B11" s="5" t="n">
        <v>-126000000</v>
      </c>
      <c r="C11" s="5" t="n">
        <v>-175000000</v>
      </c>
    </row>
    <row r="12" spans="1:7">
      <c r="A12" s="4" t="s">
        <v>658</v>
      </c>
      <c r="B12" s="5" t="n">
        <v>1141000000</v>
      </c>
      <c r="C12" s="5" t="n">
        <v>1725000000</v>
      </c>
    </row>
    <row r="13" spans="1:7">
      <c r="A13" s="4" t="s">
        <v>659</v>
      </c>
      <c r="B13" s="7" t="n">
        <v>213000000</v>
      </c>
      <c r="C13" s="7" t="n">
        <v>287000000</v>
      </c>
    </row>
    <row r="14" spans="1:7">
      <c r="A14" s="4" t="s">
        <v>660</v>
      </c>
      <c r="B14" s="4" t="s">
        <v>661</v>
      </c>
      <c r="C14" s="4" t="s">
        <v>662</v>
      </c>
    </row>
    <row r="15" spans="1:7">
      <c r="A15" s="4" t="s">
        <v>663</v>
      </c>
    </row>
    <row r="16" spans="1:7">
      <c r="A16" s="3" t="s">
        <v>653</v>
      </c>
    </row>
    <row r="17" spans="1:7">
      <c r="A17" s="4" t="s">
        <v>664</v>
      </c>
      <c r="B17" s="7" t="n">
        <v>1549000000</v>
      </c>
      <c r="C17" s="7" t="n">
        <v>2222000000</v>
      </c>
    </row>
    <row r="18" spans="1:7">
      <c r="A18" s="4" t="s">
        <v>665</v>
      </c>
    </row>
    <row r="19" spans="1:7">
      <c r="A19" s="3" t="s">
        <v>653</v>
      </c>
    </row>
    <row r="20" spans="1:7">
      <c r="A20" s="4" t="s">
        <v>666</v>
      </c>
      <c r="B20" s="5" t="n">
        <v>750000000</v>
      </c>
      <c r="C20" s="5" t="n">
        <v>750000000</v>
      </c>
      <c r="F20" s="7" t="n">
        <v>750000000</v>
      </c>
    </row>
    <row r="21" spans="1:7">
      <c r="A21" s="4" t="s">
        <v>667</v>
      </c>
    </row>
    <row r="22" spans="1:7">
      <c r="A22" s="3" t="s">
        <v>653</v>
      </c>
    </row>
    <row r="23" spans="1:7">
      <c r="A23" s="4" t="s">
        <v>666</v>
      </c>
      <c r="B23" s="5" t="n">
        <v>517000000</v>
      </c>
      <c r="C23" s="5" t="n">
        <v>517000000</v>
      </c>
      <c r="G23" s="7" t="n">
        <v>517000000</v>
      </c>
    </row>
    <row r="24" spans="1:7">
      <c r="A24" s="4" t="s">
        <v>659</v>
      </c>
      <c r="G24" s="5" t="n">
        <v>87000000</v>
      </c>
    </row>
    <row r="25" spans="1:7">
      <c r="A25" s="4" t="s">
        <v>668</v>
      </c>
    </row>
    <row r="26" spans="1:7">
      <c r="A26" s="3" t="s">
        <v>653</v>
      </c>
    </row>
    <row r="27" spans="1:7">
      <c r="A27" s="4" t="s">
        <v>666</v>
      </c>
      <c r="B27" s="7" t="n">
        <v>0</v>
      </c>
      <c r="C27" s="7" t="n">
        <v>633000000</v>
      </c>
      <c r="G27" s="5" t="n">
        <v>633000000</v>
      </c>
    </row>
    <row r="28" spans="1:7">
      <c r="A28" s="4" t="s">
        <v>659</v>
      </c>
      <c r="G28" s="7" t="n">
        <v>74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 customWidth="1" max="6" min="6" width="21"/>
  </cols>
  <sheetData>
    <row r="1" spans="1:6">
      <c r="A1" s="1" t="s">
        <v>669</v>
      </c>
      <c r="B1" s="2" t="s">
        <v>670</v>
      </c>
      <c r="C1" s="2" t="s">
        <v>671</v>
      </c>
      <c r="D1" s="2" t="s">
        <v>501</v>
      </c>
      <c r="E1" s="2" t="s">
        <v>532</v>
      </c>
      <c r="F1" s="2" t="s">
        <v>533</v>
      </c>
    </row>
    <row r="2" spans="1:6">
      <c r="A2" s="3" t="s">
        <v>653</v>
      </c>
    </row>
    <row r="3" spans="1:6">
      <c r="A3" s="4" t="s">
        <v>672</v>
      </c>
      <c r="D3" s="7" t="n">
        <v>3560000000</v>
      </c>
      <c r="E3" s="7" t="n">
        <v>3290000000</v>
      </c>
    </row>
    <row r="4" spans="1:6">
      <c r="A4" s="4" t="s">
        <v>673</v>
      </c>
      <c r="E4" s="5" t="n">
        <v>55000000</v>
      </c>
      <c r="F4" s="7" t="n">
        <v>46000000</v>
      </c>
    </row>
    <row r="5" spans="1:6">
      <c r="A5" s="4" t="s">
        <v>674</v>
      </c>
      <c r="E5" s="5" t="n">
        <v>13000000</v>
      </c>
    </row>
    <row r="6" spans="1:6">
      <c r="A6" s="4" t="s">
        <v>675</v>
      </c>
      <c r="E6" s="5" t="n">
        <v>269000000</v>
      </c>
    </row>
    <row r="7" spans="1:6">
      <c r="A7" s="4" t="s">
        <v>654</v>
      </c>
      <c r="D7" s="5" t="n">
        <v>0</v>
      </c>
    </row>
    <row r="8" spans="1:6">
      <c r="A8" s="4" t="s">
        <v>676</v>
      </c>
      <c r="E8" s="5" t="n">
        <v>123000000</v>
      </c>
    </row>
    <row r="9" spans="1:6">
      <c r="A9" s="4" t="s">
        <v>677</v>
      </c>
      <c r="E9" s="5" t="n">
        <v>119000000</v>
      </c>
    </row>
    <row r="10" spans="1:6">
      <c r="A10" s="4" t="s">
        <v>656</v>
      </c>
    </row>
    <row r="11" spans="1:6">
      <c r="A11" s="3" t="s">
        <v>653</v>
      </c>
    </row>
    <row r="12" spans="1:6">
      <c r="A12" s="4" t="s">
        <v>659</v>
      </c>
      <c r="D12" s="5" t="n">
        <v>213000000</v>
      </c>
      <c r="E12" s="5" t="n">
        <v>287000000</v>
      </c>
    </row>
    <row r="13" spans="1:6">
      <c r="A13" s="4" t="s">
        <v>665</v>
      </c>
    </row>
    <row r="14" spans="1:6">
      <c r="A14" s="3" t="s">
        <v>653</v>
      </c>
    </row>
    <row r="15" spans="1:6">
      <c r="A15" s="4" t="s">
        <v>678</v>
      </c>
      <c r="B15" s="4" t="s">
        <v>472</v>
      </c>
    </row>
    <row r="16" spans="1:6">
      <c r="A16" s="4" t="s">
        <v>679</v>
      </c>
      <c r="B16" s="7" t="n">
        <v>750000000</v>
      </c>
      <c r="D16" s="5" t="n">
        <v>750000000</v>
      </c>
      <c r="E16" s="5" t="n">
        <v>750000000</v>
      </c>
    </row>
    <row r="17" spans="1:6">
      <c r="A17" s="4" t="s">
        <v>680</v>
      </c>
      <c r="B17" s="7" t="n">
        <v>735000000</v>
      </c>
    </row>
    <row r="18" spans="1:6">
      <c r="A18" s="4" t="s">
        <v>681</v>
      </c>
      <c r="B18" s="10" t="n">
        <v>0.0021845</v>
      </c>
    </row>
    <row r="19" spans="1:6">
      <c r="A19" s="4" t="s">
        <v>682</v>
      </c>
      <c r="B19" s="8" t="n">
        <v>457.77</v>
      </c>
    </row>
    <row r="20" spans="1:6">
      <c r="A20" s="4" t="s">
        <v>683</v>
      </c>
      <c r="B20" s="5" t="n">
        <v>20</v>
      </c>
    </row>
    <row r="21" spans="1:6">
      <c r="A21" s="4" t="s">
        <v>684</v>
      </c>
      <c r="B21" s="5" t="n">
        <v>30</v>
      </c>
    </row>
    <row r="22" spans="1:6">
      <c r="A22" s="4" t="s">
        <v>685</v>
      </c>
      <c r="B22" s="4" t="s">
        <v>686</v>
      </c>
    </row>
    <row r="23" spans="1:6">
      <c r="A23" s="4" t="s">
        <v>687</v>
      </c>
      <c r="B23" s="5" t="n">
        <v>5</v>
      </c>
    </row>
    <row r="24" spans="1:6">
      <c r="A24" s="4" t="s">
        <v>688</v>
      </c>
      <c r="B24" s="5" t="n">
        <v>10</v>
      </c>
    </row>
    <row r="25" spans="1:6">
      <c r="A25" s="4" t="s">
        <v>689</v>
      </c>
      <c r="B25" s="4" t="s">
        <v>690</v>
      </c>
    </row>
    <row r="26" spans="1:6">
      <c r="A26" s="4" t="s">
        <v>691</v>
      </c>
      <c r="B26" s="4" t="s">
        <v>692</v>
      </c>
    </row>
    <row r="27" spans="1:6">
      <c r="A27" s="4" t="s">
        <v>693</v>
      </c>
      <c r="B27" s="4" t="s">
        <v>692</v>
      </c>
    </row>
    <row r="28" spans="1:6">
      <c r="A28" s="4" t="s">
        <v>694</v>
      </c>
      <c r="B28" s="8" t="n">
        <v>595.1</v>
      </c>
    </row>
    <row r="29" spans="1:6">
      <c r="A29" s="4" t="s">
        <v>695</v>
      </c>
      <c r="B29" s="4" t="s">
        <v>696</v>
      </c>
    </row>
    <row r="30" spans="1:6">
      <c r="A30" s="4" t="s">
        <v>697</v>
      </c>
      <c r="B30" s="4" t="s">
        <v>698</v>
      </c>
    </row>
    <row r="31" spans="1:6">
      <c r="A31" s="4" t="s">
        <v>699</v>
      </c>
      <c r="B31" s="7" t="n">
        <v>624000000</v>
      </c>
    </row>
    <row r="32" spans="1:6">
      <c r="A32" s="4" t="s">
        <v>700</v>
      </c>
      <c r="B32" s="5" t="n">
        <v>126000000</v>
      </c>
    </row>
    <row r="33" spans="1:6">
      <c r="A33" s="4" t="s">
        <v>672</v>
      </c>
      <c r="B33" s="7" t="n">
        <v>93000000</v>
      </c>
    </row>
    <row r="34" spans="1:6">
      <c r="A34" s="4" t="s">
        <v>667</v>
      </c>
    </row>
    <row r="35" spans="1:6">
      <c r="A35" s="3" t="s">
        <v>653</v>
      </c>
    </row>
    <row r="36" spans="1:6">
      <c r="A36" s="4" t="s">
        <v>678</v>
      </c>
      <c r="C36" s="4" t="s">
        <v>701</v>
      </c>
    </row>
    <row r="37" spans="1:6">
      <c r="A37" s="4" t="s">
        <v>679</v>
      </c>
      <c r="C37" s="7" t="n">
        <v>517000000</v>
      </c>
      <c r="D37" s="5" t="n">
        <v>517000000</v>
      </c>
      <c r="E37" s="5" t="n">
        <v>517000000</v>
      </c>
    </row>
    <row r="38" spans="1:6">
      <c r="A38" s="4" t="s">
        <v>680</v>
      </c>
      <c r="C38" s="7" t="n">
        <v>509000000</v>
      </c>
    </row>
    <row r="39" spans="1:6">
      <c r="A39" s="4" t="s">
        <v>681</v>
      </c>
      <c r="C39" s="10" t="n">
        <v>0.0039318</v>
      </c>
    </row>
    <row r="40" spans="1:6">
      <c r="A40" s="4" t="s">
        <v>682</v>
      </c>
      <c r="C40" s="8" t="n">
        <v>254.34</v>
      </c>
    </row>
    <row r="41" spans="1:6">
      <c r="A41" s="4" t="s">
        <v>683</v>
      </c>
      <c r="C41" s="5" t="n">
        <v>20</v>
      </c>
    </row>
    <row r="42" spans="1:6">
      <c r="A42" s="4" t="s">
        <v>684</v>
      </c>
      <c r="C42" s="5" t="n">
        <v>30</v>
      </c>
    </row>
    <row r="43" spans="1:6">
      <c r="A43" s="4" t="s">
        <v>685</v>
      </c>
      <c r="C43" s="4" t="s">
        <v>686</v>
      </c>
    </row>
    <row r="44" spans="1:6">
      <c r="A44" s="4" t="s">
        <v>687</v>
      </c>
      <c r="C44" s="5" t="n">
        <v>5</v>
      </c>
    </row>
    <row r="45" spans="1:6">
      <c r="A45" s="4" t="s">
        <v>688</v>
      </c>
      <c r="C45" s="5" t="n">
        <v>10</v>
      </c>
    </row>
    <row r="46" spans="1:6">
      <c r="A46" s="4" t="s">
        <v>689</v>
      </c>
      <c r="C46" s="4" t="s">
        <v>690</v>
      </c>
    </row>
    <row r="47" spans="1:6">
      <c r="A47" s="4" t="s">
        <v>691</v>
      </c>
      <c r="C47" s="4" t="s">
        <v>692</v>
      </c>
    </row>
    <row r="48" spans="1:6">
      <c r="A48" s="4" t="s">
        <v>693</v>
      </c>
      <c r="C48" s="4" t="s">
        <v>692</v>
      </c>
    </row>
    <row r="49" spans="1:6">
      <c r="A49" s="4" t="s">
        <v>697</v>
      </c>
      <c r="C49" s="4" t="s">
        <v>702</v>
      </c>
    </row>
    <row r="50" spans="1:6">
      <c r="A50" s="4" t="s">
        <v>703</v>
      </c>
      <c r="C50" s="7" t="n">
        <v>423000000</v>
      </c>
    </row>
    <row r="51" spans="1:6">
      <c r="A51" s="4" t="s">
        <v>659</v>
      </c>
      <c r="C51" s="5" t="n">
        <v>87000000</v>
      </c>
    </row>
    <row r="52" spans="1:6">
      <c r="A52" s="4" t="s">
        <v>704</v>
      </c>
      <c r="C52" s="7" t="n">
        <v>510000000</v>
      </c>
    </row>
    <row r="53" spans="1:6">
      <c r="A53" s="4" t="s">
        <v>705</v>
      </c>
      <c r="D53" s="5" t="n">
        <v>146000000</v>
      </c>
    </row>
    <row r="54" spans="1:6">
      <c r="A54" s="4" t="s">
        <v>668</v>
      </c>
    </row>
    <row r="55" spans="1:6">
      <c r="A55" s="3" t="s">
        <v>653</v>
      </c>
    </row>
    <row r="56" spans="1:6">
      <c r="A56" s="4" t="s">
        <v>678</v>
      </c>
      <c r="C56" s="4" t="s">
        <v>472</v>
      </c>
    </row>
    <row r="57" spans="1:6">
      <c r="A57" s="4" t="s">
        <v>679</v>
      </c>
      <c r="C57" s="7" t="n">
        <v>633000000</v>
      </c>
      <c r="D57" s="7" t="n">
        <v>0</v>
      </c>
      <c r="E57" s="7" t="n">
        <v>633000000</v>
      </c>
    </row>
    <row r="58" spans="1:6">
      <c r="A58" s="4" t="s">
        <v>680</v>
      </c>
      <c r="C58" s="7" t="n">
        <v>623000000</v>
      </c>
    </row>
    <row r="59" spans="1:6">
      <c r="A59" s="4" t="s">
        <v>683</v>
      </c>
      <c r="C59" s="5" t="n">
        <v>20</v>
      </c>
    </row>
    <row r="60" spans="1:6">
      <c r="A60" s="4" t="s">
        <v>684</v>
      </c>
      <c r="C60" s="5" t="n">
        <v>30</v>
      </c>
    </row>
    <row r="61" spans="1:6">
      <c r="A61" s="4" t="s">
        <v>685</v>
      </c>
      <c r="C61" s="4" t="s">
        <v>686</v>
      </c>
    </row>
    <row r="62" spans="1:6">
      <c r="A62" s="4" t="s">
        <v>687</v>
      </c>
      <c r="C62" s="5" t="n">
        <v>5</v>
      </c>
    </row>
    <row r="63" spans="1:6">
      <c r="A63" s="4" t="s">
        <v>688</v>
      </c>
      <c r="C63" s="5" t="n">
        <v>10</v>
      </c>
    </row>
    <row r="64" spans="1:6">
      <c r="A64" s="4" t="s">
        <v>689</v>
      </c>
      <c r="C64" s="4" t="s">
        <v>690</v>
      </c>
    </row>
    <row r="65" spans="1:6">
      <c r="A65" s="4" t="s">
        <v>697</v>
      </c>
      <c r="C65" s="4" t="s">
        <v>706</v>
      </c>
    </row>
    <row r="66" spans="1:6">
      <c r="A66" s="4" t="s">
        <v>703</v>
      </c>
      <c r="C66" s="7" t="n">
        <v>549000000</v>
      </c>
    </row>
    <row r="67" spans="1:6">
      <c r="A67" s="4" t="s">
        <v>659</v>
      </c>
      <c r="C67" s="7" t="n">
        <v>7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07</v>
      </c>
      <c r="B1" s="2" t="s">
        <v>1</v>
      </c>
    </row>
    <row r="2" spans="1:2">
      <c r="B2" s="2" t="s">
        <v>708</v>
      </c>
    </row>
    <row r="3" spans="1:2">
      <c r="A3" s="3" t="s">
        <v>709</v>
      </c>
    </row>
    <row r="4" spans="1:2">
      <c r="A4" s="4" t="s">
        <v>710</v>
      </c>
      <c r="B4" s="7" t="n">
        <v>633</v>
      </c>
    </row>
    <row r="5" spans="1:2">
      <c r="A5" s="4" t="s">
        <v>711</v>
      </c>
      <c r="B5" s="7" t="n">
        <v>153</v>
      </c>
    </row>
    <row r="6" spans="1:2">
      <c r="A6" s="4" t="s">
        <v>712</v>
      </c>
      <c r="B6" s="9" t="n">
        <v>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13</v>
      </c>
      <c r="B1" s="2" t="s">
        <v>2</v>
      </c>
      <c r="C1" s="2" t="s">
        <v>407</v>
      </c>
    </row>
    <row r="2" spans="1:3">
      <c r="A2" s="3" t="s">
        <v>237</v>
      </c>
    </row>
    <row r="3" spans="1:3">
      <c r="A3" s="4" t="s">
        <v>605</v>
      </c>
      <c r="B3" s="7" t="n">
        <v>77</v>
      </c>
    </row>
    <row r="4" spans="1:3">
      <c r="A4" s="4" t="s">
        <v>606</v>
      </c>
      <c r="B4" s="5" t="n">
        <v>83</v>
      </c>
    </row>
    <row r="5" spans="1:3">
      <c r="A5" s="4" t="s">
        <v>607</v>
      </c>
      <c r="B5" s="5" t="n">
        <v>85</v>
      </c>
    </row>
    <row r="6" spans="1:3">
      <c r="A6" s="4" t="s">
        <v>608</v>
      </c>
      <c r="B6" s="5" t="n">
        <v>86</v>
      </c>
    </row>
    <row r="7" spans="1:3">
      <c r="A7" s="4" t="s">
        <v>609</v>
      </c>
      <c r="B7" s="5" t="n">
        <v>85</v>
      </c>
    </row>
    <row r="8" spans="1:3">
      <c r="A8" s="4" t="s">
        <v>610</v>
      </c>
      <c r="B8" s="5" t="n">
        <v>554</v>
      </c>
    </row>
    <row r="9" spans="1:3">
      <c r="A9" s="4" t="s">
        <v>714</v>
      </c>
      <c r="B9" s="5" t="n">
        <v>970</v>
      </c>
    </row>
    <row r="10" spans="1:3">
      <c r="A10" s="4" t="s">
        <v>715</v>
      </c>
      <c r="B10" s="5" t="n">
        <v>-230</v>
      </c>
    </row>
    <row r="11" spans="1:3">
      <c r="A11" s="4" t="s">
        <v>716</v>
      </c>
      <c r="B11" s="5" t="n">
        <v>740</v>
      </c>
      <c r="C11" s="7" t="n">
        <v>722</v>
      </c>
    </row>
    <row r="12" spans="1:3">
      <c r="A12" s="4" t="s">
        <v>655</v>
      </c>
      <c r="B12" s="5" t="n">
        <v>-45</v>
      </c>
    </row>
    <row r="13" spans="1:3">
      <c r="A13" s="4" t="s">
        <v>717</v>
      </c>
      <c r="B13" s="7" t="n">
        <v>695</v>
      </c>
    </row>
    <row r="14" spans="1:3">
      <c r="A14" s="4" t="s">
        <v>718</v>
      </c>
      <c r="B14" s="4" t="s">
        <v>719</v>
      </c>
    </row>
    <row r="15" spans="1:3">
      <c r="A15" s="4" t="s">
        <v>720</v>
      </c>
      <c r="B15" s="4" t="s">
        <v>721</v>
      </c>
    </row>
    <row r="16" spans="1:3">
      <c r="A16" s="4" t="s">
        <v>722</v>
      </c>
      <c r="B16" s="7" t="n">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32</v>
      </c>
    </row>
    <row r="2" spans="1:2">
      <c r="A2" s="3" t="s">
        <v>724</v>
      </c>
    </row>
    <row r="3" spans="1:2">
      <c r="A3" s="4" t="s">
        <v>58</v>
      </c>
      <c r="B3" s="7" t="n">
        <v>59</v>
      </c>
    </row>
    <row r="4" spans="1:2">
      <c r="A4" s="4" t="s">
        <v>605</v>
      </c>
      <c r="B4" s="5" t="n">
        <v>64</v>
      </c>
    </row>
    <row r="5" spans="1:2">
      <c r="A5" s="4" t="s">
        <v>606</v>
      </c>
      <c r="B5" s="5" t="n">
        <v>61</v>
      </c>
    </row>
    <row r="6" spans="1:2">
      <c r="A6" s="4" t="s">
        <v>607</v>
      </c>
      <c r="B6" s="5" t="n">
        <v>61</v>
      </c>
    </row>
    <row r="7" spans="1:2">
      <c r="A7" s="4" t="s">
        <v>608</v>
      </c>
      <c r="B7" s="5" t="n">
        <v>61</v>
      </c>
    </row>
    <row r="8" spans="1:2">
      <c r="A8" s="4" t="s">
        <v>610</v>
      </c>
      <c r="B8" s="5" t="n">
        <v>439</v>
      </c>
    </row>
    <row r="9" spans="1:2">
      <c r="A9" s="4" t="s">
        <v>725</v>
      </c>
      <c r="B9" s="5" t="n">
        <v>745</v>
      </c>
    </row>
    <row r="10" spans="1:2">
      <c r="A10" s="3" t="s">
        <v>726</v>
      </c>
    </row>
    <row r="11" spans="1:2">
      <c r="A11" s="4" t="s">
        <v>58</v>
      </c>
      <c r="B11" s="5" t="n">
        <v>-11</v>
      </c>
    </row>
    <row r="12" spans="1:2">
      <c r="A12" s="4" t="s">
        <v>605</v>
      </c>
      <c r="B12" s="5" t="n">
        <v>-11</v>
      </c>
    </row>
    <row r="13" spans="1:2">
      <c r="A13" s="4" t="s">
        <v>606</v>
      </c>
      <c r="B13" s="5" t="n">
        <v>-11</v>
      </c>
    </row>
    <row r="14" spans="1:2">
      <c r="A14" s="4" t="s">
        <v>607</v>
      </c>
      <c r="B14" s="5" t="n">
        <v>-12</v>
      </c>
    </row>
    <row r="15" spans="1:2">
      <c r="A15" s="4" t="s">
        <v>608</v>
      </c>
      <c r="B15" s="5" t="n">
        <v>-11</v>
      </c>
    </row>
    <row r="16" spans="1:2">
      <c r="A16" s="4" t="s">
        <v>610</v>
      </c>
      <c r="B16" s="5" t="n">
        <v>-12</v>
      </c>
    </row>
    <row r="17" spans="1:2">
      <c r="A17" s="4" t="s">
        <v>725</v>
      </c>
      <c r="B17" s="5" t="n">
        <v>-68</v>
      </c>
    </row>
    <row r="18" spans="1:2">
      <c r="A18" s="3" t="s">
        <v>727</v>
      </c>
    </row>
    <row r="19" spans="1:2">
      <c r="A19" s="4" t="s">
        <v>58</v>
      </c>
      <c r="B19" s="5" t="n">
        <v>48</v>
      </c>
    </row>
    <row r="20" spans="1:2">
      <c r="A20" s="4" t="s">
        <v>605</v>
      </c>
      <c r="B20" s="5" t="n">
        <v>53</v>
      </c>
    </row>
    <row r="21" spans="1:2">
      <c r="A21" s="4" t="s">
        <v>606</v>
      </c>
      <c r="B21" s="5" t="n">
        <v>50</v>
      </c>
    </row>
    <row r="22" spans="1:2">
      <c r="A22" s="4" t="s">
        <v>607</v>
      </c>
      <c r="B22" s="5" t="n">
        <v>49</v>
      </c>
    </row>
    <row r="23" spans="1:2">
      <c r="A23" s="4" t="s">
        <v>608</v>
      </c>
      <c r="B23" s="5" t="n">
        <v>50</v>
      </c>
    </row>
    <row r="24" spans="1:2">
      <c r="A24" s="4" t="s">
        <v>610</v>
      </c>
      <c r="B24" s="5" t="n">
        <v>427</v>
      </c>
    </row>
    <row r="25" spans="1:2">
      <c r="A25" s="4" t="s">
        <v>725</v>
      </c>
      <c r="B25" s="5" t="n">
        <v>677</v>
      </c>
    </row>
    <row r="26" spans="1:2">
      <c r="A26" s="3" t="s">
        <v>728</v>
      </c>
    </row>
    <row r="27" spans="1:2">
      <c r="A27" s="4" t="s">
        <v>58</v>
      </c>
      <c r="B27" s="5" t="n">
        <v>18</v>
      </c>
    </row>
    <row r="28" spans="1:2">
      <c r="A28" s="4" t="s">
        <v>605</v>
      </c>
      <c r="B28" s="5" t="n">
        <v>21</v>
      </c>
    </row>
    <row r="29" spans="1:2">
      <c r="A29" s="4" t="s">
        <v>606</v>
      </c>
      <c r="B29" s="5" t="n">
        <v>21</v>
      </c>
    </row>
    <row r="30" spans="1:2">
      <c r="A30" s="4" t="s">
        <v>607</v>
      </c>
      <c r="B30" s="5" t="n">
        <v>22</v>
      </c>
    </row>
    <row r="31" spans="1:2">
      <c r="A31" s="4" t="s">
        <v>608</v>
      </c>
      <c r="B31" s="5" t="n">
        <v>22</v>
      </c>
    </row>
    <row r="32" spans="1:2">
      <c r="A32" s="4" t="s">
        <v>610</v>
      </c>
      <c r="B32" s="5" t="n">
        <v>179</v>
      </c>
    </row>
    <row r="33" spans="1:2">
      <c r="A33" s="4" t="s">
        <v>725</v>
      </c>
      <c r="B33" s="7" t="n">
        <v>2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729</v>
      </c>
      <c r="B1" s="2" t="s">
        <v>1</v>
      </c>
    </row>
    <row r="2" spans="1:2">
      <c r="B2" s="2" t="s">
        <v>501</v>
      </c>
    </row>
    <row r="3" spans="1:2">
      <c r="A3" s="3" t="s">
        <v>237</v>
      </c>
    </row>
    <row r="4" spans="1:2">
      <c r="A4" s="4" t="s">
        <v>730</v>
      </c>
      <c r="B4" s="7" t="n">
        <v>84</v>
      </c>
    </row>
    <row r="5" spans="1:2">
      <c r="A5" s="4" t="s">
        <v>731</v>
      </c>
      <c r="B5" s="5" t="n">
        <v>-12</v>
      </c>
    </row>
    <row r="6" spans="1:2">
      <c r="A6" s="4" t="s">
        <v>732</v>
      </c>
      <c r="B6" s="7" t="n">
        <v>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 customWidth="1" max="7" min="7" width="15"/>
    <col customWidth="1" max="8" min="8" width="25"/>
  </cols>
  <sheetData>
    <row r="1" spans="1:8">
      <c r="A1" s="1" t="s">
        <v>152</v>
      </c>
      <c r="B1" s="2" t="s">
        <v>153</v>
      </c>
      <c r="C1" s="2" t="s">
        <v>154</v>
      </c>
      <c r="D1" s="2" t="s">
        <v>155</v>
      </c>
      <c r="E1" s="2" t="s">
        <v>156</v>
      </c>
      <c r="F1" s="2" t="s">
        <v>157</v>
      </c>
      <c r="G1" s="2" t="s">
        <v>158</v>
      </c>
      <c r="H1" s="2" t="s">
        <v>159</v>
      </c>
    </row>
    <row r="2" spans="1:8">
      <c r="A2" s="4" t="s">
        <v>160</v>
      </c>
      <c r="C2" s="5" t="n">
        <v>189</v>
      </c>
      <c r="G2" s="5" t="n">
        <v>43</v>
      </c>
    </row>
    <row r="3" spans="1:8">
      <c r="A3" s="4" t="s">
        <v>161</v>
      </c>
      <c r="B3" s="7" t="n">
        <v>2270</v>
      </c>
      <c r="C3" s="7" t="n">
        <v>2</v>
      </c>
      <c r="D3" s="7" t="n">
        <v>2733</v>
      </c>
      <c r="E3" s="7" t="n">
        <v>-1</v>
      </c>
      <c r="F3" s="7" t="n">
        <v>1485</v>
      </c>
      <c r="G3" s="7" t="n">
        <v>-2022</v>
      </c>
      <c r="H3" s="7" t="n">
        <v>73</v>
      </c>
    </row>
    <row r="4" spans="1:8">
      <c r="A4" s="3" t="s">
        <v>162</v>
      </c>
    </row>
    <row r="5" spans="1:8">
      <c r="A5" s="4" t="s">
        <v>163</v>
      </c>
      <c r="B5" s="5" t="n">
        <v>719</v>
      </c>
      <c r="F5" s="5" t="n">
        <v>726</v>
      </c>
      <c r="H5" s="5" t="n">
        <v>-7</v>
      </c>
    </row>
    <row r="6" spans="1:8">
      <c r="A6" s="4" t="s">
        <v>148</v>
      </c>
      <c r="B6" s="5" t="n">
        <v>0</v>
      </c>
    </row>
    <row r="7" spans="1:8">
      <c r="A7" s="4" t="s">
        <v>164</v>
      </c>
      <c r="C7" s="5" t="n">
        <v>2</v>
      </c>
      <c r="G7" s="5" t="n">
        <v>-1</v>
      </c>
    </row>
    <row r="8" spans="1:8">
      <c r="A8" s="4" t="s">
        <v>165</v>
      </c>
      <c r="B8" s="5" t="n">
        <v>-248</v>
      </c>
      <c r="D8" s="5" t="n">
        <v>71</v>
      </c>
      <c r="G8" s="7" t="n">
        <v>-319</v>
      </c>
    </row>
    <row r="9" spans="1:8">
      <c r="A9" s="4" t="s">
        <v>166</v>
      </c>
      <c r="B9" s="5" t="n">
        <v>164</v>
      </c>
      <c r="D9" s="5" t="n">
        <v>164</v>
      </c>
    </row>
    <row r="10" spans="1:8">
      <c r="A10" s="4" t="s">
        <v>167</v>
      </c>
      <c r="B10" s="5" t="n">
        <v>-136</v>
      </c>
      <c r="D10" s="5" t="n">
        <v>-136</v>
      </c>
    </row>
    <row r="11" spans="1:8">
      <c r="A11" s="4" t="s">
        <v>168</v>
      </c>
      <c r="B11" s="5" t="n">
        <v>-55</v>
      </c>
      <c r="D11" s="5" t="n">
        <v>11</v>
      </c>
      <c r="H11" s="5" t="n">
        <v>-66</v>
      </c>
    </row>
    <row r="12" spans="1:8">
      <c r="A12" s="4" t="s">
        <v>169</v>
      </c>
      <c r="B12" s="5" t="n">
        <v>-13</v>
      </c>
      <c r="D12" s="5" t="n">
        <v>-13</v>
      </c>
    </row>
    <row r="13" spans="1:8">
      <c r="A13" s="4" t="s">
        <v>170</v>
      </c>
      <c r="C13" s="5" t="n">
        <v>191</v>
      </c>
      <c r="G13" s="5" t="n">
        <v>44</v>
      </c>
    </row>
    <row r="14" spans="1:8">
      <c r="A14" s="4" t="s">
        <v>171</v>
      </c>
      <c r="B14" s="5" t="n">
        <v>2749</v>
      </c>
      <c r="C14" s="7" t="n">
        <v>2</v>
      </c>
      <c r="D14" s="5" t="n">
        <v>2833</v>
      </c>
      <c r="E14" s="5" t="n">
        <v>-1</v>
      </c>
      <c r="F14" s="5" t="n">
        <v>2256</v>
      </c>
      <c r="G14" s="7" t="n">
        <v>-2341</v>
      </c>
      <c r="H14" s="5" t="n">
        <v>0</v>
      </c>
    </row>
    <row r="15" spans="1:8">
      <c r="A15" s="3" t="s">
        <v>162</v>
      </c>
    </row>
    <row r="16" spans="1:8">
      <c r="A16" s="4" t="s">
        <v>163</v>
      </c>
      <c r="B16" s="5" t="n">
        <v>816</v>
      </c>
      <c r="F16" s="5" t="n">
        <v>826</v>
      </c>
      <c r="H16" s="5" t="n">
        <v>-10</v>
      </c>
    </row>
    <row r="17" spans="1:8">
      <c r="A17" s="4" t="s">
        <v>148</v>
      </c>
      <c r="B17" s="5" t="n">
        <v>0</v>
      </c>
    </row>
    <row r="18" spans="1:8">
      <c r="A18" s="4" t="s">
        <v>164</v>
      </c>
      <c r="C18" s="5" t="n">
        <v>1</v>
      </c>
      <c r="G18" s="5" t="n">
        <v>1</v>
      </c>
    </row>
    <row r="19" spans="1:8">
      <c r="A19" s="4" t="s">
        <v>165</v>
      </c>
      <c r="B19" s="5" t="n">
        <v>-229</v>
      </c>
      <c r="D19" s="5" t="n">
        <v>46</v>
      </c>
      <c r="G19" s="7" t="n">
        <v>-275</v>
      </c>
    </row>
    <row r="20" spans="1:8">
      <c r="A20" s="4" t="s">
        <v>166</v>
      </c>
      <c r="B20" s="5" t="n">
        <v>193</v>
      </c>
      <c r="D20" s="5" t="n">
        <v>193</v>
      </c>
    </row>
    <row r="21" spans="1:8">
      <c r="A21" s="4" t="s">
        <v>167</v>
      </c>
      <c r="B21" s="5" t="n">
        <v>127</v>
      </c>
      <c r="D21" s="5" t="n">
        <v>127</v>
      </c>
    </row>
    <row r="22" spans="1:8">
      <c r="A22" s="4" t="s">
        <v>169</v>
      </c>
      <c r="B22" s="5" t="n">
        <v>-2</v>
      </c>
      <c r="D22" s="5" t="n">
        <v>-2</v>
      </c>
    </row>
    <row r="23" spans="1:8">
      <c r="A23" s="4" t="s">
        <v>172</v>
      </c>
      <c r="B23" s="5" t="n">
        <v>5</v>
      </c>
      <c r="H23" s="5" t="n">
        <v>5</v>
      </c>
    </row>
    <row r="24" spans="1:8">
      <c r="A24" s="4" t="s">
        <v>173</v>
      </c>
      <c r="B24" s="5" t="n">
        <v>92</v>
      </c>
      <c r="H24" s="5" t="n">
        <v>92</v>
      </c>
    </row>
    <row r="25" spans="1:8">
      <c r="A25" s="4" t="s">
        <v>174</v>
      </c>
      <c r="B25" s="5" t="n">
        <v>93</v>
      </c>
      <c r="D25" s="5" t="n">
        <v>93</v>
      </c>
    </row>
    <row r="26" spans="1:8">
      <c r="A26" s="4" t="s">
        <v>175</v>
      </c>
      <c r="C26" s="5" t="n">
        <v>192</v>
      </c>
      <c r="G26" s="5" t="n">
        <v>45</v>
      </c>
    </row>
    <row r="27" spans="1:8">
      <c r="A27" s="4" t="s">
        <v>176</v>
      </c>
      <c r="B27" s="5" t="n">
        <v>3845</v>
      </c>
      <c r="C27" s="7" t="n">
        <v>2</v>
      </c>
      <c r="D27" s="5" t="n">
        <v>3290</v>
      </c>
      <c r="E27" s="5" t="n">
        <v>-1</v>
      </c>
      <c r="F27" s="5" t="n">
        <v>3083</v>
      </c>
      <c r="G27" s="7" t="n">
        <v>-2616</v>
      </c>
      <c r="H27" s="5" t="n">
        <v>87</v>
      </c>
    </row>
    <row r="28" spans="1:8">
      <c r="A28" s="3" t="s">
        <v>162</v>
      </c>
    </row>
    <row r="29" spans="1:8">
      <c r="A29" s="4" t="s">
        <v>163</v>
      </c>
      <c r="B29" s="5" t="n">
        <v>999</v>
      </c>
      <c r="F29" s="5" t="n">
        <v>1002</v>
      </c>
      <c r="H29" s="5" t="n">
        <v>-3</v>
      </c>
    </row>
    <row r="30" spans="1:8">
      <c r="A30" s="4" t="s">
        <v>148</v>
      </c>
      <c r="B30" s="5" t="n">
        <v>6</v>
      </c>
      <c r="E30" s="5" t="n">
        <v>6</v>
      </c>
    </row>
    <row r="31" spans="1:8">
      <c r="A31" s="4" t="s">
        <v>164</v>
      </c>
      <c r="C31" s="5" t="n">
        <v>2</v>
      </c>
      <c r="G31" s="5" t="n">
        <v>2</v>
      </c>
    </row>
    <row r="32" spans="1:8">
      <c r="A32" s="4" t="s">
        <v>165</v>
      </c>
      <c r="B32" s="5" t="n">
        <v>-346</v>
      </c>
      <c r="D32" s="5" t="n">
        <v>59</v>
      </c>
      <c r="G32" s="7" t="n">
        <v>-405</v>
      </c>
    </row>
    <row r="33" spans="1:8">
      <c r="A33" s="4" t="s">
        <v>166</v>
      </c>
      <c r="B33" s="5" t="n">
        <v>194</v>
      </c>
      <c r="D33" s="5" t="n">
        <v>194</v>
      </c>
    </row>
    <row r="34" spans="1:8">
      <c r="A34" s="4" t="s">
        <v>167</v>
      </c>
      <c r="B34" s="5" t="n">
        <v>16</v>
      </c>
      <c r="D34" s="5" t="n">
        <v>16</v>
      </c>
    </row>
    <row r="35" spans="1:8">
      <c r="A35" s="4" t="s">
        <v>168</v>
      </c>
      <c r="B35" s="5" t="n">
        <v>-82</v>
      </c>
      <c r="D35" s="5" t="n">
        <v>2</v>
      </c>
      <c r="H35" s="5" t="n">
        <v>-84</v>
      </c>
    </row>
    <row r="36" spans="1:8">
      <c r="A36" s="4" t="s">
        <v>169</v>
      </c>
      <c r="B36" s="5" t="n">
        <v>-1</v>
      </c>
      <c r="D36" s="5" t="n">
        <v>-1</v>
      </c>
    </row>
    <row r="37" spans="1:8">
      <c r="A37" s="4" t="s">
        <v>177</v>
      </c>
      <c r="C37" s="5" t="n">
        <v>194</v>
      </c>
      <c r="G37" s="5" t="n">
        <v>47</v>
      </c>
    </row>
    <row r="38" spans="1:8">
      <c r="A38" s="4" t="s">
        <v>178</v>
      </c>
      <c r="B38" s="7" t="n">
        <v>4613</v>
      </c>
      <c r="C38" s="7" t="n">
        <v>2</v>
      </c>
      <c r="D38" s="7" t="n">
        <v>3560</v>
      </c>
      <c r="E38" s="7" t="n">
        <v>5</v>
      </c>
      <c r="F38" s="7" t="n">
        <v>4067</v>
      </c>
      <c r="G38" s="7" t="n">
        <v>-3021</v>
      </c>
      <c r="H3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33</v>
      </c>
      <c r="B1" s="2" t="s">
        <v>734</v>
      </c>
    </row>
    <row r="2" spans="1:2">
      <c r="A2" s="4" t="s">
        <v>735</v>
      </c>
    </row>
    <row r="3" spans="1:2">
      <c r="A3" s="3" t="s">
        <v>736</v>
      </c>
    </row>
    <row r="4" spans="1:2">
      <c r="A4" s="4" t="s">
        <v>737</v>
      </c>
      <c r="B4" s="9" t="n">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738</v>
      </c>
      <c r="B1" s="2" t="s">
        <v>1</v>
      </c>
    </row>
    <row r="2" spans="1:2">
      <c r="B2" s="2" t="s">
        <v>2</v>
      </c>
    </row>
    <row r="3" spans="1:2">
      <c r="A3" s="4" t="s">
        <v>739</v>
      </c>
    </row>
    <row r="4" spans="1:2">
      <c r="A4" s="3" t="s">
        <v>736</v>
      </c>
    </row>
    <row r="5" spans="1:2">
      <c r="A5" s="4" t="s">
        <v>740</v>
      </c>
      <c r="B5" s="4" t="s">
        <v>437</v>
      </c>
    </row>
    <row r="6" spans="1:2">
      <c r="A6" s="4" t="s">
        <v>741</v>
      </c>
    </row>
    <row r="7" spans="1:2">
      <c r="A7" s="3" t="s">
        <v>736</v>
      </c>
    </row>
    <row r="8" spans="1:2">
      <c r="A8" s="4" t="s">
        <v>740</v>
      </c>
      <c r="B8" s="4" t="s">
        <v>441</v>
      </c>
    </row>
    <row r="9" spans="1:2">
      <c r="A9" s="4" t="s">
        <v>742</v>
      </c>
    </row>
    <row r="10" spans="1:2">
      <c r="A10" s="3" t="s">
        <v>736</v>
      </c>
    </row>
    <row r="11" spans="1:2">
      <c r="A11" s="4" t="s">
        <v>743</v>
      </c>
      <c r="B11" s="4" t="s">
        <v>7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5</v>
      </c>
      <c r="D2" s="2" t="s">
        <v>114</v>
      </c>
    </row>
    <row r="3" spans="1:4">
      <c r="A3" s="4" t="s">
        <v>746</v>
      </c>
    </row>
    <row r="4" spans="1:4">
      <c r="A4" s="3" t="s">
        <v>747</v>
      </c>
    </row>
    <row r="5" spans="1:4">
      <c r="A5" s="4" t="s">
        <v>748</v>
      </c>
      <c r="B5" s="5" t="n">
        <v>1840</v>
      </c>
      <c r="C5" s="5" t="n">
        <v>2085</v>
      </c>
      <c r="D5" s="5" t="n">
        <v>2293</v>
      </c>
    </row>
    <row r="6" spans="1:4">
      <c r="A6" s="4" t="s">
        <v>749</v>
      </c>
      <c r="B6" s="5" t="n">
        <v>698</v>
      </c>
      <c r="C6" s="5" t="n">
        <v>655</v>
      </c>
      <c r="D6" s="5" t="n">
        <v>879</v>
      </c>
    </row>
    <row r="7" spans="1:4">
      <c r="A7" s="4" t="s">
        <v>750</v>
      </c>
      <c r="B7" s="5" t="n">
        <v>-694</v>
      </c>
      <c r="C7" s="5" t="n">
        <v>-731</v>
      </c>
      <c r="D7" s="5" t="n">
        <v>-861</v>
      </c>
    </row>
    <row r="8" spans="1:4">
      <c r="A8" s="4" t="s">
        <v>751</v>
      </c>
      <c r="B8" s="5" t="n">
        <v>-144</v>
      </c>
      <c r="C8" s="5" t="n">
        <v>-169</v>
      </c>
      <c r="D8" s="5" t="n">
        <v>-226</v>
      </c>
    </row>
    <row r="9" spans="1:4">
      <c r="A9" s="4" t="s">
        <v>752</v>
      </c>
      <c r="B9" s="5" t="n">
        <v>1700</v>
      </c>
      <c r="C9" s="5" t="n">
        <v>1840</v>
      </c>
      <c r="D9" s="5" t="n">
        <v>2085</v>
      </c>
    </row>
    <row r="10" spans="1:4">
      <c r="A10" s="3" t="s">
        <v>753</v>
      </c>
    </row>
    <row r="11" spans="1:4">
      <c r="A11" s="4" t="s">
        <v>754</v>
      </c>
      <c r="B11" s="7" t="n">
        <v>227</v>
      </c>
      <c r="C11" s="8" t="n">
        <v>172.92</v>
      </c>
      <c r="D11" s="8" t="n">
        <v>141.8</v>
      </c>
    </row>
    <row r="12" spans="1:4">
      <c r="A12" s="4" t="s">
        <v>755</v>
      </c>
      <c r="B12" s="11" t="n">
        <v>313.7</v>
      </c>
      <c r="C12" s="11" t="n">
        <v>322.04</v>
      </c>
      <c r="D12" s="11" t="n">
        <v>207.38</v>
      </c>
    </row>
    <row r="13" spans="1:4">
      <c r="A13" s="4" t="s">
        <v>756</v>
      </c>
      <c r="B13" s="11" t="n">
        <v>205.51</v>
      </c>
      <c r="C13" s="11" t="n">
        <v>170.5</v>
      </c>
      <c r="D13" s="11" t="n">
        <v>131.62</v>
      </c>
    </row>
    <row r="14" spans="1:4">
      <c r="A14" s="4" t="s">
        <v>757</v>
      </c>
      <c r="B14" s="11" t="n">
        <v>225.48</v>
      </c>
      <c r="C14" s="11" t="n">
        <v>172.3</v>
      </c>
      <c r="D14" s="11" t="n">
        <v>149.03</v>
      </c>
    </row>
    <row r="15" spans="1:4">
      <c r="A15" s="4" t="s">
        <v>758</v>
      </c>
      <c r="B15" s="8" t="n">
        <v>271.49</v>
      </c>
      <c r="C15" s="7" t="n">
        <v>227</v>
      </c>
      <c r="D15" s="8" t="n">
        <v>172.92</v>
      </c>
    </row>
    <row r="16" spans="1:4">
      <c r="A16" s="4" t="s">
        <v>759</v>
      </c>
    </row>
    <row r="17" spans="1:4">
      <c r="A17" s="3" t="s">
        <v>747</v>
      </c>
    </row>
    <row r="18" spans="1:4">
      <c r="A18" s="4" t="s">
        <v>748</v>
      </c>
      <c r="B18" s="5" t="n">
        <v>660</v>
      </c>
      <c r="C18" s="5" t="n">
        <v>542</v>
      </c>
      <c r="D18" s="5" t="n">
        <v>460</v>
      </c>
    </row>
    <row r="19" spans="1:4">
      <c r="A19" s="4" t="s">
        <v>749</v>
      </c>
      <c r="B19" s="5" t="n">
        <v>-41</v>
      </c>
      <c r="C19" s="5" t="n">
        <v>336</v>
      </c>
      <c r="D19" s="5" t="n">
        <v>238</v>
      </c>
    </row>
    <row r="20" spans="1:4">
      <c r="A20" s="4" t="s">
        <v>750</v>
      </c>
      <c r="B20" s="5" t="n">
        <v>-283</v>
      </c>
      <c r="C20" s="5" t="n">
        <v>-188</v>
      </c>
      <c r="D20" s="5" t="n">
        <v>-92</v>
      </c>
    </row>
    <row r="21" spans="1:4">
      <c r="A21" s="4" t="s">
        <v>751</v>
      </c>
      <c r="B21" s="5" t="n">
        <v>-65</v>
      </c>
      <c r="C21" s="5" t="n">
        <v>-30</v>
      </c>
      <c r="D21" s="5" t="n">
        <v>-64</v>
      </c>
    </row>
    <row r="22" spans="1:4">
      <c r="A22" s="4" t="s">
        <v>752</v>
      </c>
      <c r="B22" s="5" t="n">
        <v>271</v>
      </c>
      <c r="C22" s="5" t="n">
        <v>660</v>
      </c>
      <c r="D22" s="5" t="n">
        <v>542</v>
      </c>
    </row>
    <row r="23" spans="1:4">
      <c r="A23" s="3" t="s">
        <v>753</v>
      </c>
    </row>
    <row r="24" spans="1:4">
      <c r="A24" s="4" t="s">
        <v>754</v>
      </c>
      <c r="B24" s="8" t="n">
        <v>196.99</v>
      </c>
      <c r="C24" s="8" t="n">
        <v>166.15</v>
      </c>
      <c r="D24" s="8" t="n">
        <v>158.66</v>
      </c>
    </row>
    <row r="25" spans="1:4">
      <c r="A25" s="4" t="s">
        <v>755</v>
      </c>
      <c r="B25" s="11" t="n">
        <v>254.52</v>
      </c>
      <c r="C25" s="11" t="n">
        <v>232.08</v>
      </c>
      <c r="D25" s="11" t="n">
        <v>191.53</v>
      </c>
    </row>
    <row r="26" spans="1:4">
      <c r="A26" s="4" t="s">
        <v>756</v>
      </c>
      <c r="B26" s="11" t="n">
        <v>133.11</v>
      </c>
      <c r="C26" s="11" t="n">
        <v>176.15</v>
      </c>
      <c r="D26" s="11" t="n">
        <v>189.09</v>
      </c>
    </row>
    <row r="27" spans="1:4">
      <c r="A27" s="4" t="s">
        <v>757</v>
      </c>
      <c r="B27" s="11" t="n">
        <v>181.79</v>
      </c>
      <c r="C27" s="11" t="n">
        <v>162.54</v>
      </c>
      <c r="D27" s="11" t="n">
        <v>173.83</v>
      </c>
    </row>
    <row r="28" spans="1:4">
      <c r="A28" s="4" t="s">
        <v>758</v>
      </c>
      <c r="B28" s="8" t="n">
        <v>258.66</v>
      </c>
      <c r="C28" s="8" t="n">
        <v>196.99</v>
      </c>
      <c r="D28" s="8" t="n">
        <v>166.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5</v>
      </c>
      <c r="D2" s="2" t="s">
        <v>114</v>
      </c>
    </row>
    <row r="3" spans="1:4">
      <c r="A3" s="4" t="s">
        <v>746</v>
      </c>
    </row>
    <row r="4" spans="1:4">
      <c r="A4" s="3" t="s">
        <v>736</v>
      </c>
    </row>
    <row r="5" spans="1:4">
      <c r="A5" s="4" t="s">
        <v>761</v>
      </c>
      <c r="B5" s="7" t="n">
        <v>565</v>
      </c>
      <c r="C5" s="7" t="n">
        <v>549</v>
      </c>
      <c r="D5" s="7" t="n">
        <v>456</v>
      </c>
    </row>
    <row r="6" spans="1:4">
      <c r="A6" s="4" t="s">
        <v>762</v>
      </c>
      <c r="B6" s="5" t="n">
        <v>210</v>
      </c>
      <c r="C6" s="5" t="n">
        <v>125</v>
      </c>
      <c r="D6" s="5" t="n">
        <v>113</v>
      </c>
    </row>
    <row r="7" spans="1:4">
      <c r="A7" s="4" t="s">
        <v>759</v>
      </c>
    </row>
    <row r="8" spans="1:4">
      <c r="A8" s="3" t="s">
        <v>736</v>
      </c>
    </row>
    <row r="9" spans="1:4">
      <c r="A9" s="4" t="s">
        <v>761</v>
      </c>
      <c r="B9" s="5" t="n">
        <v>90</v>
      </c>
      <c r="C9" s="5" t="n">
        <v>197</v>
      </c>
      <c r="D9" s="5" t="n">
        <v>118</v>
      </c>
    </row>
    <row r="10" spans="1:4">
      <c r="A10" s="4" t="s">
        <v>762</v>
      </c>
      <c r="B10" s="7" t="n">
        <v>38</v>
      </c>
      <c r="C10" s="7" t="n">
        <v>33</v>
      </c>
      <c r="D10" s="7"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5</v>
      </c>
      <c r="D2" s="2" t="s">
        <v>114</v>
      </c>
    </row>
    <row r="3" spans="1:4">
      <c r="A3" s="3" t="s">
        <v>764</v>
      </c>
    </row>
    <row r="4" spans="1:4">
      <c r="A4" s="4" t="s">
        <v>748</v>
      </c>
      <c r="B4" s="5" t="n">
        <v>192</v>
      </c>
      <c r="C4" s="5" t="n">
        <v>322</v>
      </c>
      <c r="D4" s="5" t="n">
        <v>1045</v>
      </c>
    </row>
    <row r="5" spans="1:4">
      <c r="A5" s="4" t="s">
        <v>765</v>
      </c>
      <c r="B5" s="5" t="n">
        <v>-134</v>
      </c>
      <c r="C5" s="5" t="n">
        <v>-130</v>
      </c>
      <c r="D5" s="5" t="n">
        <v>-723</v>
      </c>
    </row>
    <row r="6" spans="1:4">
      <c r="A6" s="4" t="s">
        <v>752</v>
      </c>
      <c r="B6" s="5" t="n">
        <v>58</v>
      </c>
      <c r="C6" s="5" t="n">
        <v>192</v>
      </c>
      <c r="D6" s="5" t="n">
        <v>322</v>
      </c>
    </row>
    <row r="7" spans="1:4">
      <c r="A7" s="4" t="s">
        <v>766</v>
      </c>
      <c r="B7" s="5" t="n">
        <v>58</v>
      </c>
    </row>
    <row r="8" spans="1:4">
      <c r="A8" s="3" t="s">
        <v>767</v>
      </c>
    </row>
    <row r="9" spans="1:4">
      <c r="A9" s="4" t="s">
        <v>754</v>
      </c>
      <c r="B9" s="8" t="n">
        <v>54.52</v>
      </c>
      <c r="C9" s="8" t="n">
        <v>46.93</v>
      </c>
      <c r="D9" s="8" t="n">
        <v>48.56</v>
      </c>
    </row>
    <row r="10" spans="1:4">
      <c r="A10" s="4" t="s">
        <v>768</v>
      </c>
      <c r="B10" s="11" t="n">
        <v>53.61</v>
      </c>
      <c r="C10" s="11" t="n">
        <v>35.68</v>
      </c>
      <c r="D10" s="11" t="n">
        <v>49.31</v>
      </c>
    </row>
    <row r="11" spans="1:4">
      <c r="A11" s="4" t="s">
        <v>758</v>
      </c>
      <c r="B11" s="11" t="n">
        <v>56.65</v>
      </c>
      <c r="C11" s="8" t="n">
        <v>54.52</v>
      </c>
      <c r="D11" s="8" t="n">
        <v>46.93</v>
      </c>
    </row>
    <row r="12" spans="1:4">
      <c r="A12" s="4" t="s">
        <v>769</v>
      </c>
      <c r="B12" s="8" t="n">
        <v>56.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70</v>
      </c>
      <c r="B1" s="2" t="s">
        <v>1</v>
      </c>
    </row>
    <row r="2" spans="1:5">
      <c r="B2" s="2" t="s">
        <v>2</v>
      </c>
      <c r="C2" s="2" t="s">
        <v>65</v>
      </c>
      <c r="D2" s="2" t="s">
        <v>114</v>
      </c>
      <c r="E2" s="2" t="s">
        <v>771</v>
      </c>
    </row>
    <row r="3" spans="1:5">
      <c r="A3" s="3" t="s">
        <v>240</v>
      </c>
    </row>
    <row r="4" spans="1:5">
      <c r="A4" s="4" t="s">
        <v>772</v>
      </c>
      <c r="B4" s="4" t="s">
        <v>773</v>
      </c>
    </row>
    <row r="5" spans="1:5">
      <c r="A5" s="4" t="s">
        <v>774</v>
      </c>
      <c r="B5" s="4" t="s">
        <v>775</v>
      </c>
    </row>
    <row r="6" spans="1:5">
      <c r="A6" s="4" t="s">
        <v>776</v>
      </c>
      <c r="B6" s="7" t="n">
        <v>16</v>
      </c>
    </row>
    <row r="7" spans="1:5">
      <c r="A7" s="4" t="s">
        <v>777</v>
      </c>
      <c r="B7" s="5" t="n">
        <v>16</v>
      </c>
    </row>
    <row r="8" spans="1:5">
      <c r="A8" s="4" t="s">
        <v>634</v>
      </c>
      <c r="E8" s="8" t="n">
        <v>332.29</v>
      </c>
    </row>
    <row r="9" spans="1:5">
      <c r="A9" s="4" t="s">
        <v>778</v>
      </c>
      <c r="B9" s="7" t="n">
        <v>34</v>
      </c>
      <c r="C9" s="7" t="n">
        <v>33</v>
      </c>
      <c r="D9" s="7" t="n">
        <v>1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5</v>
      </c>
      <c r="D2" s="2" t="s">
        <v>114</v>
      </c>
    </row>
    <row r="3" spans="1:4">
      <c r="A3" s="3" t="s">
        <v>736</v>
      </c>
    </row>
    <row r="4" spans="1:4">
      <c r="A4" s="4" t="s">
        <v>780</v>
      </c>
      <c r="B4" s="9" t="n">
        <v>15.5</v>
      </c>
    </row>
    <row r="5" spans="1:4">
      <c r="A5" s="4" t="s">
        <v>781</v>
      </c>
      <c r="B5" s="4" t="s">
        <v>782</v>
      </c>
    </row>
    <row r="6" spans="1:4">
      <c r="A6" s="4" t="s">
        <v>783</v>
      </c>
      <c r="B6" s="9" t="n">
        <v>0.2</v>
      </c>
      <c r="C6" s="9" t="n">
        <v>0.3</v>
      </c>
      <c r="D6" s="9" t="n">
        <v>0.3</v>
      </c>
    </row>
    <row r="7" spans="1:4">
      <c r="A7" s="4" t="s">
        <v>737</v>
      </c>
      <c r="B7" s="9" t="n">
        <v>13.5</v>
      </c>
      <c r="C7" s="9" t="n">
        <v>1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4</v>
      </c>
      <c r="B1" s="2" t="s">
        <v>1</v>
      </c>
    </row>
    <row r="2" spans="1:6">
      <c r="B2" s="2" t="s">
        <v>2</v>
      </c>
      <c r="C2" s="2" t="s">
        <v>65</v>
      </c>
      <c r="D2" s="2" t="s">
        <v>114</v>
      </c>
      <c r="E2" s="2" t="s">
        <v>785</v>
      </c>
      <c r="F2" s="2" t="s">
        <v>786</v>
      </c>
    </row>
    <row r="3" spans="1:6">
      <c r="A3" s="3" t="s">
        <v>787</v>
      </c>
    </row>
    <row r="4" spans="1:6">
      <c r="A4" s="4" t="s">
        <v>212</v>
      </c>
      <c r="B4" s="7" t="n">
        <v>324000000</v>
      </c>
      <c r="C4" s="7" t="n">
        <v>201000000</v>
      </c>
      <c r="D4" s="7" t="n">
        <v>251000000</v>
      </c>
    </row>
    <row r="5" spans="1:6">
      <c r="A5" s="4" t="s">
        <v>154</v>
      </c>
    </row>
    <row r="6" spans="1:6">
      <c r="A6" s="3" t="s">
        <v>787</v>
      </c>
    </row>
    <row r="7" spans="1:6">
      <c r="A7" s="4" t="s">
        <v>788</v>
      </c>
      <c r="B7" s="9" t="n">
        <v>1.1</v>
      </c>
      <c r="C7" s="9" t="n">
        <v>0.6</v>
      </c>
      <c r="D7" s="9" t="n">
        <v>1.4</v>
      </c>
    </row>
    <row r="8" spans="1:6">
      <c r="A8" s="4" t="s">
        <v>212</v>
      </c>
      <c r="B8" s="7" t="n">
        <v>324000000</v>
      </c>
      <c r="C8" s="7" t="n">
        <v>201000000</v>
      </c>
      <c r="D8" s="7" t="n">
        <v>251000000</v>
      </c>
    </row>
    <row r="9" spans="1:6">
      <c r="A9" s="4" t="s">
        <v>789</v>
      </c>
      <c r="B9" s="7" t="n">
        <v>226000000</v>
      </c>
    </row>
    <row r="10" spans="1:6">
      <c r="A10" s="4" t="s">
        <v>790</v>
      </c>
      <c r="F10" s="7" t="n">
        <v>550000000</v>
      </c>
    </row>
    <row r="11" spans="1:6">
      <c r="A11" s="4" t="s">
        <v>791</v>
      </c>
    </row>
    <row r="12" spans="1:6">
      <c r="A12" s="3" t="s">
        <v>787</v>
      </c>
    </row>
    <row r="13" spans="1:6">
      <c r="A13" s="4" t="s">
        <v>790</v>
      </c>
      <c r="E13" s="7" t="n">
        <v>750000000</v>
      </c>
    </row>
    <row r="14" spans="1:6">
      <c r="A14" s="4" t="s">
        <v>792</v>
      </c>
    </row>
    <row r="15" spans="1:6">
      <c r="A15" s="3" t="s">
        <v>787</v>
      </c>
    </row>
    <row r="16" spans="1:6">
      <c r="A16" s="4" t="s">
        <v>788</v>
      </c>
      <c r="C16" s="9" t="n">
        <v>0.3</v>
      </c>
    </row>
    <row r="17" spans="1:6">
      <c r="A17" s="4" t="s">
        <v>212</v>
      </c>
      <c r="C17" s="7" t="n">
        <v>103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5</v>
      </c>
      <c r="D2" s="2" t="s">
        <v>114</v>
      </c>
    </row>
    <row r="3" spans="1:4">
      <c r="A3" s="3" t="s">
        <v>736</v>
      </c>
    </row>
    <row r="4" spans="1:4">
      <c r="A4" s="4" t="s">
        <v>794</v>
      </c>
      <c r="B4" s="7" t="n">
        <v>194</v>
      </c>
      <c r="C4" s="7" t="n">
        <v>193</v>
      </c>
      <c r="D4" s="7" t="n">
        <v>164</v>
      </c>
    </row>
    <row r="5" spans="1:4">
      <c r="A5" s="4" t="s">
        <v>795</v>
      </c>
      <c r="B5" s="5" t="n">
        <v>-41</v>
      </c>
      <c r="C5" s="5" t="n">
        <v>-39</v>
      </c>
      <c r="D5" s="5" t="n">
        <v>-48</v>
      </c>
    </row>
    <row r="6" spans="1:4">
      <c r="A6" s="4" t="s">
        <v>796</v>
      </c>
      <c r="B6" s="5" t="n">
        <v>153</v>
      </c>
      <c r="C6" s="5" t="n">
        <v>154</v>
      </c>
      <c r="D6" s="5" t="n">
        <v>116</v>
      </c>
    </row>
    <row r="7" spans="1:4">
      <c r="A7" s="4" t="s">
        <v>797</v>
      </c>
    </row>
    <row r="8" spans="1:4">
      <c r="A8" s="3" t="s">
        <v>736</v>
      </c>
    </row>
    <row r="9" spans="1:4">
      <c r="A9" s="4" t="s">
        <v>794</v>
      </c>
      <c r="B9" s="5" t="n">
        <v>19</v>
      </c>
      <c r="C9" s="5" t="n">
        <v>16</v>
      </c>
      <c r="D9" s="5" t="n">
        <v>12</v>
      </c>
    </row>
    <row r="10" spans="1:4">
      <c r="A10" s="4" t="s">
        <v>798</v>
      </c>
    </row>
    <row r="11" spans="1:4">
      <c r="A11" s="3" t="s">
        <v>736</v>
      </c>
    </row>
    <row r="12" spans="1:4">
      <c r="A12" s="4" t="s">
        <v>794</v>
      </c>
      <c r="B12" s="5" t="n">
        <v>4</v>
      </c>
      <c r="C12" s="5" t="n">
        <v>3</v>
      </c>
      <c r="D12" s="5" t="n">
        <v>2</v>
      </c>
    </row>
    <row r="13" spans="1:4">
      <c r="A13" s="4" t="s">
        <v>122</v>
      </c>
    </row>
    <row r="14" spans="1:4">
      <c r="A14" s="3" t="s">
        <v>736</v>
      </c>
    </row>
    <row r="15" spans="1:4">
      <c r="A15" s="4" t="s">
        <v>794</v>
      </c>
      <c r="B15" s="5" t="n">
        <v>66</v>
      </c>
      <c r="C15" s="5" t="n">
        <v>60</v>
      </c>
      <c r="D15" s="5" t="n">
        <v>51</v>
      </c>
    </row>
    <row r="16" spans="1:4">
      <c r="A16" s="4" t="s">
        <v>123</v>
      </c>
    </row>
    <row r="17" spans="1:4">
      <c r="A17" s="3" t="s">
        <v>736</v>
      </c>
    </row>
    <row r="18" spans="1:4">
      <c r="A18" s="4" t="s">
        <v>794</v>
      </c>
      <c r="B18" s="7" t="n">
        <v>105</v>
      </c>
      <c r="C18" s="7" t="n">
        <v>114</v>
      </c>
      <c r="D18" s="7" t="n">
        <v>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99</v>
      </c>
      <c r="B1" s="2" t="s">
        <v>1</v>
      </c>
    </row>
    <row r="2" spans="1:4">
      <c r="B2" s="2" t="s">
        <v>2</v>
      </c>
      <c r="C2" s="2" t="s">
        <v>65</v>
      </c>
      <c r="D2" s="2" t="s">
        <v>114</v>
      </c>
    </row>
    <row r="3" spans="1:4">
      <c r="A3" s="3" t="s">
        <v>736</v>
      </c>
    </row>
    <row r="4" spans="1:4">
      <c r="A4" s="4" t="s">
        <v>800</v>
      </c>
      <c r="B4" s="4" t="s">
        <v>472</v>
      </c>
    </row>
    <row r="5" spans="1:4">
      <c r="A5" s="4" t="s">
        <v>801</v>
      </c>
      <c r="B5" s="7" t="n">
        <v>463</v>
      </c>
    </row>
    <row r="6" spans="1:4">
      <c r="A6" s="4" t="s">
        <v>802</v>
      </c>
      <c r="B6" s="4" t="s">
        <v>803</v>
      </c>
    </row>
    <row r="7" spans="1:4">
      <c r="A7" s="4" t="s">
        <v>804</v>
      </c>
    </row>
    <row r="8" spans="1:4">
      <c r="A8" s="3" t="s">
        <v>736</v>
      </c>
    </row>
    <row r="9" spans="1:4">
      <c r="A9" s="4" t="s">
        <v>805</v>
      </c>
      <c r="B9" s="4" t="s">
        <v>806</v>
      </c>
      <c r="C9" s="4" t="s">
        <v>807</v>
      </c>
      <c r="D9" s="4" t="s">
        <v>701</v>
      </c>
    </row>
    <row r="10" spans="1:4">
      <c r="A10" s="4" t="s">
        <v>808</v>
      </c>
      <c r="B10" s="4" t="s">
        <v>809</v>
      </c>
      <c r="C10" s="4" t="s">
        <v>810</v>
      </c>
      <c r="D10" s="4" t="s">
        <v>807</v>
      </c>
    </row>
    <row r="11" spans="1:4">
      <c r="A11" s="4" t="s">
        <v>811</v>
      </c>
      <c r="B11" s="4" t="s">
        <v>397</v>
      </c>
      <c r="C11" s="4" t="s">
        <v>812</v>
      </c>
      <c r="D11" s="4" t="s">
        <v>812</v>
      </c>
    </row>
    <row r="12" spans="1:4">
      <c r="A12" s="4" t="s">
        <v>813</v>
      </c>
      <c r="B12" s="4" t="s">
        <v>814</v>
      </c>
      <c r="C12" s="4" t="s">
        <v>815</v>
      </c>
      <c r="D12" s="4" t="s">
        <v>405</v>
      </c>
    </row>
    <row r="13" spans="1:4">
      <c r="A13" s="4" t="s">
        <v>800</v>
      </c>
      <c r="B13" s="4" t="s">
        <v>472</v>
      </c>
      <c r="C13" s="4" t="s">
        <v>472</v>
      </c>
      <c r="D13" s="4" t="s">
        <v>472</v>
      </c>
    </row>
    <row r="14" spans="1:4">
      <c r="A14" s="4" t="s">
        <v>816</v>
      </c>
      <c r="B14" s="8" t="n">
        <v>75.47</v>
      </c>
      <c r="C14" s="8" t="n">
        <v>61.59</v>
      </c>
      <c r="D14" s="8" t="n">
        <v>46.81</v>
      </c>
    </row>
    <row r="15" spans="1:4">
      <c r="A15" s="4" t="s">
        <v>817</v>
      </c>
    </row>
    <row r="16" spans="1:4">
      <c r="A16" s="3" t="s">
        <v>736</v>
      </c>
    </row>
    <row r="17" spans="1:4">
      <c r="A17" s="4" t="s">
        <v>818</v>
      </c>
      <c r="B17" s="4" t="s">
        <v>456</v>
      </c>
      <c r="C17" s="4" t="s">
        <v>456</v>
      </c>
      <c r="D17" s="4" t="s">
        <v>456</v>
      </c>
    </row>
    <row r="18" spans="1:4">
      <c r="A18" s="4" t="s">
        <v>819</v>
      </c>
    </row>
    <row r="19" spans="1:4">
      <c r="A19" s="3" t="s">
        <v>736</v>
      </c>
    </row>
    <row r="20" spans="1:4">
      <c r="A20" s="4" t="s">
        <v>818</v>
      </c>
      <c r="B20" s="4" t="s">
        <v>454</v>
      </c>
      <c r="C20" s="4" t="s">
        <v>454</v>
      </c>
      <c r="D20" s="4" t="s">
        <v>4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5</v>
      </c>
      <c r="D2" s="2" t="s">
        <v>114</v>
      </c>
    </row>
    <row r="3" spans="1:4">
      <c r="A3" s="3" t="s">
        <v>180</v>
      </c>
    </row>
    <row r="4" spans="1:4">
      <c r="A4" s="4" t="s">
        <v>133</v>
      </c>
      <c r="B4" s="7" t="n">
        <v>990</v>
      </c>
      <c r="C4" s="7" t="n">
        <v>782</v>
      </c>
      <c r="D4" s="7" t="n">
        <v>678</v>
      </c>
    </row>
    <row r="5" spans="1:4">
      <c r="A5" s="3" t="s">
        <v>181</v>
      </c>
    </row>
    <row r="6" spans="1:4">
      <c r="A6" s="4" t="s">
        <v>182</v>
      </c>
      <c r="B6" s="5" t="n">
        <v>151</v>
      </c>
      <c r="C6" s="5" t="n">
        <v>140</v>
      </c>
      <c r="D6" s="5" t="n">
        <v>110</v>
      </c>
    </row>
    <row r="7" spans="1:4">
      <c r="A7" s="4" t="s">
        <v>183</v>
      </c>
      <c r="B7" s="5" t="n">
        <v>37</v>
      </c>
      <c r="C7" s="5" t="n">
        <v>39</v>
      </c>
      <c r="D7" s="5" t="n">
        <v>46</v>
      </c>
    </row>
    <row r="8" spans="1:4">
      <c r="A8" s="4" t="s">
        <v>184</v>
      </c>
      <c r="B8" s="5" t="n">
        <v>194</v>
      </c>
      <c r="C8" s="5" t="n">
        <v>193</v>
      </c>
      <c r="D8" s="5" t="n">
        <v>164</v>
      </c>
    </row>
    <row r="9" spans="1:4">
      <c r="A9" s="4" t="s">
        <v>185</v>
      </c>
      <c r="B9" s="5" t="n">
        <v>46</v>
      </c>
      <c r="C9" s="5" t="n">
        <v>41</v>
      </c>
      <c r="D9" s="5" t="n">
        <v>30</v>
      </c>
    </row>
    <row r="10" spans="1:4">
      <c r="A10" s="4" t="s">
        <v>186</v>
      </c>
      <c r="B10" s="5" t="n">
        <v>11</v>
      </c>
      <c r="C10" s="5" t="n">
        <v>-18</v>
      </c>
      <c r="D10" s="5" t="n">
        <v>81</v>
      </c>
    </row>
    <row r="11" spans="1:4">
      <c r="A11" s="4" t="s">
        <v>187</v>
      </c>
      <c r="B11" s="5" t="n">
        <v>-84</v>
      </c>
      <c r="C11" s="5" t="n">
        <v>0</v>
      </c>
      <c r="D11" s="5" t="n">
        <v>0</v>
      </c>
    </row>
    <row r="12" spans="1:4">
      <c r="A12" s="4" t="s">
        <v>188</v>
      </c>
      <c r="B12" s="5" t="n">
        <v>-53</v>
      </c>
      <c r="C12" s="5" t="n">
        <v>-21</v>
      </c>
      <c r="D12" s="5" t="n">
        <v>0</v>
      </c>
    </row>
    <row r="13" spans="1:4">
      <c r="A13" s="4" t="s">
        <v>189</v>
      </c>
      <c r="B13" s="5" t="n">
        <v>-54</v>
      </c>
      <c r="C13" s="5" t="n">
        <v>0</v>
      </c>
      <c r="D13" s="5" t="n">
        <v>-453</v>
      </c>
    </row>
    <row r="14" spans="1:4">
      <c r="A14" s="4" t="s">
        <v>190</v>
      </c>
      <c r="B14" s="5" t="n">
        <v>8</v>
      </c>
      <c r="C14" s="5" t="n">
        <v>0</v>
      </c>
      <c r="D14" s="5" t="n">
        <v>0</v>
      </c>
    </row>
    <row r="15" spans="1:4">
      <c r="A15" s="4" t="s">
        <v>191</v>
      </c>
      <c r="D15" s="5" t="n">
        <v>23</v>
      </c>
    </row>
    <row r="16" spans="1:4">
      <c r="A16" s="4" t="s">
        <v>192</v>
      </c>
      <c r="B16" s="5" t="n">
        <v>-1</v>
      </c>
      <c r="C16" s="5" t="n">
        <v>4</v>
      </c>
      <c r="D16" s="5" t="n">
        <v>1</v>
      </c>
    </row>
    <row r="17" spans="1:4">
      <c r="A17" s="3" t="s">
        <v>193</v>
      </c>
    </row>
    <row r="18" spans="1:4">
      <c r="A18" s="4" t="s">
        <v>194</v>
      </c>
      <c r="B18" s="5" t="n">
        <v>-58</v>
      </c>
      <c r="C18" s="5" t="n">
        <v>-105</v>
      </c>
      <c r="D18" s="5" t="n">
        <v>-26</v>
      </c>
    </row>
    <row r="19" spans="1:4">
      <c r="A19" s="4" t="s">
        <v>70</v>
      </c>
      <c r="B19" s="5" t="n">
        <v>25</v>
      </c>
      <c r="C19" s="5" t="n">
        <v>-53</v>
      </c>
      <c r="D19" s="5" t="n">
        <v>-33</v>
      </c>
    </row>
    <row r="20" spans="1:4">
      <c r="A20" s="4" t="s">
        <v>71</v>
      </c>
      <c r="B20" s="5" t="n">
        <v>-14</v>
      </c>
      <c r="C20" s="5" t="n">
        <v>5</v>
      </c>
      <c r="D20" s="5" t="n">
        <v>8</v>
      </c>
    </row>
    <row r="21" spans="1:4">
      <c r="A21" s="4" t="s">
        <v>195</v>
      </c>
      <c r="B21" s="5" t="n">
        <v>-5</v>
      </c>
    </row>
    <row r="22" spans="1:4">
      <c r="A22" s="4" t="s">
        <v>78</v>
      </c>
      <c r="B22" s="5" t="n">
        <v>-30</v>
      </c>
      <c r="C22" s="5" t="n">
        <v>-9</v>
      </c>
      <c r="D22" s="5" t="n">
        <v>-5</v>
      </c>
    </row>
    <row r="23" spans="1:4">
      <c r="A23" s="4" t="s">
        <v>81</v>
      </c>
      <c r="B23" s="5" t="n">
        <v>-35</v>
      </c>
      <c r="C23" s="5" t="n">
        <v>45</v>
      </c>
      <c r="D23" s="5" t="n">
        <v>10</v>
      </c>
    </row>
    <row r="24" spans="1:4">
      <c r="A24" s="4" t="s">
        <v>82</v>
      </c>
      <c r="B24" s="5" t="n">
        <v>-44</v>
      </c>
      <c r="C24" s="5" t="n">
        <v>103</v>
      </c>
      <c r="D24" s="5" t="n">
        <v>81</v>
      </c>
    </row>
    <row r="25" spans="1:4">
      <c r="A25" s="4" t="s">
        <v>87</v>
      </c>
      <c r="B25" s="5" t="n">
        <v>-33</v>
      </c>
      <c r="C25" s="5" t="n">
        <v>-4</v>
      </c>
      <c r="D25" s="5" t="n">
        <v>160</v>
      </c>
    </row>
    <row r="26" spans="1:4">
      <c r="A26" s="4" t="s">
        <v>196</v>
      </c>
      <c r="B26" s="5" t="n">
        <v>1051</v>
      </c>
      <c r="C26" s="5" t="n">
        <v>1142</v>
      </c>
      <c r="D26" s="5" t="n">
        <v>875</v>
      </c>
    </row>
    <row r="27" spans="1:4">
      <c r="A27" s="3" t="s">
        <v>197</v>
      </c>
    </row>
    <row r="28" spans="1:4">
      <c r="A28" s="4" t="s">
        <v>198</v>
      </c>
      <c r="B28" s="5" t="n">
        <v>1387</v>
      </c>
      <c r="C28" s="5" t="n">
        <v>860</v>
      </c>
      <c r="D28" s="5" t="n">
        <v>321</v>
      </c>
    </row>
    <row r="29" spans="1:4">
      <c r="A29" s="4" t="s">
        <v>199</v>
      </c>
      <c r="B29" s="5" t="n">
        <v>-1010</v>
      </c>
      <c r="C29" s="5" t="n">
        <v>-2859</v>
      </c>
      <c r="D29" s="5" t="n">
        <v>-742</v>
      </c>
    </row>
    <row r="30" spans="1:4">
      <c r="A30" s="4" t="s">
        <v>200</v>
      </c>
      <c r="B30" s="5" t="n">
        <v>629</v>
      </c>
      <c r="C30" s="5" t="n">
        <v>597</v>
      </c>
      <c r="D30" s="5" t="n">
        <v>322</v>
      </c>
    </row>
    <row r="31" spans="1:4">
      <c r="A31" s="4" t="s">
        <v>201</v>
      </c>
      <c r="B31" s="5" t="n">
        <v>-209</v>
      </c>
      <c r="C31" s="5" t="n">
        <v>-296</v>
      </c>
      <c r="D31" s="5" t="n">
        <v>-310</v>
      </c>
    </row>
    <row r="32" spans="1:4">
      <c r="A32" s="4" t="s">
        <v>202</v>
      </c>
      <c r="B32" s="5" t="n">
        <v>-20</v>
      </c>
      <c r="C32" s="5" t="n">
        <v>-15</v>
      </c>
      <c r="D32" s="5" t="n">
        <v>-29</v>
      </c>
    </row>
    <row r="33" spans="1:4">
      <c r="A33" s="4" t="s">
        <v>203</v>
      </c>
      <c r="B33" s="5" t="n">
        <v>-18</v>
      </c>
      <c r="C33" s="5" t="n">
        <v>0</v>
      </c>
      <c r="D33" s="5" t="n">
        <v>0</v>
      </c>
    </row>
    <row r="34" spans="1:4">
      <c r="A34" s="4" t="s">
        <v>204</v>
      </c>
      <c r="B34" s="5" t="n">
        <v>-29</v>
      </c>
      <c r="C34" s="5" t="n">
        <v>0</v>
      </c>
      <c r="D34" s="5" t="n">
        <v>-52</v>
      </c>
    </row>
    <row r="35" spans="1:4">
      <c r="A35" s="4" t="s">
        <v>205</v>
      </c>
      <c r="B35" s="5" t="n">
        <v>15</v>
      </c>
      <c r="D35" s="5" t="n">
        <v>278</v>
      </c>
    </row>
    <row r="36" spans="1:4">
      <c r="A36" s="4" t="s">
        <v>206</v>
      </c>
      <c r="B36" s="5" t="n">
        <v>0</v>
      </c>
      <c r="C36" s="5" t="n">
        <v>-100</v>
      </c>
      <c r="D36" s="5" t="n">
        <v>0</v>
      </c>
    </row>
    <row r="37" spans="1:4">
      <c r="A37" s="4" t="s">
        <v>207</v>
      </c>
      <c r="D37" s="5" t="n">
        <v>-2</v>
      </c>
    </row>
    <row r="38" spans="1:4">
      <c r="A38" s="4" t="s">
        <v>208</v>
      </c>
      <c r="B38" s="5" t="n">
        <v>745</v>
      </c>
      <c r="C38" s="5" t="n">
        <v>-1813</v>
      </c>
      <c r="D38" s="5" t="n">
        <v>-214</v>
      </c>
    </row>
    <row r="39" spans="1:4">
      <c r="A39" s="3" t="s">
        <v>209</v>
      </c>
    </row>
    <row r="40" spans="1:4">
      <c r="A40" s="4" t="s">
        <v>210</v>
      </c>
      <c r="B40" s="5" t="n">
        <v>-550</v>
      </c>
      <c r="C40" s="5" t="n">
        <v>-4</v>
      </c>
      <c r="D40" s="5" t="n">
        <v>-9</v>
      </c>
    </row>
    <row r="41" spans="1:4">
      <c r="A41" s="4" t="s">
        <v>211</v>
      </c>
      <c r="B41" s="5" t="n">
        <v>0</v>
      </c>
      <c r="C41" s="5" t="n">
        <v>735</v>
      </c>
      <c r="D41" s="5" t="n">
        <v>5</v>
      </c>
    </row>
    <row r="42" spans="1:4">
      <c r="A42" s="4" t="s">
        <v>212</v>
      </c>
      <c r="B42" s="5" t="n">
        <v>-324</v>
      </c>
      <c r="C42" s="5" t="n">
        <v>-201</v>
      </c>
      <c r="D42" s="5" t="n">
        <v>-251</v>
      </c>
    </row>
    <row r="43" spans="1:4">
      <c r="A43" s="4" t="s">
        <v>213</v>
      </c>
      <c r="B43" s="5" t="n">
        <v>59</v>
      </c>
      <c r="C43" s="5" t="n">
        <v>46</v>
      </c>
      <c r="D43" s="5" t="n">
        <v>71</v>
      </c>
    </row>
    <row r="44" spans="1:4">
      <c r="A44" s="4" t="s">
        <v>214</v>
      </c>
      <c r="B44" s="5" t="n">
        <v>-82</v>
      </c>
      <c r="C44" s="5" t="n">
        <v>-74</v>
      </c>
      <c r="D44" s="5" t="n">
        <v>-68</v>
      </c>
    </row>
    <row r="45" spans="1:4">
      <c r="A45" s="4" t="s">
        <v>173</v>
      </c>
      <c r="B45" s="5" t="n">
        <v>0</v>
      </c>
      <c r="C45" s="5" t="n">
        <v>92</v>
      </c>
      <c r="D45" s="5" t="n">
        <v>79</v>
      </c>
    </row>
    <row r="46" spans="1:4">
      <c r="A46" s="4" t="s">
        <v>215</v>
      </c>
      <c r="D46" s="5" t="n">
        <v>-3</v>
      </c>
    </row>
    <row r="47" spans="1:4">
      <c r="A47" s="4" t="s">
        <v>216</v>
      </c>
      <c r="B47" s="5" t="n">
        <v>-897</v>
      </c>
      <c r="C47" s="5" t="n">
        <v>594</v>
      </c>
      <c r="D47" s="5" t="n">
        <v>-176</v>
      </c>
    </row>
    <row r="48" spans="1:4">
      <c r="A48" s="4" t="s">
        <v>217</v>
      </c>
      <c r="B48" s="5" t="n">
        <v>-1</v>
      </c>
      <c r="C48" s="5" t="n">
        <v>-4</v>
      </c>
      <c r="D48" s="5" t="n">
        <v>5</v>
      </c>
    </row>
    <row r="49" spans="1:4">
      <c r="A49" s="4" t="s">
        <v>218</v>
      </c>
      <c r="B49" s="5" t="n">
        <v>898</v>
      </c>
      <c r="C49" s="5" t="n">
        <v>-81</v>
      </c>
      <c r="D49" s="5" t="n">
        <v>490</v>
      </c>
    </row>
    <row r="50" spans="1:4">
      <c r="A50" s="4" t="s">
        <v>219</v>
      </c>
      <c r="B50" s="5" t="n">
        <v>1144</v>
      </c>
      <c r="C50" s="5" t="n">
        <v>1225</v>
      </c>
      <c r="D50" s="5" t="n">
        <v>735</v>
      </c>
    </row>
    <row r="51" spans="1:4">
      <c r="A51" s="4" t="s">
        <v>220</v>
      </c>
      <c r="B51" s="5" t="n">
        <v>2042</v>
      </c>
      <c r="C51" s="5" t="n">
        <v>1144</v>
      </c>
      <c r="D51" s="5" t="n">
        <v>1225</v>
      </c>
    </row>
    <row r="52" spans="1:4">
      <c r="A52" s="3" t="s">
        <v>221</v>
      </c>
    </row>
    <row r="53" spans="1:4">
      <c r="A53" s="4" t="s">
        <v>222</v>
      </c>
      <c r="B53" s="5" t="n">
        <v>164</v>
      </c>
      <c r="C53" s="7" t="n">
        <v>99</v>
      </c>
      <c r="D53" s="7" t="n">
        <v>149</v>
      </c>
    </row>
    <row r="54" spans="1:4">
      <c r="A54" s="4" t="s">
        <v>223</v>
      </c>
      <c r="B54" s="7" t="n">
        <v>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5</v>
      </c>
    </row>
    <row r="2" spans="1:3">
      <c r="A2" s="3" t="s">
        <v>243</v>
      </c>
    </row>
    <row r="3" spans="1:3">
      <c r="A3" s="4" t="s">
        <v>821</v>
      </c>
      <c r="B3" s="7" t="n">
        <v>575</v>
      </c>
      <c r="C3" s="7" t="n">
        <v>516</v>
      </c>
    </row>
    <row r="4" spans="1:3">
      <c r="A4" s="4" t="s">
        <v>822</v>
      </c>
      <c r="B4" s="5" t="n">
        <v>-2</v>
      </c>
      <c r="C4" s="5" t="n">
        <v>-2</v>
      </c>
    </row>
    <row r="5" spans="1:3">
      <c r="A5" s="4" t="s">
        <v>823</v>
      </c>
      <c r="B5" s="7" t="n">
        <v>573</v>
      </c>
      <c r="C5" s="7" t="n">
        <v>5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5</v>
      </c>
    </row>
    <row r="2" spans="1:3">
      <c r="A2" s="3" t="s">
        <v>243</v>
      </c>
    </row>
    <row r="3" spans="1:3">
      <c r="A3" s="4" t="s">
        <v>825</v>
      </c>
      <c r="B3" s="7" t="n">
        <v>108</v>
      </c>
      <c r="C3" s="7" t="n">
        <v>117</v>
      </c>
    </row>
    <row r="4" spans="1:3">
      <c r="A4" s="4" t="s">
        <v>826</v>
      </c>
      <c r="B4" s="5" t="n">
        <v>225</v>
      </c>
      <c r="C4" s="5" t="n">
        <v>218</v>
      </c>
    </row>
    <row r="5" spans="1:3">
      <c r="A5" s="4" t="s">
        <v>827</v>
      </c>
      <c r="B5" s="5" t="n">
        <v>26</v>
      </c>
      <c r="C5" s="5" t="n">
        <v>51</v>
      </c>
    </row>
    <row r="6" spans="1:3">
      <c r="A6" s="4" t="s">
        <v>828</v>
      </c>
      <c r="B6" s="7" t="n">
        <v>359</v>
      </c>
      <c r="C6" s="7" t="n">
        <v>3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2</v>
      </c>
      <c r="C1" s="2" t="s">
        <v>407</v>
      </c>
      <c r="D1" s="2" t="s">
        <v>408</v>
      </c>
      <c r="E1" s="2" t="s">
        <v>65</v>
      </c>
    </row>
    <row r="2" spans="1:5">
      <c r="A2" s="3" t="s">
        <v>435</v>
      </c>
    </row>
    <row r="3" spans="1:5">
      <c r="A3" s="4" t="s">
        <v>830</v>
      </c>
      <c r="B3" s="7" t="n">
        <v>1457</v>
      </c>
      <c r="E3" s="7" t="n">
        <v>1596</v>
      </c>
    </row>
    <row r="4" spans="1:5">
      <c r="A4" s="4" t="s">
        <v>831</v>
      </c>
      <c r="B4" s="5" t="n">
        <v>-568</v>
      </c>
      <c r="E4" s="5" t="n">
        <v>-521</v>
      </c>
    </row>
    <row r="5" spans="1:5">
      <c r="A5" s="4" t="s">
        <v>832</v>
      </c>
      <c r="B5" s="5" t="n">
        <v>889</v>
      </c>
      <c r="C5" s="7" t="n">
        <v>834</v>
      </c>
      <c r="D5" s="7" t="n">
        <v>1075</v>
      </c>
      <c r="E5" s="5" t="n">
        <v>1075</v>
      </c>
    </row>
    <row r="6" spans="1:5">
      <c r="A6" s="4" t="s">
        <v>833</v>
      </c>
    </row>
    <row r="7" spans="1:5">
      <c r="A7" s="3" t="s">
        <v>435</v>
      </c>
    </row>
    <row r="8" spans="1:5">
      <c r="A8" s="4" t="s">
        <v>830</v>
      </c>
      <c r="B8" s="5" t="n">
        <v>622</v>
      </c>
      <c r="E8" s="5" t="n">
        <v>567</v>
      </c>
    </row>
    <row r="9" spans="1:5">
      <c r="A9" s="4" t="s">
        <v>834</v>
      </c>
    </row>
    <row r="10" spans="1:5">
      <c r="A10" s="3" t="s">
        <v>435</v>
      </c>
    </row>
    <row r="11" spans="1:5">
      <c r="A11" s="4" t="s">
        <v>830</v>
      </c>
      <c r="B11" s="5" t="n">
        <v>401</v>
      </c>
      <c r="E11" s="5" t="n">
        <v>382</v>
      </c>
    </row>
    <row r="12" spans="1:5">
      <c r="A12" s="4" t="s">
        <v>835</v>
      </c>
    </row>
    <row r="13" spans="1:5">
      <c r="A13" s="3" t="s">
        <v>435</v>
      </c>
    </row>
    <row r="14" spans="1:5">
      <c r="A14" s="4" t="s">
        <v>830</v>
      </c>
      <c r="B14" s="5" t="n">
        <v>272</v>
      </c>
      <c r="E14" s="5" t="n">
        <v>217</v>
      </c>
    </row>
    <row r="15" spans="1:5">
      <c r="A15" s="4" t="s">
        <v>447</v>
      </c>
    </row>
    <row r="16" spans="1:5">
      <c r="A16" s="3" t="s">
        <v>435</v>
      </c>
    </row>
    <row r="17" spans="1:5">
      <c r="A17" s="4" t="s">
        <v>830</v>
      </c>
      <c r="B17" s="5" t="n">
        <v>45</v>
      </c>
      <c r="E17" s="5" t="n">
        <v>45</v>
      </c>
    </row>
    <row r="18" spans="1:5">
      <c r="A18" s="4" t="s">
        <v>836</v>
      </c>
    </row>
    <row r="19" spans="1:5">
      <c r="A19" s="3" t="s">
        <v>435</v>
      </c>
    </row>
    <row r="20" spans="1:5">
      <c r="A20" s="4" t="s">
        <v>830</v>
      </c>
      <c r="B20" s="5" t="n">
        <v>44</v>
      </c>
      <c r="E20" s="5" t="n">
        <v>285</v>
      </c>
    </row>
    <row r="21" spans="1:5">
      <c r="A21" s="4" t="s">
        <v>837</v>
      </c>
    </row>
    <row r="22" spans="1:5">
      <c r="A22" s="3" t="s">
        <v>435</v>
      </c>
    </row>
    <row r="23" spans="1:5">
      <c r="A23" s="4" t="s">
        <v>830</v>
      </c>
      <c r="B23" s="7" t="n">
        <v>73</v>
      </c>
      <c r="E23" s="7"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8</v>
      </c>
      <c r="B1" s="2" t="s">
        <v>1</v>
      </c>
    </row>
    <row r="2" spans="1:6">
      <c r="B2" s="2" t="s">
        <v>2</v>
      </c>
      <c r="C2" s="2" t="s">
        <v>65</v>
      </c>
      <c r="D2" s="2" t="s">
        <v>114</v>
      </c>
      <c r="E2" s="2" t="s">
        <v>407</v>
      </c>
      <c r="F2" s="2" t="s">
        <v>408</v>
      </c>
    </row>
    <row r="3" spans="1:6">
      <c r="A3" s="3" t="s">
        <v>435</v>
      </c>
    </row>
    <row r="4" spans="1:6">
      <c r="A4" s="4" t="s">
        <v>839</v>
      </c>
      <c r="B4" s="7" t="n">
        <v>20</v>
      </c>
      <c r="C4" s="7" t="n">
        <v>35</v>
      </c>
      <c r="D4" s="7" t="n">
        <v>117</v>
      </c>
    </row>
    <row r="5" spans="1:6">
      <c r="A5" s="4" t="s">
        <v>73</v>
      </c>
      <c r="B5" s="7" t="n">
        <v>-889</v>
      </c>
      <c r="C5" s="5" t="n">
        <v>-1075</v>
      </c>
      <c r="E5" s="7" t="n">
        <v>-834</v>
      </c>
      <c r="F5" s="7" t="n">
        <v>-1075</v>
      </c>
    </row>
    <row r="6" spans="1:6">
      <c r="A6" s="4" t="s">
        <v>840</v>
      </c>
    </row>
    <row r="7" spans="1:6">
      <c r="A7" s="3" t="s">
        <v>435</v>
      </c>
    </row>
    <row r="8" spans="1:6">
      <c r="A8" s="4" t="s">
        <v>73</v>
      </c>
      <c r="E8" s="7" t="n">
        <v>241</v>
      </c>
    </row>
    <row r="9" spans="1:6">
      <c r="A9" s="4" t="s">
        <v>841</v>
      </c>
    </row>
    <row r="10" spans="1:6">
      <c r="A10" s="3" t="s">
        <v>435</v>
      </c>
    </row>
    <row r="11" spans="1:6">
      <c r="A11" s="4" t="s">
        <v>839</v>
      </c>
      <c r="C11" s="7" t="n">
        <v>18</v>
      </c>
      <c r="D11" s="7" t="n">
        <v>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2</v>
      </c>
      <c r="C1" s="2" t="s">
        <v>407</v>
      </c>
      <c r="D1" s="2" t="s">
        <v>408</v>
      </c>
      <c r="E1" s="2" t="s">
        <v>65</v>
      </c>
    </row>
    <row r="2" spans="1:5">
      <c r="A2" s="3" t="s">
        <v>243</v>
      </c>
    </row>
    <row r="3" spans="1:5">
      <c r="A3" s="4" t="s">
        <v>512</v>
      </c>
      <c r="B3" s="7" t="n">
        <v>167</v>
      </c>
      <c r="E3" s="7" t="n">
        <v>175</v>
      </c>
    </row>
    <row r="4" spans="1:5">
      <c r="A4" s="4" t="s">
        <v>843</v>
      </c>
      <c r="B4" s="5" t="n">
        <v>154</v>
      </c>
      <c r="E4" s="5" t="n">
        <v>193</v>
      </c>
    </row>
    <row r="5" spans="1:5">
      <c r="A5" s="4" t="s">
        <v>844</v>
      </c>
      <c r="B5" s="5" t="n">
        <v>86</v>
      </c>
      <c r="E5" s="5" t="n">
        <v>82</v>
      </c>
    </row>
    <row r="6" spans="1:5">
      <c r="A6" s="4" t="s">
        <v>845</v>
      </c>
      <c r="B6" s="5" t="n">
        <v>45</v>
      </c>
    </row>
    <row r="7" spans="1:5">
      <c r="A7" s="4" t="s">
        <v>846</v>
      </c>
      <c r="B7" s="5" t="n">
        <v>64</v>
      </c>
      <c r="E7" s="5" t="n">
        <v>63</v>
      </c>
    </row>
    <row r="8" spans="1:5">
      <c r="A8" s="4" t="s">
        <v>847</v>
      </c>
      <c r="B8" s="7" t="n">
        <v>516</v>
      </c>
      <c r="C8" s="7" t="n">
        <v>549</v>
      </c>
      <c r="D8" s="7" t="n">
        <v>513</v>
      </c>
      <c r="E8" s="7" t="n">
        <v>5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5</v>
      </c>
      <c r="D2" s="2" t="s">
        <v>114</v>
      </c>
    </row>
    <row r="3" spans="1:4">
      <c r="A3" s="3" t="s">
        <v>849</v>
      </c>
    </row>
    <row r="4" spans="1:4">
      <c r="A4" s="4" t="s">
        <v>850</v>
      </c>
      <c r="B4" s="7" t="n">
        <v>19</v>
      </c>
      <c r="C4" s="7" t="n">
        <v>17</v>
      </c>
      <c r="D4" s="7" t="n">
        <v>13</v>
      </c>
    </row>
    <row r="5" spans="1:4">
      <c r="A5" s="4" t="s">
        <v>851</v>
      </c>
      <c r="B5" s="5" t="n">
        <v>20</v>
      </c>
      <c r="C5" s="5" t="n">
        <v>27</v>
      </c>
      <c r="D5" s="5" t="n">
        <v>26</v>
      </c>
    </row>
    <row r="6" spans="1:4">
      <c r="A6" s="4" t="s">
        <v>852</v>
      </c>
      <c r="B6" s="5" t="n">
        <v>-25</v>
      </c>
      <c r="C6" s="5" t="n">
        <v>-25</v>
      </c>
      <c r="D6" s="5" t="n">
        <v>-22</v>
      </c>
    </row>
    <row r="7" spans="1:4">
      <c r="A7" s="4" t="s">
        <v>853</v>
      </c>
      <c r="B7" s="7" t="n">
        <v>14</v>
      </c>
      <c r="C7" s="7" t="n">
        <v>19</v>
      </c>
      <c r="D7" s="7"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5</v>
      </c>
      <c r="D2" s="2" t="s">
        <v>114</v>
      </c>
    </row>
    <row r="3" spans="1:4">
      <c r="A3" s="3" t="s">
        <v>855</v>
      </c>
    </row>
    <row r="4" spans="1:4">
      <c r="A4" s="4" t="s">
        <v>856</v>
      </c>
      <c r="B4" s="7" t="n">
        <v>61</v>
      </c>
      <c r="C4" s="7" t="n">
        <v>220</v>
      </c>
      <c r="D4" s="7" t="n">
        <v>44</v>
      </c>
    </row>
    <row r="5" spans="1:4">
      <c r="A5" s="4" t="s">
        <v>857</v>
      </c>
      <c r="D5" s="5" t="n">
        <v>79</v>
      </c>
    </row>
    <row r="6" spans="1:4">
      <c r="A6" s="4" t="s">
        <v>169</v>
      </c>
      <c r="B6" s="5" t="n">
        <v>1</v>
      </c>
      <c r="C6" s="5" t="n">
        <v>2</v>
      </c>
      <c r="D6" s="5" t="n">
        <v>13</v>
      </c>
    </row>
    <row r="7" spans="1:4">
      <c r="A7" s="4" t="s">
        <v>858</v>
      </c>
      <c r="B7" s="5" t="n">
        <v>-9</v>
      </c>
      <c r="C7" s="5" t="n">
        <v>-34</v>
      </c>
      <c r="D7" s="5" t="n">
        <v>-41</v>
      </c>
    </row>
    <row r="8" spans="1:4">
      <c r="A8" s="4" t="s">
        <v>859</v>
      </c>
      <c r="D8" s="5" t="n">
        <v>136</v>
      </c>
    </row>
    <row r="9" spans="1:4">
      <c r="A9" s="4" t="s">
        <v>860</v>
      </c>
      <c r="B9" s="5" t="n">
        <v>-16</v>
      </c>
      <c r="C9" s="5" t="n">
        <v>-127</v>
      </c>
    </row>
    <row r="10" spans="1:4">
      <c r="A10" s="4" t="s">
        <v>861</v>
      </c>
      <c r="D10" s="5" t="n">
        <v>-11</v>
      </c>
    </row>
    <row r="11" spans="1:4">
      <c r="A11" s="4" t="s">
        <v>862</v>
      </c>
      <c r="B11" s="5" t="n">
        <v>-37</v>
      </c>
    </row>
    <row r="12" spans="1:4">
      <c r="A12" s="4" t="s">
        <v>863</v>
      </c>
      <c r="B12" s="7" t="n">
        <v>0</v>
      </c>
      <c r="C12" s="7" t="n">
        <v>61</v>
      </c>
      <c r="D12" s="7" t="n">
        <v>2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2</v>
      </c>
      <c r="C1" s="2" t="s">
        <v>65</v>
      </c>
      <c r="D1" s="2" t="s">
        <v>114</v>
      </c>
      <c r="E1" s="2" t="s">
        <v>865</v>
      </c>
    </row>
    <row r="2" spans="1:5">
      <c r="A2" s="3" t="s">
        <v>866</v>
      </c>
    </row>
    <row r="3" spans="1:5">
      <c r="A3" s="4" t="s">
        <v>867</v>
      </c>
      <c r="B3" s="7" t="n">
        <v>4613</v>
      </c>
      <c r="C3" s="7" t="n">
        <v>3845</v>
      </c>
      <c r="D3" s="7" t="n">
        <v>2749</v>
      </c>
      <c r="E3" s="7" t="n">
        <v>2270</v>
      </c>
    </row>
    <row r="4" spans="1:5">
      <c r="A4" s="4" t="s">
        <v>868</v>
      </c>
    </row>
    <row r="5" spans="1:5">
      <c r="A5" s="3" t="s">
        <v>866</v>
      </c>
    </row>
    <row r="6" spans="1:5">
      <c r="A6" s="4" t="s">
        <v>867</v>
      </c>
      <c r="B6" s="5" t="n">
        <v>1</v>
      </c>
      <c r="C6" s="5" t="n">
        <v>1</v>
      </c>
    </row>
    <row r="7" spans="1:5">
      <c r="A7" s="4" t="s">
        <v>869</v>
      </c>
    </row>
    <row r="8" spans="1:5">
      <c r="A8" s="3" t="s">
        <v>866</v>
      </c>
    </row>
    <row r="9" spans="1:5">
      <c r="A9" s="4" t="s">
        <v>867</v>
      </c>
      <c r="B9" s="5" t="n">
        <v>4</v>
      </c>
      <c r="C9" s="5" t="n">
        <v>-2</v>
      </c>
    </row>
    <row r="10" spans="1:5">
      <c r="A10" s="4" t="s">
        <v>867</v>
      </c>
    </row>
    <row r="11" spans="1:5">
      <c r="A11" s="3" t="s">
        <v>866</v>
      </c>
    </row>
    <row r="12" spans="1:5">
      <c r="A12" s="4" t="s">
        <v>867</v>
      </c>
      <c r="B12" s="7" t="n">
        <v>5</v>
      </c>
      <c r="C12" s="7" t="n">
        <v>-1</v>
      </c>
      <c r="D12" s="7" t="n">
        <v>-1</v>
      </c>
      <c r="E12" s="7"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5</v>
      </c>
      <c r="D2" s="2" t="s">
        <v>114</v>
      </c>
    </row>
    <row r="3" spans="1:4">
      <c r="A3" s="3" t="s">
        <v>249</v>
      </c>
    </row>
    <row r="4" spans="1:4">
      <c r="A4" s="4" t="s">
        <v>487</v>
      </c>
      <c r="B4" s="7" t="n">
        <v>242</v>
      </c>
      <c r="C4" s="7" t="n">
        <v>54</v>
      </c>
      <c r="D4" s="7" t="n">
        <v>458</v>
      </c>
    </row>
    <row r="5" spans="1:4">
      <c r="A5" s="4" t="s">
        <v>871</v>
      </c>
      <c r="B5" s="5" t="n">
        <v>876</v>
      </c>
      <c r="C5" s="5" t="n">
        <v>840</v>
      </c>
      <c r="D5" s="5" t="n">
        <v>585</v>
      </c>
    </row>
    <row r="6" spans="1:4">
      <c r="A6" s="4" t="s">
        <v>131</v>
      </c>
      <c r="B6" s="7" t="n">
        <v>1118</v>
      </c>
      <c r="C6" s="7" t="n">
        <v>894</v>
      </c>
      <c r="D6" s="7" t="n">
        <v>10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5</v>
      </c>
      <c r="D2" s="2" t="s">
        <v>114</v>
      </c>
    </row>
    <row r="3" spans="1:4">
      <c r="A3" s="3" t="s">
        <v>873</v>
      </c>
    </row>
    <row r="4" spans="1:4">
      <c r="A4" s="4" t="s">
        <v>874</v>
      </c>
      <c r="B4" s="7" t="n">
        <v>32</v>
      </c>
      <c r="C4" s="7" t="n">
        <v>47</v>
      </c>
      <c r="D4" s="7" t="n">
        <v>259</v>
      </c>
    </row>
    <row r="5" spans="1:4">
      <c r="A5" s="4" t="s">
        <v>875</v>
      </c>
      <c r="B5" s="5" t="n">
        <v>7</v>
      </c>
      <c r="C5" s="5" t="n">
        <v>15</v>
      </c>
      <c r="D5" s="5" t="n">
        <v>21</v>
      </c>
    </row>
    <row r="6" spans="1:4">
      <c r="A6" s="4" t="s">
        <v>871</v>
      </c>
      <c r="B6" s="5" t="n">
        <v>84</v>
      </c>
      <c r="C6" s="5" t="n">
        <v>68</v>
      </c>
      <c r="D6" s="5" t="n">
        <v>51</v>
      </c>
    </row>
    <row r="7" spans="1:4">
      <c r="A7" s="4" t="s">
        <v>876</v>
      </c>
      <c r="B7" s="5" t="n">
        <v>123</v>
      </c>
      <c r="C7" s="5" t="n">
        <v>130</v>
      </c>
      <c r="D7" s="5" t="n">
        <v>331</v>
      </c>
    </row>
    <row r="8" spans="1:4">
      <c r="A8" s="3" t="s">
        <v>877</v>
      </c>
    </row>
    <row r="9" spans="1:4">
      <c r="A9" s="4" t="s">
        <v>874</v>
      </c>
      <c r="B9" s="5" t="n">
        <v>1</v>
      </c>
      <c r="C9" s="5" t="n">
        <v>0</v>
      </c>
      <c r="D9" s="5" t="n">
        <v>36</v>
      </c>
    </row>
    <row r="10" spans="1:4">
      <c r="A10" s="4" t="s">
        <v>875</v>
      </c>
      <c r="B10" s="5" t="n">
        <v>-1</v>
      </c>
      <c r="C10" s="5" t="n">
        <v>-16</v>
      </c>
      <c r="D10" s="5" t="n">
        <v>0</v>
      </c>
    </row>
    <row r="11" spans="1:4">
      <c r="A11" s="4" t="s">
        <v>871</v>
      </c>
      <c r="B11" s="5" t="n">
        <v>5</v>
      </c>
      <c r="C11" s="5" t="n">
        <v>-2</v>
      </c>
      <c r="D11" s="5" t="n">
        <v>-2</v>
      </c>
    </row>
    <row r="12" spans="1:4">
      <c r="A12" s="4" t="s">
        <v>878</v>
      </c>
      <c r="B12" s="5" t="n">
        <v>5</v>
      </c>
      <c r="C12" s="5" t="n">
        <v>-18</v>
      </c>
      <c r="D12" s="5" t="n">
        <v>34</v>
      </c>
    </row>
    <row r="13" spans="1:4">
      <c r="A13" s="4" t="s">
        <v>879</v>
      </c>
      <c r="B13" s="7" t="n">
        <v>128</v>
      </c>
      <c r="C13" s="7" t="n">
        <v>112</v>
      </c>
      <c r="D13" s="7" t="n">
        <v>3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5</v>
      </c>
      <c r="D2" s="2" t="s">
        <v>114</v>
      </c>
    </row>
    <row r="3" spans="1:4">
      <c r="A3" s="3" t="s">
        <v>249</v>
      </c>
    </row>
    <row r="4" spans="1:4">
      <c r="A4" s="4" t="s">
        <v>881</v>
      </c>
      <c r="B4" s="7" t="n">
        <v>235</v>
      </c>
      <c r="C4" s="7" t="n">
        <v>188</v>
      </c>
      <c r="D4" s="7" t="n">
        <v>365</v>
      </c>
    </row>
    <row r="5" spans="1:4">
      <c r="A5" s="4" t="s">
        <v>882</v>
      </c>
      <c r="B5" s="5" t="n">
        <v>18</v>
      </c>
      <c r="C5" s="5" t="n">
        <v>13</v>
      </c>
      <c r="D5" s="5" t="n">
        <v>19</v>
      </c>
    </row>
    <row r="6" spans="1:4">
      <c r="A6" s="4" t="s">
        <v>883</v>
      </c>
      <c r="B6" s="5" t="n">
        <v>-37</v>
      </c>
      <c r="C6" s="5" t="n">
        <v>-23</v>
      </c>
      <c r="D6" s="5" t="n">
        <v>-12</v>
      </c>
    </row>
    <row r="7" spans="1:4">
      <c r="A7" s="4" t="s">
        <v>884</v>
      </c>
      <c r="B7" s="5" t="n">
        <v>-2</v>
      </c>
      <c r="C7" s="5" t="n">
        <v>-12</v>
      </c>
      <c r="D7" s="5" t="n">
        <v>12</v>
      </c>
    </row>
    <row r="8" spans="1:4">
      <c r="A8" s="4" t="s">
        <v>885</v>
      </c>
      <c r="B8" s="5" t="n">
        <v>-57</v>
      </c>
      <c r="C8" s="5" t="n">
        <v>-59</v>
      </c>
      <c r="D8" s="5" t="n">
        <v>-130</v>
      </c>
    </row>
    <row r="9" spans="1:4">
      <c r="A9" s="4" t="s">
        <v>886</v>
      </c>
      <c r="B9" s="5" t="n">
        <v>-5</v>
      </c>
      <c r="C9" s="5" t="n">
        <v>9</v>
      </c>
      <c r="D9" s="5" t="n">
        <v>-3</v>
      </c>
    </row>
    <row r="10" spans="1:4">
      <c r="A10" s="4" t="s">
        <v>887</v>
      </c>
      <c r="B10" s="5" t="n">
        <v>0</v>
      </c>
      <c r="C10" s="5" t="n">
        <v>11</v>
      </c>
      <c r="D10" s="5" t="n">
        <v>150</v>
      </c>
    </row>
    <row r="11" spans="1:4">
      <c r="A11" s="4" t="s">
        <v>888</v>
      </c>
      <c r="B11" s="5" t="n">
        <v>-20</v>
      </c>
      <c r="C11" s="5" t="n">
        <v>-24</v>
      </c>
      <c r="D11" s="5" t="n">
        <v>-41</v>
      </c>
    </row>
    <row r="12" spans="1:4">
      <c r="A12" s="4" t="s">
        <v>192</v>
      </c>
      <c r="B12" s="5" t="n">
        <v>-4</v>
      </c>
      <c r="C12" s="5" t="n">
        <v>9</v>
      </c>
      <c r="D12" s="5" t="n">
        <v>5</v>
      </c>
    </row>
    <row r="13" spans="1:4">
      <c r="A13" s="4" t="s">
        <v>879</v>
      </c>
      <c r="B13" s="7" t="n">
        <v>128</v>
      </c>
      <c r="C13" s="7" t="n">
        <v>112</v>
      </c>
      <c r="D13" s="7" t="n">
        <v>3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14</v>
      </c>
    </row>
    <row r="3" spans="1:4">
      <c r="A3" s="3" t="s">
        <v>890</v>
      </c>
    </row>
    <row r="4" spans="1:4">
      <c r="A4" s="4" t="s">
        <v>891</v>
      </c>
      <c r="B4" s="7" t="n">
        <v>13</v>
      </c>
      <c r="C4" s="7" t="n">
        <v>15</v>
      </c>
    </row>
    <row r="5" spans="1:4">
      <c r="A5" s="4" t="s">
        <v>892</v>
      </c>
      <c r="B5" s="5" t="n">
        <v>889</v>
      </c>
    </row>
    <row r="6" spans="1:4">
      <c r="A6" s="4" t="s">
        <v>893</v>
      </c>
      <c r="B6" s="5" t="n">
        <v>5</v>
      </c>
      <c r="C6" s="5" t="n">
        <v>3</v>
      </c>
    </row>
    <row r="7" spans="1:4">
      <c r="A7" s="4" t="s">
        <v>894</v>
      </c>
      <c r="B7" s="5" t="n">
        <v>68</v>
      </c>
      <c r="C7" s="5" t="n">
        <v>78</v>
      </c>
    </row>
    <row r="8" spans="1:4">
      <c r="A8" s="4" t="s">
        <v>895</v>
      </c>
      <c r="B8" s="5" t="n">
        <v>-3</v>
      </c>
      <c r="C8" s="5" t="n">
        <v>3</v>
      </c>
      <c r="D8" s="7" t="n">
        <v>1</v>
      </c>
    </row>
    <row r="9" spans="1:4">
      <c r="A9" s="4" t="s">
        <v>896</v>
      </c>
      <c r="B9" s="5" t="n">
        <v>7</v>
      </c>
      <c r="C9" s="5" t="n">
        <v>11</v>
      </c>
    </row>
    <row r="10" spans="1:4">
      <c r="A10" s="4" t="s">
        <v>875</v>
      </c>
    </row>
    <row r="11" spans="1:4">
      <c r="A11" s="3" t="s">
        <v>890</v>
      </c>
    </row>
    <row r="12" spans="1:4">
      <c r="A12" s="4" t="s">
        <v>897</v>
      </c>
      <c r="B12" s="5" t="n">
        <v>115</v>
      </c>
    </row>
    <row r="13" spans="1:4">
      <c r="A13" s="4" t="s">
        <v>898</v>
      </c>
      <c r="B13" s="5" t="n">
        <v>106</v>
      </c>
    </row>
    <row r="14" spans="1:4">
      <c r="A14" s="4" t="s">
        <v>899</v>
      </c>
    </row>
    <row r="15" spans="1:4">
      <c r="A15" s="3" t="s">
        <v>890</v>
      </c>
    </row>
    <row r="16" spans="1:4">
      <c r="A16" s="4" t="s">
        <v>892</v>
      </c>
      <c r="B16" s="7" t="n">
        <v>331</v>
      </c>
    </row>
    <row r="17" spans="1:4">
      <c r="A17" s="4" t="s">
        <v>900</v>
      </c>
    </row>
    <row r="18" spans="1:4">
      <c r="A18" s="3" t="s">
        <v>890</v>
      </c>
    </row>
    <row r="19" spans="1:4">
      <c r="A19" s="4" t="s">
        <v>901</v>
      </c>
      <c r="B19" s="4" t="s">
        <v>902</v>
      </c>
    </row>
    <row r="20" spans="1:4">
      <c r="A20" s="4" t="s">
        <v>903</v>
      </c>
      <c r="B20" s="7" t="n">
        <v>33</v>
      </c>
      <c r="C20" s="7" t="n">
        <v>36</v>
      </c>
      <c r="D20" s="7" t="n">
        <v>49</v>
      </c>
    </row>
    <row r="21" spans="1:4">
      <c r="A21" s="4" t="s">
        <v>904</v>
      </c>
      <c r="B21" s="8" t="n">
        <v>0.22</v>
      </c>
      <c r="C21" s="8" t="n">
        <v>0.24</v>
      </c>
      <c r="D21" s="8" t="n">
        <v>0.33</v>
      </c>
    </row>
    <row r="22" spans="1:4">
      <c r="A22" s="4" t="s">
        <v>905</v>
      </c>
    </row>
    <row r="23" spans="1:4">
      <c r="A23" s="3" t="s">
        <v>890</v>
      </c>
    </row>
    <row r="24" spans="1:4">
      <c r="A24" s="4" t="s">
        <v>901</v>
      </c>
      <c r="B24" s="4" t="s">
        <v>558</v>
      </c>
    </row>
    <row r="25" spans="1:4">
      <c r="A25" s="4" t="s">
        <v>906</v>
      </c>
    </row>
    <row r="26" spans="1:4">
      <c r="A26" s="3" t="s">
        <v>890</v>
      </c>
    </row>
    <row r="27" spans="1:4">
      <c r="A27" s="4" t="s">
        <v>897</v>
      </c>
      <c r="B27" s="7" t="n">
        <v>29</v>
      </c>
    </row>
    <row r="28" spans="1:4">
      <c r="A28" s="4" t="s">
        <v>898</v>
      </c>
      <c r="B28" s="7"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65</v>
      </c>
    </row>
    <row r="2" spans="1:3">
      <c r="A2" s="3" t="s">
        <v>908</v>
      </c>
    </row>
    <row r="3" spans="1:3">
      <c r="A3" s="4" t="s">
        <v>909</v>
      </c>
      <c r="B3" s="7" t="n">
        <v>21</v>
      </c>
      <c r="C3" s="7" t="n">
        <v>26</v>
      </c>
    </row>
    <row r="4" spans="1:3">
      <c r="A4" s="4" t="s">
        <v>910</v>
      </c>
      <c r="B4" s="5" t="n">
        <v>63</v>
      </c>
      <c r="C4" s="5" t="n">
        <v>63</v>
      </c>
    </row>
    <row r="5" spans="1:3">
      <c r="A5" s="4" t="s">
        <v>911</v>
      </c>
      <c r="B5" s="5" t="n">
        <v>12</v>
      </c>
      <c r="C5" s="5" t="n">
        <v>28</v>
      </c>
    </row>
    <row r="6" spans="1:3">
      <c r="A6" s="4" t="s">
        <v>888</v>
      </c>
      <c r="B6" s="5" t="n">
        <v>20</v>
      </c>
      <c r="C6" s="5" t="n">
        <v>20</v>
      </c>
    </row>
    <row r="7" spans="1:3">
      <c r="A7" s="4" t="s">
        <v>676</v>
      </c>
      <c r="B7" s="5" t="n">
        <v>0</v>
      </c>
      <c r="C7" s="5" t="n">
        <v>30</v>
      </c>
    </row>
    <row r="8" spans="1:3">
      <c r="A8" s="4" t="s">
        <v>912</v>
      </c>
      <c r="B8" s="5" t="n">
        <v>21</v>
      </c>
      <c r="C8" s="5" t="n">
        <v>21</v>
      </c>
    </row>
    <row r="9" spans="1:3">
      <c r="A9" s="4" t="s">
        <v>913</v>
      </c>
      <c r="B9" s="5" t="n">
        <v>16</v>
      </c>
      <c r="C9" s="5" t="n">
        <v>13</v>
      </c>
    </row>
    <row r="10" spans="1:3">
      <c r="A10" s="4" t="s">
        <v>654</v>
      </c>
      <c r="B10" s="5" t="n">
        <v>0</v>
      </c>
      <c r="C10" s="5" t="n">
        <v>70</v>
      </c>
    </row>
    <row r="11" spans="1:3">
      <c r="A11" s="4" t="s">
        <v>85</v>
      </c>
      <c r="B11" s="5" t="n">
        <v>158</v>
      </c>
    </row>
    <row r="12" spans="1:3">
      <c r="A12" s="4" t="s">
        <v>914</v>
      </c>
      <c r="B12" s="5" t="n">
        <v>2</v>
      </c>
      <c r="C12" s="5" t="n">
        <v>1</v>
      </c>
    </row>
    <row r="13" spans="1:3">
      <c r="A13" s="4" t="s">
        <v>192</v>
      </c>
      <c r="B13" s="5" t="n">
        <v>45</v>
      </c>
      <c r="C13" s="5" t="n">
        <v>28</v>
      </c>
    </row>
    <row r="14" spans="1:3">
      <c r="A14" s="4" t="s">
        <v>915</v>
      </c>
      <c r="B14" s="5" t="n">
        <v>358</v>
      </c>
      <c r="C14" s="5" t="n">
        <v>300</v>
      </c>
    </row>
    <row r="15" spans="1:3">
      <c r="A15" s="4" t="s">
        <v>891</v>
      </c>
      <c r="B15" s="5" t="n">
        <v>-13</v>
      </c>
      <c r="C15" s="5" t="n">
        <v>-15</v>
      </c>
    </row>
    <row r="16" spans="1:3">
      <c r="A16" s="4" t="s">
        <v>916</v>
      </c>
      <c r="B16" s="5" t="n">
        <v>345</v>
      </c>
      <c r="C16" s="5" t="n">
        <v>285</v>
      </c>
    </row>
    <row r="17" spans="1:3">
      <c r="A17" s="3" t="s">
        <v>917</v>
      </c>
    </row>
    <row r="18" spans="1:3">
      <c r="A18" s="4" t="s">
        <v>918</v>
      </c>
      <c r="B18" s="5" t="n">
        <v>-27</v>
      </c>
      <c r="C18" s="5" t="n">
        <v>-32</v>
      </c>
    </row>
    <row r="19" spans="1:3">
      <c r="A19" s="4" t="s">
        <v>919</v>
      </c>
      <c r="B19" s="5" t="n">
        <v>-30</v>
      </c>
      <c r="C19" s="5" t="n">
        <v>-41</v>
      </c>
    </row>
    <row r="20" spans="1:3">
      <c r="A20" s="4" t="s">
        <v>920</v>
      </c>
      <c r="B20" s="5" t="n">
        <v>-47</v>
      </c>
      <c r="C20" s="5" t="n">
        <v>-94</v>
      </c>
    </row>
    <row r="21" spans="1:3">
      <c r="A21" s="4" t="s">
        <v>74</v>
      </c>
      <c r="B21" s="5" t="n">
        <v>-111</v>
      </c>
    </row>
    <row r="22" spans="1:3">
      <c r="A22" s="4" t="s">
        <v>914</v>
      </c>
      <c r="B22" s="5" t="n">
        <v>-62</v>
      </c>
      <c r="C22" s="5" t="n">
        <v>-45</v>
      </c>
    </row>
    <row r="23" spans="1:3">
      <c r="A23" s="4" t="s">
        <v>192</v>
      </c>
      <c r="B23" s="5" t="n">
        <v>-5</v>
      </c>
      <c r="C23" s="5" t="n">
        <v>-3</v>
      </c>
    </row>
    <row r="24" spans="1:3">
      <c r="A24" s="4" t="s">
        <v>921</v>
      </c>
      <c r="B24" s="5" t="n">
        <v>-282</v>
      </c>
      <c r="C24" s="5" t="n">
        <v>-215</v>
      </c>
    </row>
    <row r="25" spans="1:3">
      <c r="A25" s="4" t="s">
        <v>77</v>
      </c>
      <c r="B25" s="7" t="n">
        <v>63</v>
      </c>
      <c r="C25" s="7" t="n">
        <v>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5</v>
      </c>
      <c r="D2" s="2" t="s">
        <v>114</v>
      </c>
    </row>
    <row r="3" spans="1:4">
      <c r="A3" s="3" t="s">
        <v>923</v>
      </c>
    </row>
    <row r="4" spans="1:4">
      <c r="A4" s="4" t="s">
        <v>924</v>
      </c>
      <c r="B4" s="7" t="n">
        <v>88</v>
      </c>
      <c r="C4" s="7" t="n">
        <v>79</v>
      </c>
      <c r="D4" s="7" t="n">
        <v>65</v>
      </c>
    </row>
    <row r="5" spans="1:4">
      <c r="A5" s="4" t="s">
        <v>925</v>
      </c>
      <c r="B5" s="5" t="n">
        <v>1</v>
      </c>
      <c r="C5" s="5" t="n">
        <v>1</v>
      </c>
      <c r="D5" s="5" t="n">
        <v>2</v>
      </c>
    </row>
    <row r="6" spans="1:4">
      <c r="A6" s="4" t="s">
        <v>926</v>
      </c>
      <c r="C6" s="5" t="n">
        <v>-1</v>
      </c>
    </row>
    <row r="7" spans="1:4">
      <c r="A7" s="4" t="s">
        <v>927</v>
      </c>
      <c r="B7" s="5" t="n">
        <v>12</v>
      </c>
      <c r="C7" s="5" t="n">
        <v>12</v>
      </c>
      <c r="D7" s="5" t="n">
        <v>14</v>
      </c>
    </row>
    <row r="8" spans="1:4">
      <c r="A8" s="4" t="s">
        <v>928</v>
      </c>
      <c r="B8" s="5" t="n">
        <v>-22</v>
      </c>
      <c r="C8" s="5" t="n">
        <v>-3</v>
      </c>
      <c r="D8" s="5" t="n">
        <v>-2</v>
      </c>
    </row>
    <row r="9" spans="1:4">
      <c r="A9" s="4" t="s">
        <v>929</v>
      </c>
      <c r="B9" s="7" t="n">
        <v>79</v>
      </c>
      <c r="C9" s="7" t="n">
        <v>88</v>
      </c>
      <c r="D9" s="7" t="n">
        <v>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5</v>
      </c>
      <c r="D2" s="2" t="s">
        <v>114</v>
      </c>
    </row>
    <row r="3" spans="1:4">
      <c r="A3" s="3" t="s">
        <v>931</v>
      </c>
    </row>
    <row r="4" spans="1:4">
      <c r="A4" s="4" t="s">
        <v>932</v>
      </c>
      <c r="B4" s="7" t="n">
        <v>20</v>
      </c>
      <c r="C4" s="7" t="n">
        <v>20</v>
      </c>
      <c r="D4" s="7" t="n">
        <v>17</v>
      </c>
    </row>
    <row r="5" spans="1:4">
      <c r="A5" s="4" t="s">
        <v>933</v>
      </c>
    </row>
    <row r="6" spans="1:4">
      <c r="A6" s="3" t="s">
        <v>931</v>
      </c>
    </row>
    <row r="7" spans="1:4">
      <c r="A7" s="4" t="s">
        <v>934</v>
      </c>
      <c r="B7" s="4" t="s">
        <v>696</v>
      </c>
    </row>
    <row r="8" spans="1:4">
      <c r="A8" s="4" t="s">
        <v>569</v>
      </c>
      <c r="B8" s="7" t="n">
        <v>48</v>
      </c>
      <c r="C8" s="5" t="n">
        <v>34</v>
      </c>
    </row>
    <row r="9" spans="1:4">
      <c r="A9" s="4" t="s">
        <v>935</v>
      </c>
      <c r="B9" s="7" t="n">
        <v>46</v>
      </c>
      <c r="C9" s="7" t="n">
        <v>33</v>
      </c>
    </row>
    <row r="10" spans="1:4">
      <c r="A10" s="4" t="s">
        <v>936</v>
      </c>
    </row>
    <row r="11" spans="1:4">
      <c r="A11" s="3" t="s">
        <v>931</v>
      </c>
    </row>
    <row r="12" spans="1:4">
      <c r="A12" s="4" t="s">
        <v>937</v>
      </c>
      <c r="B12" s="4" t="s">
        <v>938</v>
      </c>
    </row>
    <row r="13" spans="1:4">
      <c r="A13" s="4" t="s">
        <v>939</v>
      </c>
      <c r="B13" s="4" t="s">
        <v>696</v>
      </c>
    </row>
    <row r="14" spans="1:4">
      <c r="A14" s="4" t="s">
        <v>940</v>
      </c>
    </row>
    <row r="15" spans="1:4">
      <c r="A15" s="3" t="s">
        <v>931</v>
      </c>
    </row>
    <row r="16" spans="1:4">
      <c r="A16" s="4" t="s">
        <v>939</v>
      </c>
      <c r="B16" s="4" t="s">
        <v>6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941</v>
      </c>
      <c r="B1" s="2" t="s">
        <v>1</v>
      </c>
    </row>
    <row r="2" spans="1:2">
      <c r="B2" s="2" t="s">
        <v>942</v>
      </c>
    </row>
    <row r="3" spans="1:2">
      <c r="A3" s="3" t="s">
        <v>255</v>
      </c>
    </row>
    <row r="4" spans="1:2">
      <c r="A4" s="4" t="s">
        <v>943</v>
      </c>
      <c r="B4"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476</v>
      </c>
      <c r="J1" s="2" t="s">
        <v>1</v>
      </c>
    </row>
    <row r="2" spans="1:12">
      <c r="B2" s="2" t="s">
        <v>2</v>
      </c>
      <c r="C2" s="2" t="s">
        <v>477</v>
      </c>
      <c r="D2" s="2" t="s">
        <v>478</v>
      </c>
      <c r="E2" s="2" t="s">
        <v>479</v>
      </c>
      <c r="F2" s="2" t="s">
        <v>65</v>
      </c>
      <c r="G2" s="2" t="s">
        <v>480</v>
      </c>
      <c r="H2" s="2" t="s">
        <v>481</v>
      </c>
      <c r="I2" s="2" t="s">
        <v>482</v>
      </c>
      <c r="J2" s="2" t="s">
        <v>2</v>
      </c>
      <c r="K2" s="2" t="s">
        <v>65</v>
      </c>
      <c r="L2" s="2" t="s">
        <v>114</v>
      </c>
    </row>
    <row r="3" spans="1:12">
      <c r="A3" s="3" t="s">
        <v>945</v>
      </c>
    </row>
    <row r="4" spans="1:12">
      <c r="A4" s="4" t="s">
        <v>946</v>
      </c>
      <c r="B4" s="7" t="n">
        <v>953</v>
      </c>
      <c r="C4" s="7" t="n">
        <v>907</v>
      </c>
      <c r="D4" s="7" t="n">
        <v>838</v>
      </c>
      <c r="E4" s="7" t="n">
        <v>846</v>
      </c>
      <c r="F4" s="7" t="n">
        <v>867</v>
      </c>
      <c r="G4" s="7" t="n">
        <v>853</v>
      </c>
      <c r="H4" s="7" t="n">
        <v>830</v>
      </c>
      <c r="I4" s="7" t="n">
        <v>782</v>
      </c>
      <c r="J4" s="7" t="n">
        <v>3543</v>
      </c>
      <c r="K4" s="7" t="n">
        <v>3333</v>
      </c>
      <c r="L4" s="7" t="n">
        <v>2752</v>
      </c>
    </row>
    <row r="5" spans="1:12">
      <c r="A5" s="4" t="s">
        <v>947</v>
      </c>
      <c r="J5" s="5" t="n">
        <v>188</v>
      </c>
      <c r="K5" s="5" t="n">
        <v>179</v>
      </c>
      <c r="L5" s="5" t="n">
        <v>156</v>
      </c>
    </row>
    <row r="6" spans="1:12">
      <c r="A6" s="4" t="s">
        <v>948</v>
      </c>
      <c r="J6" s="5" t="n">
        <v>985</v>
      </c>
      <c r="K6" s="5" t="n">
        <v>883</v>
      </c>
      <c r="L6" s="5" t="n">
        <v>606</v>
      </c>
    </row>
    <row r="7" spans="1:12">
      <c r="A7" s="4" t="s">
        <v>949</v>
      </c>
      <c r="B7" s="5" t="n">
        <v>7316</v>
      </c>
      <c r="F7" s="5" t="n">
        <v>6959</v>
      </c>
      <c r="J7" s="5" t="n">
        <v>7316</v>
      </c>
      <c r="K7" s="5" t="n">
        <v>6959</v>
      </c>
      <c r="L7" s="5" t="n">
        <v>5257</v>
      </c>
    </row>
    <row r="8" spans="1:12">
      <c r="A8" s="4" t="s">
        <v>950</v>
      </c>
      <c r="J8" s="5" t="n">
        <v>209</v>
      </c>
      <c r="K8" s="5" t="n">
        <v>296</v>
      </c>
      <c r="L8" s="5" t="n">
        <v>310</v>
      </c>
    </row>
    <row r="9" spans="1:12">
      <c r="A9" s="4" t="s">
        <v>951</v>
      </c>
    </row>
    <row r="10" spans="1:12">
      <c r="A10" s="3" t="s">
        <v>945</v>
      </c>
    </row>
    <row r="11" spans="1:12">
      <c r="A11" s="4" t="s">
        <v>950</v>
      </c>
      <c r="J11" s="5" t="n">
        <v>209</v>
      </c>
      <c r="K11" s="5" t="n">
        <v>294</v>
      </c>
      <c r="L11" s="5" t="n">
        <v>306</v>
      </c>
    </row>
    <row r="12" spans="1:12">
      <c r="A12" s="4" t="s">
        <v>952</v>
      </c>
    </row>
    <row r="13" spans="1:12">
      <c r="A13" s="3" t="s">
        <v>945</v>
      </c>
    </row>
    <row r="14" spans="1:12">
      <c r="A14" s="4" t="s">
        <v>950</v>
      </c>
      <c r="J14" s="5" t="n">
        <v>0</v>
      </c>
      <c r="K14" s="5" t="n">
        <v>2</v>
      </c>
      <c r="L14" s="5" t="n">
        <v>4</v>
      </c>
    </row>
    <row r="15" spans="1:12">
      <c r="A15" s="4" t="s">
        <v>953</v>
      </c>
    </row>
    <row r="16" spans="1:12">
      <c r="A16" s="3" t="s">
        <v>945</v>
      </c>
    </row>
    <row r="17" spans="1:12">
      <c r="A17" s="4" t="s">
        <v>946</v>
      </c>
      <c r="J17" s="5" t="n">
        <v>3543</v>
      </c>
      <c r="K17" s="5" t="n">
        <v>3334</v>
      </c>
      <c r="L17" s="5" t="n">
        <v>2754</v>
      </c>
    </row>
    <row r="18" spans="1:12">
      <c r="A18" s="4" t="s">
        <v>947</v>
      </c>
      <c r="J18" s="5" t="n">
        <v>186</v>
      </c>
      <c r="K18" s="5" t="n">
        <v>175</v>
      </c>
      <c r="L18" s="5" t="n">
        <v>153</v>
      </c>
    </row>
    <row r="19" spans="1:12">
      <c r="A19" s="4" t="s">
        <v>948</v>
      </c>
      <c r="J19" s="5" t="n">
        <v>1008</v>
      </c>
      <c r="K19" s="5" t="n">
        <v>970</v>
      </c>
      <c r="L19" s="5" t="n">
        <v>696</v>
      </c>
    </row>
    <row r="20" spans="1:12">
      <c r="A20" s="4" t="s">
        <v>949</v>
      </c>
      <c r="B20" s="5" t="n">
        <v>7316</v>
      </c>
      <c r="F20" s="5" t="n">
        <v>6912</v>
      </c>
      <c r="J20" s="5" t="n">
        <v>7316</v>
      </c>
      <c r="K20" s="5" t="n">
        <v>6912</v>
      </c>
      <c r="L20" s="5" t="n">
        <v>5223</v>
      </c>
    </row>
    <row r="21" spans="1:12">
      <c r="A21" s="4" t="s">
        <v>954</v>
      </c>
    </row>
    <row r="22" spans="1:12">
      <c r="A22" s="3" t="s">
        <v>945</v>
      </c>
    </row>
    <row r="23" spans="1:12">
      <c r="A23" s="4" t="s">
        <v>946</v>
      </c>
      <c r="J23" s="5" t="n">
        <v>1</v>
      </c>
      <c r="K23" s="5" t="n">
        <v>10</v>
      </c>
      <c r="L23" s="5" t="n">
        <v>6</v>
      </c>
    </row>
    <row r="24" spans="1:12">
      <c r="A24" s="4" t="s">
        <v>947</v>
      </c>
      <c r="J24" s="5" t="n">
        <v>3</v>
      </c>
      <c r="K24" s="5" t="n">
        <v>6</v>
      </c>
      <c r="L24" s="5" t="n">
        <v>6</v>
      </c>
    </row>
    <row r="25" spans="1:12">
      <c r="A25" s="4" t="s">
        <v>948</v>
      </c>
      <c r="J25" s="5" t="n">
        <v>-24</v>
      </c>
      <c r="K25" s="5" t="n">
        <v>-90</v>
      </c>
      <c r="L25" s="5" t="n">
        <v>-92</v>
      </c>
    </row>
    <row r="26" spans="1:12">
      <c r="A26" s="4" t="s">
        <v>949</v>
      </c>
      <c r="B26" s="5" t="n">
        <v>0</v>
      </c>
      <c r="F26" s="5" t="n">
        <v>154</v>
      </c>
      <c r="J26" s="5" t="n">
        <v>0</v>
      </c>
      <c r="K26" s="5" t="n">
        <v>154</v>
      </c>
      <c r="L26" s="5" t="n">
        <v>45</v>
      </c>
    </row>
    <row r="27" spans="1:12">
      <c r="A27" s="4" t="s">
        <v>955</v>
      </c>
    </row>
    <row r="28" spans="1:12">
      <c r="A28" s="3" t="s">
        <v>945</v>
      </c>
    </row>
    <row r="29" spans="1:12">
      <c r="A29" s="4" t="s">
        <v>946</v>
      </c>
      <c r="J29" s="5" t="n">
        <v>-1</v>
      </c>
      <c r="K29" s="5" t="n">
        <v>-11</v>
      </c>
      <c r="L29" s="5" t="n">
        <v>-8</v>
      </c>
    </row>
    <row r="30" spans="1:12">
      <c r="A30" s="4" t="s">
        <v>947</v>
      </c>
      <c r="J30" s="5" t="n">
        <v>-1</v>
      </c>
      <c r="K30" s="5" t="n">
        <v>-2</v>
      </c>
      <c r="L30" s="5" t="n">
        <v>-3</v>
      </c>
    </row>
    <row r="31" spans="1:12">
      <c r="A31" s="4" t="s">
        <v>948</v>
      </c>
      <c r="J31" s="5" t="n">
        <v>1</v>
      </c>
      <c r="K31" s="5" t="n">
        <v>3</v>
      </c>
      <c r="L31" s="5" t="n">
        <v>2</v>
      </c>
    </row>
    <row r="32" spans="1:12">
      <c r="A32" s="4" t="s">
        <v>949</v>
      </c>
      <c r="B32" s="7" t="n">
        <v>0</v>
      </c>
      <c r="F32" s="7" t="n">
        <v>-107</v>
      </c>
      <c r="J32" s="7" t="n">
        <v>0</v>
      </c>
      <c r="K32" s="7" t="n">
        <v>-107</v>
      </c>
      <c r="L32" s="7" t="n">
        <v>-1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2</v>
      </c>
      <c r="C1" s="2" t="s">
        <v>407</v>
      </c>
      <c r="D1" s="2" t="s">
        <v>408</v>
      </c>
      <c r="E1" s="2" t="s">
        <v>65</v>
      </c>
    </row>
    <row r="2" spans="1:5">
      <c r="A2" s="3" t="s">
        <v>957</v>
      </c>
    </row>
    <row r="3" spans="1:5">
      <c r="A3" s="4" t="s">
        <v>958</v>
      </c>
      <c r="B3" s="7" t="n">
        <v>889</v>
      </c>
      <c r="C3" s="7" t="n">
        <v>834</v>
      </c>
      <c r="D3" s="7" t="n">
        <v>1075</v>
      </c>
      <c r="E3" s="7" t="n">
        <v>1075</v>
      </c>
    </row>
    <row r="4" spans="1:5">
      <c r="A4" s="4" t="s">
        <v>487</v>
      </c>
    </row>
    <row r="5" spans="1:5">
      <c r="A5" s="3" t="s">
        <v>957</v>
      </c>
    </row>
    <row r="6" spans="1:5">
      <c r="A6" s="4" t="s">
        <v>958</v>
      </c>
      <c r="B6" s="5" t="n">
        <v>696</v>
      </c>
      <c r="E6" s="5" t="n">
        <v>907</v>
      </c>
    </row>
    <row r="7" spans="1:5">
      <c r="A7" s="4" t="s">
        <v>959</v>
      </c>
    </row>
    <row r="8" spans="1:5">
      <c r="A8" s="3" t="s">
        <v>957</v>
      </c>
    </row>
    <row r="9" spans="1:5">
      <c r="A9" s="4" t="s">
        <v>958</v>
      </c>
      <c r="B9" s="5" t="n">
        <v>112</v>
      </c>
      <c r="E9" s="5" t="n">
        <v>96</v>
      </c>
    </row>
    <row r="10" spans="1:5">
      <c r="A10" s="4" t="s">
        <v>960</v>
      </c>
    </row>
    <row r="11" spans="1:5">
      <c r="A11" s="3" t="s">
        <v>957</v>
      </c>
    </row>
    <row r="12" spans="1:5">
      <c r="A12" s="4" t="s">
        <v>958</v>
      </c>
      <c r="B12" s="5" t="n">
        <v>62</v>
      </c>
      <c r="E12" s="5" t="n">
        <v>62</v>
      </c>
    </row>
    <row r="13" spans="1:5">
      <c r="A13" s="4" t="s">
        <v>961</v>
      </c>
    </row>
    <row r="14" spans="1:5">
      <c r="A14" s="3" t="s">
        <v>957</v>
      </c>
    </row>
    <row r="15" spans="1:5">
      <c r="A15" s="4" t="s">
        <v>958</v>
      </c>
      <c r="B15" s="7" t="n">
        <v>19</v>
      </c>
      <c r="E15" s="7"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76</v>
      </c>
      <c r="J1" s="2" t="s">
        <v>1</v>
      </c>
    </row>
    <row r="2" spans="1:12">
      <c r="B2" s="2" t="s">
        <v>2</v>
      </c>
      <c r="C2" s="2" t="s">
        <v>477</v>
      </c>
      <c r="D2" s="2" t="s">
        <v>478</v>
      </c>
      <c r="E2" s="2" t="s">
        <v>479</v>
      </c>
      <c r="F2" s="2" t="s">
        <v>65</v>
      </c>
      <c r="G2" s="2" t="s">
        <v>480</v>
      </c>
      <c r="H2" s="2" t="s">
        <v>481</v>
      </c>
      <c r="I2" s="2" t="s">
        <v>482</v>
      </c>
      <c r="J2" s="2" t="s">
        <v>2</v>
      </c>
      <c r="K2" s="2" t="s">
        <v>65</v>
      </c>
      <c r="L2" s="2" t="s">
        <v>114</v>
      </c>
    </row>
    <row r="3" spans="1:12">
      <c r="A3" s="3" t="s">
        <v>258</v>
      </c>
    </row>
    <row r="4" spans="1:12">
      <c r="A4" s="4" t="s">
        <v>116</v>
      </c>
      <c r="B4" s="7" t="n">
        <v>953</v>
      </c>
      <c r="C4" s="7" t="n">
        <v>907</v>
      </c>
      <c r="D4" s="7" t="n">
        <v>838</v>
      </c>
      <c r="E4" s="7" t="n">
        <v>846</v>
      </c>
      <c r="F4" s="7" t="n">
        <v>867</v>
      </c>
      <c r="G4" s="7" t="n">
        <v>853</v>
      </c>
      <c r="H4" s="7" t="n">
        <v>830</v>
      </c>
      <c r="I4" s="7" t="n">
        <v>782</v>
      </c>
      <c r="J4" s="7" t="n">
        <v>3543</v>
      </c>
      <c r="K4" s="7" t="n">
        <v>3333</v>
      </c>
      <c r="L4" s="7" t="n">
        <v>2752</v>
      </c>
    </row>
    <row r="5" spans="1:12">
      <c r="A5" s="4" t="s">
        <v>120</v>
      </c>
      <c r="B5" s="5" t="n">
        <v>662</v>
      </c>
      <c r="C5" s="5" t="n">
        <v>648</v>
      </c>
      <c r="D5" s="5" t="n">
        <v>573</v>
      </c>
      <c r="E5" s="5" t="n">
        <v>584</v>
      </c>
      <c r="F5" s="5" t="n">
        <v>590</v>
      </c>
      <c r="G5" s="5" t="n">
        <v>597</v>
      </c>
      <c r="H5" s="5" t="n">
        <v>575</v>
      </c>
      <c r="I5" s="5" t="n">
        <v>538</v>
      </c>
      <c r="J5" s="5" t="n">
        <v>2467</v>
      </c>
      <c r="K5" s="5" t="n">
        <v>2300</v>
      </c>
      <c r="L5" s="5" t="n">
        <v>1826</v>
      </c>
    </row>
    <row r="6" spans="1:12">
      <c r="A6" s="4" t="s">
        <v>133</v>
      </c>
      <c r="B6" s="5" t="n">
        <v>239</v>
      </c>
      <c r="C6" s="5" t="n">
        <v>234</v>
      </c>
      <c r="D6" s="5" t="n">
        <v>293</v>
      </c>
      <c r="E6" s="5" t="n">
        <v>224</v>
      </c>
      <c r="F6" s="5" t="n">
        <v>198</v>
      </c>
      <c r="G6" s="5" t="n">
        <v>188</v>
      </c>
      <c r="H6" s="5" t="n">
        <v>200</v>
      </c>
      <c r="I6" s="5" t="n">
        <v>197</v>
      </c>
      <c r="J6" s="5" t="n">
        <v>990</v>
      </c>
      <c r="K6" s="5" t="n">
        <v>782</v>
      </c>
      <c r="L6" s="5" t="n">
        <v>678</v>
      </c>
    </row>
    <row r="7" spans="1:12">
      <c r="A7" s="4" t="s">
        <v>135</v>
      </c>
      <c r="B7" s="7" t="n">
        <v>239</v>
      </c>
      <c r="C7" s="7" t="n">
        <v>234</v>
      </c>
      <c r="D7" s="7" t="n">
        <v>296</v>
      </c>
      <c r="E7" s="7" t="n">
        <v>233</v>
      </c>
      <c r="F7" s="7" t="n">
        <v>210</v>
      </c>
      <c r="G7" s="7" t="n">
        <v>199</v>
      </c>
      <c r="H7" s="7" t="n">
        <v>209</v>
      </c>
      <c r="I7" s="7" t="n">
        <v>208</v>
      </c>
      <c r="J7" s="7" t="n">
        <v>1002</v>
      </c>
      <c r="K7" s="7" t="n">
        <v>826</v>
      </c>
      <c r="L7" s="7" t="n">
        <v>726</v>
      </c>
    </row>
    <row r="8" spans="1:12">
      <c r="A8" s="3" t="s">
        <v>137</v>
      </c>
    </row>
    <row r="9" spans="1:12">
      <c r="A9" s="4" t="s">
        <v>138</v>
      </c>
      <c r="B9" s="8" t="n">
        <v>1.63</v>
      </c>
      <c r="C9" s="8" t="n">
        <v>1.59</v>
      </c>
      <c r="D9" s="8" t="n">
        <v>2.01</v>
      </c>
      <c r="E9" s="8" t="n">
        <v>1.58</v>
      </c>
      <c r="F9" s="8" t="n">
        <v>1.43</v>
      </c>
      <c r="G9" s="8" t="n">
        <v>1.35</v>
      </c>
      <c r="H9" s="8" t="n">
        <v>1.42</v>
      </c>
      <c r="I9" s="8" t="n">
        <v>1.42</v>
      </c>
      <c r="J9" s="8" t="n">
        <v>6.81</v>
      </c>
      <c r="K9" s="8" t="n">
        <v>5.63</v>
      </c>
      <c r="L9" s="8" t="n">
        <v>4.96</v>
      </c>
    </row>
    <row r="10" spans="1:12">
      <c r="A10" s="4" t="s">
        <v>139</v>
      </c>
      <c r="B10" s="8" t="n">
        <v>1.61</v>
      </c>
      <c r="C10" s="8" t="n">
        <v>1.58</v>
      </c>
      <c r="D10" s="8" t="n">
        <v>1.99</v>
      </c>
      <c r="E10" s="8" t="n">
        <v>1.57</v>
      </c>
      <c r="F10" s="8" t="n">
        <v>1.41</v>
      </c>
      <c r="G10" s="8" t="n">
        <v>1.33</v>
      </c>
      <c r="H10" s="8" t="n">
        <v>1.41</v>
      </c>
      <c r="I10" s="8" t="n">
        <v>1.41</v>
      </c>
      <c r="J10" s="8" t="n">
        <v>6.74</v>
      </c>
      <c r="K10" s="8" t="n">
        <v>5.56</v>
      </c>
      <c r="L10" s="8" t="n">
        <v>4.9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63</v>
      </c>
      <c r="B1" s="1" t="s">
        <v>964</v>
      </c>
      <c r="C1" s="2" t="s">
        <v>965</v>
      </c>
    </row>
    <row r="2" spans="1:3">
      <c r="A2" s="4" t="s">
        <v>966</v>
      </c>
    </row>
    <row r="3" spans="1:3">
      <c r="A3" s="4" t="s">
        <v>967</v>
      </c>
      <c r="B3" s="4" t="s">
        <v>968</v>
      </c>
      <c r="C3" s="7" t="n">
        <v>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20:18:45Z</dcterms:created>
  <dcterms:modified xmlns:dcterms="http://purl.org/dc/terms/" xmlns:xsi="http://www.w3.org/2001/XMLSchema-instance" xsi:type="dcterms:W3CDTF">2020-02-10T20:18:45Z</dcterms:modified>
</cp:coreProperties>
</file>